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tock Repurchase" sheetId="11" state="visible" r:id="rId11"/>
    <sheet xmlns:r="http://schemas.openxmlformats.org/officeDocument/2006/relationships" name="Earnings Per Share" sheetId="12" state="visible" r:id="rId12"/>
    <sheet xmlns:r="http://schemas.openxmlformats.org/officeDocument/2006/relationships" name="Interest-bearing Time Deposits " sheetId="13" state="visible" r:id="rId13"/>
    <sheet xmlns:r="http://schemas.openxmlformats.org/officeDocument/2006/relationships" name="Loans and Allowance for Loan Lo"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 Option Plan and Restricte" sheetId="17" state="visible" r:id="rId17"/>
    <sheet xmlns:r="http://schemas.openxmlformats.org/officeDocument/2006/relationships" name="Pension Plan" sheetId="18" state="visible" r:id="rId18"/>
    <sheet xmlns:r="http://schemas.openxmlformats.org/officeDocument/2006/relationships" name="Fair Value Disclosures" sheetId="19" state="visible" r:id="rId19"/>
    <sheet xmlns:r="http://schemas.openxmlformats.org/officeDocument/2006/relationships" name="Recently Issued Authoritative A" sheetId="20" state="visible" r:id="rId20"/>
    <sheet xmlns:r="http://schemas.openxmlformats.org/officeDocument/2006/relationships" name="Acquisition" sheetId="21" state="visible" r:id="rId21"/>
    <sheet xmlns:r="http://schemas.openxmlformats.org/officeDocument/2006/relationships" name="Basis of Presentation (Policies" sheetId="22" state="visible" r:id="rId22"/>
    <sheet xmlns:r="http://schemas.openxmlformats.org/officeDocument/2006/relationships" name="Interest-bearing Time Deposit23" sheetId="23" state="visible" r:id="rId23"/>
    <sheet xmlns:r="http://schemas.openxmlformats.org/officeDocument/2006/relationships" name="Loans and Allowance for Loan 24" sheetId="24" state="visible" r:id="rId24"/>
    <sheet xmlns:r="http://schemas.openxmlformats.org/officeDocument/2006/relationships" name="Borrowings (Tables)" sheetId="25" state="visible" r:id="rId25"/>
    <sheet xmlns:r="http://schemas.openxmlformats.org/officeDocument/2006/relationships" name="Fair Value Disclosures (Tables)" sheetId="26" state="visible" r:id="rId26"/>
    <sheet xmlns:r="http://schemas.openxmlformats.org/officeDocument/2006/relationships" name="Acquisition (Tables)" sheetId="27" state="visible" r:id="rId27"/>
    <sheet xmlns:r="http://schemas.openxmlformats.org/officeDocument/2006/relationships" name="Basis of Presentation - Additio" sheetId="28" state="visible" r:id="rId28"/>
    <sheet xmlns:r="http://schemas.openxmlformats.org/officeDocument/2006/relationships" name="Stock Repurchase - Additional I" sheetId="29" state="visible" r:id="rId29"/>
    <sheet xmlns:r="http://schemas.openxmlformats.org/officeDocument/2006/relationships" name="Earnings Per Share - Additional" sheetId="30" state="visible" r:id="rId30"/>
    <sheet xmlns:r="http://schemas.openxmlformats.org/officeDocument/2006/relationships" name="Interest-bearing Time Deposit31" sheetId="31" state="visible" r:id="rId31"/>
    <sheet xmlns:r="http://schemas.openxmlformats.org/officeDocument/2006/relationships" name="Interest-bearing Time Deposit32" sheetId="32" state="visible" r:id="rId32"/>
    <sheet xmlns:r="http://schemas.openxmlformats.org/officeDocument/2006/relationships" name="Interest-bearing Time Deposit33" sheetId="33" state="visible" r:id="rId33"/>
    <sheet xmlns:r="http://schemas.openxmlformats.org/officeDocument/2006/relationships" name="Interest-bearing Time Deposit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Borrowings - Schedule of Borrow" sheetId="51" state="visible" r:id="rId51"/>
    <sheet xmlns:r="http://schemas.openxmlformats.org/officeDocument/2006/relationships" name="Income Taxes - Additional Infor" sheetId="52" state="visible" r:id="rId52"/>
    <sheet xmlns:r="http://schemas.openxmlformats.org/officeDocument/2006/relationships" name="Stock Option Plan and Restric53" sheetId="53" state="visible" r:id="rId53"/>
    <sheet xmlns:r="http://schemas.openxmlformats.org/officeDocument/2006/relationships" name="Pension Plan - Additional Infor" sheetId="54" state="visible" r:id="rId54"/>
    <sheet xmlns:r="http://schemas.openxmlformats.org/officeDocument/2006/relationships" name="Fair Value Disclosures - Additi" sheetId="55" state="visible" r:id="rId55"/>
    <sheet xmlns:r="http://schemas.openxmlformats.org/officeDocument/2006/relationships" name="Fair Value Disclosures - Financ" sheetId="56" state="visible" r:id="rId56"/>
    <sheet xmlns:r="http://schemas.openxmlformats.org/officeDocument/2006/relationships" name="Fair Value Disclosures - Other " sheetId="57" state="visible" r:id="rId57"/>
    <sheet xmlns:r="http://schemas.openxmlformats.org/officeDocument/2006/relationships" name="Fair Value Disclosures - Schedu" sheetId="58" state="visible" r:id="rId58"/>
    <sheet xmlns:r="http://schemas.openxmlformats.org/officeDocument/2006/relationships" name="Recently Issued Authoritative59" sheetId="59" state="visible" r:id="rId59"/>
    <sheet xmlns:r="http://schemas.openxmlformats.org/officeDocument/2006/relationships" name="Acquisition - Additional Inform" sheetId="60" state="visible" r:id="rId60"/>
    <sheet xmlns:r="http://schemas.openxmlformats.org/officeDocument/2006/relationships" name="Acquisition - Schedule of Amoun" sheetId="61" state="visible" r:id="rId61"/>
    <sheet xmlns:r="http://schemas.openxmlformats.org/officeDocument/2006/relationships" name="Acquisition - Schedule of Amo62" sheetId="62" state="visible" r:id="rId62"/>
    <sheet xmlns:r="http://schemas.openxmlformats.org/officeDocument/2006/relationships" name="Acquisition - Schedule of Preli" sheetId="63" state="visible" r:id="rId63"/>
  </sheets>
  <definedNames/>
  <calcPr calcId="124519" fullCalcOnLoad="1"/>
</workbook>
</file>

<file path=xl/sharedStrings.xml><?xml version="1.0" encoding="utf-8"?>
<sst xmlns="http://schemas.openxmlformats.org/spreadsheetml/2006/main" uniqueCount="685">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FIN</t>
  </si>
  <si>
    <t>Entity Registrant Name</t>
  </si>
  <si>
    <t>FIRST FINANCIAL BANKSHARE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Mar. 31, 2017</t>
  </si>
  <si>
    <t>ASSETS</t>
  </si>
  <si>
    <t>CASH AND DUE FROM BANKS</t>
  </si>
  <si>
    <t>FEDERAL FUNDS SOLD</t>
  </si>
  <si>
    <t>INTEREST-BEARING DEPOSITS IN BANKS</t>
  </si>
  <si>
    <t>Total cash and cash equivalents</t>
  </si>
  <si>
    <t>INTEREST-BEARING TIME DEPOSITS IN BANKS</t>
  </si>
  <si>
    <t>SECURITIES AVAILABLE-FOR-SALE, at fair value</t>
  </si>
  <si>
    <t>SECURITIES HELD-TO-MATURITY (fair value of $116 at March 31, 2017 )</t>
  </si>
  <si>
    <t>LOANS:</t>
  </si>
  <si>
    <t>Held for investment</t>
  </si>
  <si>
    <t>Less-allowance for loan losses</t>
  </si>
  <si>
    <t>Net loans held for investment</t>
  </si>
  <si>
    <t>Held for sale</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BORROWINGS</t>
  </si>
  <si>
    <t>OTHER LIABILITIES</t>
  </si>
  <si>
    <t>Total liabilities</t>
  </si>
  <si>
    <t>COMMITMENTS AND CONTINGENCIES</t>
  </si>
  <si>
    <t xml:space="preserve"> </t>
  </si>
  <si>
    <t>SHAREHOLDERS' EQUITY:</t>
  </si>
  <si>
    <t>Common stock-($0.01 par value, authorized 120,000,000 shares; 67,612,760, 66,131,832 and 66,260,444 shares issued at March 31, 2018 and 2017 and December 31, 2017, respectively)</t>
  </si>
  <si>
    <t>Capital surplus</t>
  </si>
  <si>
    <t>Retained earnings</t>
  </si>
  <si>
    <t>Treasury stock (shares at cost: 493,994, 503,105, and 495,964 at March 31, 2018 and 2017, and December 31, 2017, respectively)</t>
  </si>
  <si>
    <t>Deferred compensation</t>
  </si>
  <si>
    <t>Accumulated other comprehensive earnings (loss)</t>
  </si>
  <si>
    <t>Total shareholders' equity</t>
  </si>
  <si>
    <t>Total liabilities and shareholders' equity</t>
  </si>
  <si>
    <t>Consolidated Balance Sheets (Parenthetical) - USD ($) $ in Thousands</t>
  </si>
  <si>
    <t>Statement of Financial Position [Abstract]</t>
  </si>
  <si>
    <t>SECURITIES HELD-TO-MATURITY, fair value</t>
  </si>
  <si>
    <t>Common stock, par value</t>
  </si>
  <si>
    <t>Common stock, shares authorized</t>
  </si>
  <si>
    <t>Common stock, shares issued</t>
  </si>
  <si>
    <t>Treasury stock, shares</t>
  </si>
  <si>
    <t>Consolidated Statements of Earnings (Unaudited) - USD ($) $ in Thousands</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Trust fees</t>
  </si>
  <si>
    <t>Service charges on deposit accounts</t>
  </si>
  <si>
    <t>ATM, interchange and credit card fees</t>
  </si>
  <si>
    <t>Real estate mortgage operations</t>
  </si>
  <si>
    <t>Net gain on sale of available-for-sale securities (includes $1,221 and $3 for the three months ended March 31, 2018 and 2017, respectively, related to accumulated other comprehensive earnings reclassifications)</t>
  </si>
  <si>
    <t>Net gain on sale of foreclosed assets</t>
  </si>
  <si>
    <t>Net (loss) gain on sale of assets</t>
  </si>
  <si>
    <t>Interest on loan recoveries</t>
  </si>
  <si>
    <t>Total noninterest income</t>
  </si>
  <si>
    <t>NONINTEREST EXPENSE:</t>
  </si>
  <si>
    <t>Salaries and employee benefits</t>
  </si>
  <si>
    <t>Net occupancy expense</t>
  </si>
  <si>
    <t>Equipment expense</t>
  </si>
  <si>
    <t>FDIC insurance premiums</t>
  </si>
  <si>
    <t>ATM, interchange and credit card expenses</t>
  </si>
  <si>
    <t>Professional and service fees</t>
  </si>
  <si>
    <t>Printing, stationery and supplies</t>
  </si>
  <si>
    <t>Operational and other losses</t>
  </si>
  <si>
    <t>Software amortization and expense</t>
  </si>
  <si>
    <t>Amortization of intangible assets</t>
  </si>
  <si>
    <t>Total noninterest expense</t>
  </si>
  <si>
    <t>EARNINGS BEFORE INCOME TAXES</t>
  </si>
  <si>
    <t>INCOME TAX EXPENSE (includes $256 and $1 for the three months ended March 31, 2018 and 2017, respectively, related to income tax expense reclassification)</t>
  </si>
  <si>
    <t>NET EARNINGS</t>
  </si>
  <si>
    <t>EARNINGS PER SHARE, BASIC</t>
  </si>
  <si>
    <t>EARNINGS PER SHARE, ASSUMING DILUTION</t>
  </si>
  <si>
    <t>DIVIDENDS PER SHARE</t>
  </si>
  <si>
    <t>Consolidated Statements of Earnings (Unaudited) (Parenthetical) - USD ($) $ in Thousands</t>
  </si>
  <si>
    <t>Income Statement [Abstract]</t>
  </si>
  <si>
    <t>Reclassifications adjustment for realized gains on investment securities included in net earnings (loss), before income tax</t>
  </si>
  <si>
    <t>Income tax expense from reclassification items</t>
  </si>
  <si>
    <t>Consolidated Statements of Comprehensive Earnings (Loss) - (Unaudited) - USD ($) $ in Thousands</t>
  </si>
  <si>
    <t>Statement of Comprehensive Income [Abstract]</t>
  </si>
  <si>
    <t>OTHER ITEMS OF COMPREHENSIVE EARNINGS (LOSS):</t>
  </si>
  <si>
    <t>Change in unrealized gain on investment securities available-for-sale, before income taxes</t>
  </si>
  <si>
    <t>Reclassification adjustment for realized gains on investment securities included in net earnings, before income taxes</t>
  </si>
  <si>
    <t>Total other items of comprehensive earnings (loss)</t>
  </si>
  <si>
    <t>Income tax benefit (expense) related to other items of comprehensive earnings</t>
  </si>
  <si>
    <t>Reclassification of certain income tax effects related to the change in the U.S. statutory federal income tax rate under the Tax Cuts and Jobs Act to retained earnings</t>
  </si>
  <si>
    <t>COMPREHENSIVE EARNINGS (LOSS)</t>
  </si>
  <si>
    <t>Consolidated Statements of Shareholders' Equity - USD ($) $ in Thousands</t>
  </si>
  <si>
    <t>Total</t>
  </si>
  <si>
    <t>Common Stock [Member]</t>
  </si>
  <si>
    <t>Capital Surplus [Member]</t>
  </si>
  <si>
    <t>Retained Earnings [Member]</t>
  </si>
  <si>
    <t>Treasury Stock [Member]</t>
  </si>
  <si>
    <t>Deferred Compensation [Member]</t>
  </si>
  <si>
    <t>Accumulated Other Comprehensive Earnings (Losses) [Member]</t>
  </si>
  <si>
    <t>Beginning Balance at Dec. 31, 2016</t>
  </si>
  <si>
    <t>Beginning Balance, Shares at Dec. 31, 2016</t>
  </si>
  <si>
    <t>Treasury Stock, Beginning Balance, Shares at Dec. 31, 2016</t>
  </si>
  <si>
    <t>Net earnings (unaudited)</t>
  </si>
  <si>
    <t>Stock option exercises (unaudited)</t>
  </si>
  <si>
    <t>Stock option exercises, Shares</t>
  </si>
  <si>
    <t>Cash dividends declared, $.019 per share (unaudited)</t>
  </si>
  <si>
    <t>Change in unrealized gain in investment securities available-for-sale, net of related income taxes (unaudited)</t>
  </si>
  <si>
    <t>Shares purchased (redeemed) in connection with directors' deferred compensation plan, net (unaudited)</t>
  </si>
  <si>
    <t>Shares purchased (redeemed) in connection with directors' deferred compensation plan, net, Shares</t>
  </si>
  <si>
    <t>Stock option expense (unaudited)</t>
  </si>
  <si>
    <t>Ending Balance at Mar. 31, 2017</t>
  </si>
  <si>
    <t>Ending Balance, Shares at Mar. 31, 2017</t>
  </si>
  <si>
    <t>Treasury Stock, Ending Balance, Shares at Mar. 31, 2017</t>
  </si>
  <si>
    <t>Beginning Balance at Dec. 31, 2017</t>
  </si>
  <si>
    <t>Beginning Balance, Shares at Dec. 31, 2017</t>
  </si>
  <si>
    <t>Treasury Stock, Beginning Balance, Shares at Dec. 31, 2017</t>
  </si>
  <si>
    <t>Stock issued in acquisition of Commercial Bancshares, Inc.</t>
  </si>
  <si>
    <t>Stock issued in acquisition of Commercial Bancshares, Inc, Shares</t>
  </si>
  <si>
    <t>Reclassification of certain income tax effects related to the change in U.S. statutory federal income tax rate under the Tax Cuts and Jobs Act to retained earnings</t>
  </si>
  <si>
    <t>Ending Balance at Mar. 31, 2018</t>
  </si>
  <si>
    <t>Ending Balance, Shares at Mar. 31, 2018</t>
  </si>
  <si>
    <t>Treasury Stock, Ending Balance, Shares at Mar. 31, 2018</t>
  </si>
  <si>
    <t>Consolidated Statements of Shareholders' Equity (Parenthetical) - $ / shares</t>
  </si>
  <si>
    <t>Cash dividend per share</t>
  </si>
  <si>
    <t>Consolidated Statements of Cash Flows (Unaudited) - USD ($) $ in Thousands</t>
  </si>
  <si>
    <t>CASH FLOWS FROM OPERATING ACTIVITIES:</t>
  </si>
  <si>
    <t>Adjustments to reconcile net earnings to net cash provided by operating activities:</t>
  </si>
  <si>
    <t>Depreciation and amortization</t>
  </si>
  <si>
    <t>Securities premium amortization (discount accretion), net</t>
  </si>
  <si>
    <t>Gain on sale of assets, net</t>
  </si>
  <si>
    <t>Deferred federal income tax benefit</t>
  </si>
  <si>
    <t>Change in loans held-for-sale</t>
  </si>
  <si>
    <t>Change in other assets</t>
  </si>
  <si>
    <t>Change in other liabilities</t>
  </si>
  <si>
    <t>Total adjustments</t>
  </si>
  <si>
    <t>Net cash provided by operating activities</t>
  </si>
  <si>
    <t>CASH FLOWS FROM INVESTING ACTIVITIES:</t>
  </si>
  <si>
    <t>Cash received in acquisition of Commercial Bancshares, Inc.</t>
  </si>
  <si>
    <t>Activity in available-for-sale securities:</t>
  </si>
  <si>
    <t>Sales</t>
  </si>
  <si>
    <t>Maturities</t>
  </si>
  <si>
    <t>Purchases</t>
  </si>
  <si>
    <t>Activity in held-to-maturity securities-maturities</t>
  </si>
  <si>
    <t>Net decrease (increase) in loans</t>
  </si>
  <si>
    <t>Purchases of bank premises and equipment and other assets</t>
  </si>
  <si>
    <t>Proceeds from sale of bank premises and equipment and other assets</t>
  </si>
  <si>
    <t>Net cash used in investing activities</t>
  </si>
  <si>
    <t>CASH FLOWS FROM FINANCING ACTIVITIES:</t>
  </si>
  <si>
    <t>Net increase (decrease) in noninterest-bearing deposits</t>
  </si>
  <si>
    <t>Net increase (decrease) in interest-bearing deposits</t>
  </si>
  <si>
    <t>Net decrease in borrowings</t>
  </si>
  <si>
    <t>Common stock transactions:</t>
  </si>
  <si>
    <t>Proceeds from stock issuances</t>
  </si>
  <si>
    <t>Dividends paid</t>
  </si>
  <si>
    <t>Net cash provided by (used in) financing activities</t>
  </si>
  <si>
    <t>NET DECREASE IN CASH AND CASH EQUIVALENTS</t>
  </si>
  <si>
    <t>CASH AND CASH EQUIVALENTS, beginning of period</t>
  </si>
  <si>
    <t>CASH AND CASH EQUIVALENTS, end of period</t>
  </si>
  <si>
    <t>SUPPLEMENTAL INFORMATION AND NONCASH TRANSACTIONS:</t>
  </si>
  <si>
    <t>Interest paid</t>
  </si>
  <si>
    <t>Federal income taxes paid</t>
  </si>
  <si>
    <t>Transfer of loans and bank premises to other real estate</t>
  </si>
  <si>
    <t>Investment securities purchased but not settled</t>
  </si>
  <si>
    <t>Restricted stocks grant to directors and officers</t>
  </si>
  <si>
    <t>Basis of Presentation</t>
  </si>
  <si>
    <t>Organization, Consolidation and Presentation of Financial Statements [Abstract]</t>
  </si>
  <si>
    <t>Note 1—Basis of Presentation
The unaudited interim consolidated financial statements include the
accounts of the Company, a Texas corporation and a financial
holding company registered under the Bank Holding Company Act of
1956, as amended, or BHCA, and its wholly-owned subsidiaries: First
Financial Bank, National Association, Abilene, Texas; First
Technology Services, Inc.; First Financial Trust &amp; Asset
Management Company, National Association; First Financial
Investments, Inc.; and First Financial Insurance Agency, Inc.
Through our subsidiary bank, we conduct a full-service commercial
banking business. Our banking centers are located primarily in
Central, North Central, Southeast and West Texas. As of
March 31, 2018, we had 72 financial centers across Texas, with
eleven locations in Abilene, three locations in Weatherford, two
locations in Cleburne, Conroe, San Angelo, Stephenville and
Granbury, and one location each in Acton, Albany, Aledo, Alvarado,
Beaumont, Boyd, Bridgeport, Brock, Burleson, Cisco, Clyde, Cut and
Shoot, Decatur, Eastland, El Campo, Fort Worth, Fulshear, Glen
Rose, Grapevine, Hereford, Huntsville, Keller, Kingwood, Magnolia,
Mauriceville, Merkel, Midlothian, Mineral Wells, Montgomery, Moran,
New Waverly, Newton, Odessa, Orange, Palacios, Port Arthur, Ranger,
Rising Star, Roby, Southlake, Sweetwater, Tomball, Trent, Trophy
Club, Vidor, Waxahachie, Willis and Willow Park, all in Texas. Our
trust subsidiary has seven locations which are located in Abilene,
Fort Worth, Odessa, Beaumont, San Angelo, Stephenville and
Sweetwater.
In the opinion of management, the unaudited interim consolidated
financial statements reflect all adjustments necessary for a fair
presentation of the Company’s financial position and
unaudited results of operations and should be read in conjunction
with the Company’s audited consolidated financial statements,
and notes thereto in the Company’s Annual Report on Form
10-K,
Goodwill and other intangible assets are evaluated annually for
impairment as of the end of the second quarter. No such impairment
has been noted in connection with the current or any prior
evaluations.
New Revenue Recognition Standard
ASC 606, “Revenue from Contracts with Customers”
established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 is derived from loan
and investment income which are specifically excluded from the
scope of this standard. Of the Company’s remaining sources of
income, substantially all sources of revenue are recognized either
by transaction (ATM, interchange, wire transfer, etc.) or when the
Company charges a customer for a service that has already been
rendered (monthly service charges, account fees, monthly trust
management fees, etc.). Payment for such performance obligations
are generally received at the time the performance obligations are
satisfied. Other non-interest</t>
  </si>
  <si>
    <t>Stock Repurchase</t>
  </si>
  <si>
    <t>Equity [Abstract]</t>
  </si>
  <si>
    <t>Note 2 – Stock Repurchase
On July 25, 2017, the Company’s Board of Directors
authorized the repurchase of up to 2,000,000 common shares through
September 30, 2020. Previously, the Board had authorized the
repurchase of up to 1,500,000 common shares through
September 30, 2017. The shares buyback plan authorizes
management to repurchase the shares at such time as repurchases are
considered beneficial to shareholders. Any repurchase of shares
will be made through the open market, block trades or in privately
negotiated transactions in accordance with applicable laws and
regulations. Under the repurchase plan, there is no minimum number
of shares that the Company is required to repurchase. Through
March 31, 2018, no shares were repurchased under this
authorization or the previous authorization.</t>
  </si>
  <si>
    <t>Earnings Per Share</t>
  </si>
  <si>
    <t>Earnings Per Share [Abstract]</t>
  </si>
  <si>
    <t>Note 3—Earnings Per Share
Basic earnings per common share is computed by dividing net income
available to common shareholders by the weighted average number of
shares outstanding during the periods presented. In computing
diluted earnings per common share for the three months ended
March 31, 2018, and 2017, the Company assumes that all
dilutive outstanding options to purchase common shares have been
exercised at the beginning of the period (or the time of issuance,
if later). The dilutive effect of the outstanding options and the
restricted shares is reflected by application of the treasury stock
method, whereby the proceeds from exercised options and restricted
shares are assumed to be used to purchase common stock at the
average market price during the respective periods. The weighted
average common shares outstanding used in computing basic earnings
per common share for the three months ended March 31, 2018 and
2017 were 67,527,010 and 66,073,399 shares, respectively. The
weighted average common shares outstanding used in computing fully
diluted earnings per common share for the three months ended
March 31, 2018 and 2017 were 67,799,545 and 66,363,222 shares,
respectively. For the three months ended March 31, 2018 and
2017, there were no weighted average outstanding stock options that
were anti-dilutive that have been excluded from the EPS
calculation.</t>
  </si>
  <si>
    <t>Interest-bearing Time Deposits in Banks and Securities</t>
  </si>
  <si>
    <t>Cash and Cash Equivalents [Abstract]</t>
  </si>
  <si>
    <t>Note 4—Interest-bearing Time Deposits in Banks and
Securities
Interest-bearing time deposits in banks totaled $1,458,000,
$1,707,000 and $1,458,000 at March 31, 2018 and 2017 and
December 31, 2017, respectively, and have original maturities
generally ranging from one to two years.
Management classifies debt and equity securities
as held-to-maturity, available-for-sale, held-to-maturity held-to-maturity available-for-sale Available-for-sale
The Company records its available-for-sale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U.S. government sponsored enterprises
and agencies, obligations of states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party sources.
A summary of the Company’s available-for-sale
March 31, 2018
Amortized Gross Gross Estimated
Obligations of U.S. government sponsored enterprises and
agencies $ 50,467 $
— $ (252 ) $ 50,215
Obligations of states and political subdivisions 1,289,886 33,014 (2,767 ) 1,320,133
Corporate bonds and other 9,382
— (55 ) 9,327
Residential mortgage-backed securities 1,449,482 2,912 (24,622 ) 1,427,772
Commercial mortgage-backed securities 476,060 235 (7,549 ) 468,746
Total securities available-for-sale $ 3,275,277 $ 36,161 $ (35,245 ) $ 3,276,193
March 31, 2017
Amortized Gross Gross Estimated
U.S. Treasury securities $ 10,614 $ 5 $
— $ 10,619
Obligations of U.S. government sponsored enterprises and
agencies 79,777 130 (2 ) 79,905
Obligations of states and political subdivisions 1,524,010 47,902 (7,399 ) 1,564,513
Corporate bonds and other 47,601 333 (3 ) 47,931
Residential mortgage-backed securities 989,272 7,718 (5,437 ) 991,553
Commercial mortgage-backed securities 324,716 561 (1,519 ) 323,758
Total securities available-for-sale $ 2,975,990 $ 56,649 $ (14,360 ) $ 3,018,279
December 31, 2017
Amortized Gross Gross Estimated
Obligations of U.S. government sponsored enterprises and
agencies $ 60,516 $
— $ (186 ) $ 60,330
Obligations of states and political subdivisions 1,369,295 52,491 (936 ) 1,420,850
Corporate bonds and other 11,421 43 (5 ) 11,459
Residential mortgage-backed securities 1,223,452 4,561 (8,916 ) 1,219,097
Commercial mortgage-backed securities 377,934 263 (2,460 ) 375,737
Total securities available-for-sale $ 3,042,618 $ 57,358 $ (12,503 ) $ 3,087,473
Disclosures related to the
Company’s held-to-maturity held-to-maturity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March 31, 2018 were computed by using scheduled
amortization of balances and historical prepayment rates. At
March 31, 2018 and 2017, and December 31, 2017, the
Company did not hold CMOs that entail higher risks than standard
mortgage-backed securities.
The amortized cost and estimated fair value
of available-for-sale
Amortized Estimated
Due within one year $ 228,504 $ 230,019
Due after one year through five years 630,063 648,915
Due after five years through ten years 489,472 498,752
Due after ten years 1,696 1,989
Mortgage-backed securities 1,925,542 1,896,518
Total $ 3,275,277 $ 3,276,193
The following tables disclose, as of March 31, 2018 and 2017,
and December 31, 2017, the Company’s investment
securities that have been in a
continuous unrealized-loss
Less than 12 Months 12 Months or Longer Total
March 31, 2018 Fair Value Unrealized Fair Value Unrealized Fair Value Unrealized
Obligations of U.S.government sponsored enterprises and
agencies $ 50,215 $ 252 $
— $
— $ 50,215 $ 252
Obligations of states and political subdivisions 156,791
1,103
43,335
1,664
200,126
2,767
Corporate bonds and other 9,135 51 235 4 9,370 55
Residential mortgage-backed securities 963,962 16,825 224,777 7,797 1,188,739 24,622
Commercial mortgage-backed securities 319,062 6,056 89,801 1,493 408,863 7,549
Total $ 1,499,165 $ 24,287 $ 358,148 $ 10,958 $ 1,857,313 $ 35,245
Less than 12 Months 12 Months or Longer Total
March 31, 2017 Fair Value Unrealized Fair Unrealized Fair Value Unrealized
Obligations of U.S.government sponsored enterprises and
agencies $ 10,008 $ 2 $
— $
— $ 10,008 $ 2
Obligations of states and political subdivisions
259,419
7,391
1,215
8
260,634
7,399
Corporate bonds and other 9,001 3
—
— 9,001 3
Residential mortgage-backed securities 494,836 4,544 31,558 893 526,394 5,437
Commercial mortgage-backed securities 225,789 1,454 12,788 65 238,577 1,519
Total $ 999,053 $ 13,394 $ 45,561 $ 966 $ 1,044,614 $ 14,360
Less than 12 Months 12 Months or Longer Total
December 31, 2017 Fair Unrealized Fair Unrealized Fair Unrealized
Obligations of U.S. government sponsored enterprises and
agencies $ 60,329 $ 186 $
— $
— $ 60,329 $ 186
Obligations of state and political subdivisions 66,361 219 44,938 717 111,299 936
Corporate bonds and other 224 2 237 3 461 5
Residential mortgage-backed securities 701,252 3,988 239,641 4,928 940,893 8,916
Commercial mortgage-backed securities 239,548 1,500 92,549 960 332,097 2,460
Total $ 1,067,714 $ 5,895 $ 377,365 $ 6,608 $ 1,445,079 $ 12,503
The number of investments in an unrealized loss position totaled
484 at March 31, 2018.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March 31, 2018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March 31, 2018,
82.61% of our available-for-sale
At March 31, 2018, $2,026,719,000 of the Company’s
securities were pledged as collateral for public or trust fund
deposits, repurchase agreements and for other purposes required or
permitted by law.
During the quarters ended March 31, 2018 and 2017, sales of
investment securities that were classified
as available-for-sale
The specific identification method was used to determine cost in
order to compute the realized gains and losses.</t>
  </si>
  <si>
    <t>Loans and Allowance for Loan Losses</t>
  </si>
  <si>
    <t>Receivables [Abstract]</t>
  </si>
  <si>
    <t>Note 5—Loans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and employment rates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The Company originates certain mortgage loans for sale in the
secondary market. Accordingly, these loans are classified
as held-for-sale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subsequent to acquisition are
recognized as impairment. Valuation allowances on these impaired
loans reflect only losses incurred after the acquisition. The
carrying amount of purchased credit impaired loans at
March 31, 2018 and 2017, and December 31, 2017, was
$3,201,000, $937,000 and $618,000, respectively, compared to a
contractual balance of $4,129,000, $1,414,000, and $755,000,
respectively. Other purchased credit impaired loan disclosures were
omitted due to immateriality.
Loans held-for-investment
March 31, December 31,
2018 2017 2017
Commercial $ 734,156 $ 666,687 $ 684,099
Agricultural 95,958 79,237 94,543
Real estate 2,502,904 2,209,021 2,302,998
Consumer 397,033 417,567 403,929
Total loans held-for-investment $ 3,730,051 $ 3,372,512 $ 3,485,569
Loans held for sale totaled $17,030,000, $13,629,000 and
$15,130,000 at March 31, 2018 and 2017, and December 31,
2017, respectively, which are valued at the lower of cost or fair
value.
The Company’s non-accrual
March 31, December 31,
2018 2017 2017
Non-accrual $ 22,752 $ 28,080 $ 17,670
Loans still accruing and past due 90 days or more 327 190 288
Troubled debt restructured loans** 514 695 627
Total $ 23,593 $ 28,965 $ 18,585
* Includes $3,201,000, $937,000 and
$618,000 of purchased credit impaired loans as of March 31,
2018 and 2017, and December 31, 2017, respectively.
** Troubled debt restructured loans of
$4,608,000, $6,073,000 and $4,629,000, whose interest collection,
after considering economic and business conditions and collection
efforts, is doubtful are included in non-accrual
The Company’s recorded investment in impaired loans and the
related valuation allowance are as follows (in thousands):
March 31, 2018 March 31, 2017 December 31, 2017
Recorded Valuation Recorded Valuation Recorded Valuation
$22,752 $ 4,365 $ 28,080 $ 5,072 $ 17,670 $ 3,996
The Company had $24,869,000, $30,518,000 and $20,117,000
in non-accrual, Non-accrual
March 31, December 31,
2018 2017 2017
Commercial $ 5,351 $ 6,953 $ 3,612
Agricultural 143 72 134
Real estate 16,161 19,763 12,838
Consumer 1,097 1,292 1,086
Total $ 22,752 $ 28,080 $ 17,670
No significant additional funds are committed to be advanced in
connection with impaired loans as of March 31, 2018.
The Company’s impaired loans and related allowance as of
March 31, 2018 and 2017, and December 31, 2017, are
summarized in the following tables by class of financing
receivables (in thousands). No interest income was recognized on
impaired loans subsequent to their classification as impaired.
March 31, 2018 Unpaid Recorded Recorded Total Related Three-
Commercial $ 7,360 $ 1,754 $ 3,597 $ 5,351 $ 1,306 $ 5,725
Agricultural 159 12 131 143 30 146
Real Estate 20,168 3,799 12,362 16,161 2,580 16,751
Consumer 1,292 117 980 1,097 449 1,149
Total $ 28,979 $ 5,682 $ 17,070 $ 22,752 $ 4,365 $ 23,771
* Includes $3,201,000 of purchased
credit impaired loans.
March 31, 2017 Unpaid Recorded Recorded Total Related Three-
Commercial $ 15,986 $ 770 $ 6,183 $ 6,953 $ 2,017 $ 9,069
Agricultural 76
— 72 72 17 72
Real Estate 24,748 6,609 13,154 19,763 2,605 18,935
Consumer 1,496 346 946 1,292 433 1,210
Total $ 42,306 $ 7,725 $ 20,355 $ 28,080 $ 5,072 $ 29,286
* Includes $937,000 of purchased credit
impaired loans.
December 31, 2017 Unpaid Recorded Recorded Total Related 12 Month
Commercial $ 5,597 $ 518 $ 3,094 $ 3,612 $ 1,194 $ 4,849
Agricultural 147
— 134 134 31 120
Real Estate 16,823 2,348 10,490 12,838 2,316 13,835
Consumer 1,284 143 943 1,086 455 1,258
Total $ 23,851 $ 3,009 $ 14,661 $ 17,670 $ 3,996 $ 20,062
* Includes $618,000 of purchased credit
impaired loans.
The Company recognized interest income on impaired loans prior to
being recognized as impaired of approximately $624,000 during the
year ended December 31, 2017. Such amounts for the three-month
period ended March 31, 2018 and 2017 were not significant.
From a credit risk standpoint, the Company rates its loans in one
of four categories: (i) pass, (ii) special mention,
(iii) substandard or (iv) doubtful. Loans rated as loss
are charged-off.
The ratings of loans reflect a judgment about the risks of default
and loss associated with the loan. The Company reviews the ratings
on our credits as part of our on-going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March 31, 2018 Pass Special Substandard Doubtful Total
Commercial $ 705,251 $ 9,401 $ 19,504 $
— $ 734,156
Agricultural 90,975 1,755 3,228
— 95,958
Real Estate 2,415,458 28,638 58,808
— 2,502,904
Consumer 394,312 285 2,436
— 397,033
Total $ 3,605,996 $ 40,079 $ 83,976 $
— $ 3,730,051
March 31, 2017 Pass Special Substandard Doubtful Total
Commercial $ 623,429 $ 5,135 $ 38,123 $
— $ 666,687
Agricultural 77,050 730 1,457
— 79,237
Real Estate 2,134,703 17,310 57,008
— 2,209,021
Consumer 414,709 166 2,692
— 417,567
Total $ 3,249,891 $ 23,341 $ 99,280 $
— $ 3,372,512
December 31, 2017 Pass Special Substandard Doubtful Total
Commercial $ 649,166 $ 6,282 $ 28,651 $
— $ 684,099
Agricultural 90,457 1,527 2,559
— 94,543
Real Estate 2,227,302 29,089 46,607
— 2,302,998
Consumer 401,434 181 2,314
— 403,929
Total $ 3,368,359 $ 37,079 $ 80,131 $
— $ 3,485,569
At March 31, 2018 and 2017, and December 31, 2017, the
Company’s past due loans are as follows (in thousands):
March 31, 2018 15-59 60-89 Greater Total Past Current Total Loans 90 Days
Commercial $ 4,639 $ 760 $ 1,066 $ 6,465 $ 727,691 $ 734,156 $ 204
Agricultural 332
—
— 332 95,626 95,958
—
Real Estate 16,037 544 748 17,329 2,485,575 2,502,904 76
Consumer 824 221 161 1,206 395,827 397,033 47
Total $ 21,832 $ 1,525 $ 1,975 $ 25,332 $ 3,704,719 $ 3,730,051 $ 327
March 31, 2017 15-59 60-89 Greater Total Past Current Total Loans 90 Days
Commercial $ 5,452 $ 376 $ 2,450 $ 8,278 $ 658,409 $ 666,687 $
—
Agricultural 626 31 27 684 78,553 79,237 15
Real Estate 13,434 1,870 5,085 20,389 2,188,632 2,209,021 151
Consumer 1,058 268 87 1,413 416,154 417,567 24
Total $ 20,570 $ 2,545 $ 7,649 $ 30,764 $ 3,341,748 $ 3,372,512 $ 190
December 31, 2017 15-59 60-89 Greater Total Past Total Current Total Loans Total 90
Commercial $ 2,039 $ 1,104 $ 1,081 $ 4,224 $ 679,875 $ 684,099 $ 7
Agricultural 640
—
— 640 93,903 94,543
—
Real Estate 12,308 511 1,198 14,017 2,288,981 2,302,998 216
Consumer 1,360 361 135 1,856 402,073 403,929 65
Total $ 16,347 $ 1,976 $ 2,414 $ 20,737 $ 3,464,832 $ 3,485,569 $ 288
* The Company monitors commercial,
agricultural and real estate loans after such loans are 15 days
past due. Consumer loans are monitored after such loans are 30 days
past due.
The following table details the allowance for loan losses at
March 31, 2018 and 2017, and December 31, 2017, by
portfolio segment (in thousands). There were no allowances for
purchased credit impaired loans at March 31, 2018 and 2017,
and December 31, 2017. Allocation of a portion of the
allowance to one category of loans does not preclude its
availability to absorb losses in other categories.
March 31, 2018 Commercial Agricultural Real Consumer Total
Loans individually evaluated for impairment $ 1,306 $ 30 $ 2,580 $ 449 $ 4,365
Loans collectively evaluated for impairment 7,971 1,482 29,959 5,722 45,134
Total $ 9,277 $ 1,512 $ 32,539 $ 6,171 $ 49,499
March 31, 2017 Commercial Agricultural Real Consumer Total
Loans individually evaluated for impairment $ 2,017 $ 17 $ 2,605 $ 433 $ 5,072
Loans collectively evaluated for impairment 9,665 929 24,674 5,852 41,120
Total $ 11,682 $ 946 $ 27,279 $ 6,285 $ 46,192
December 31, 2017 Commercial Agricultural Real Consumer Total
Loans individually evaluated for impairment $ 1,194 $ 31 $ 2,316 $ 455 $ 3,996
Loans collectively evaluated for impairment 9,671 1,274 27,580 5,635 44,160
Total $ 10,865 $ 1,305 $ 29,896 $ 6,090 $ 48,156
Changes in the allowance for loan losses for the three months ended
March 31, 2018 and 2017, are summarized as follows by
portfolio segment (in thousands):
Three months ended
March 31, 2018 Commercial Agricultural Real Consumer Total
Beginning balance $ 10,865 $ 1,305 $ 29,896 $ 6,090 $ 48,156
Provision for loan losses (1,627 ) 203 2,434 300 1,310
Recoveries 158 4 242 100 504
Charge-offs (119 )
— (33 ) (319 ) (471 )
Ending balance $ 9,277 $ 1,512 $ 32,539 $ 6,171 $ 49,499
Three months ended
March 31, 2017 Commercial Agricultural Real Consumer Total
Beginning balance $ 11,707 $ 1,101 $ 26,864 $ 6,107 $ 45,779
Provision for loan losses 1,003 (153 ) 773 327 1,950
Recoveries 227 6 52 204 489
Charge-offs ( 1,255 ) (8 ) ( 410 ) (353 ) ( 2,026 )
Ending balance $ 11,682 $ 946 $ 27,279 $ 6,285 $ 46,192
The Company’s recorded investment in loans as of
March 31, 2018 and 2017, and December 31, 2017 related to
the balance in the allowance for loan losses on the basis of the
Company’s impairment methodology was as follows (in
thousands). Purchased credit impaired loans of $3,201,000, $937,000
and $618,000 at March 31, 2018 and 2017, and December 31,
2017, respectively, are included in loans individually evaluated
for impairment.
March 31, 2018 Commercial Agricultural Real Estate Consumer Total
Loans individually evaluated for impairment $ 5,351 $ 143 $ 16,161 $ 1,097 $ 22,752
Loans collectively evaluated for impairment 728,805 95,815 2,486,743 395,936 3,707,299
Total $ 734,156 $ 95,958 $ 2,502,904 $ 397,033 $ 3,730,051
March 31, 2017 Commercial Agricultural Real Estate Consumer Total
Loans individually evaluated for impairment $ 6,953 $ 72 $ 19,763 $ 1,292 $ 28,080
Loans collectively evaluated for impairment 659,734 79,165 2,189,258 416,275 3,344,432
Total $ 666,687 $ 79,237 $ 2,209,021 $ 417,567 $ 3,372,512
December 31, 2017 Commercial Agricultural Real Estate Consumer Total
Loans individually evaluated for impairment $ 3,612 $ 134 $ 12,838 $ 1,086 $ 17,670
Loan collectively evaluated for impairment 680,487 94,409 2,290,160 402,843 3,467,899
Total $ 684,099 $ 94,543 $ 2,302,998 $ 403,929 $ 3,485,569
The Company’s loans that were modified in the three months
ended March 31, 2018 and 2017, and considered troubled debt
restructurings are as follows (in thousands):
Three Months Ended Three Months Ended
Pre- Modification Post-
Pre- Modification Post-
Recorded Recorded Recorded Recorded
Number Investment Investment Number Investment Investment
Commercial
— $
— $
— 4 $ 234 $ 234
Agricultural 1 4 4
—
—
—
Real Estate 2 363 363 1 56 56
Consumer 3 74 74
—
—
—
Total 6 $ 441 $ 441 5 $ 290 $ 290
The balances below provide information as to how the loans were
modified as troubled debt restructured loans during the three
months ended March 31, 2018 and 2017 (in thousands):
Three Months Ended Three Months Ended
Adjusted Extended Combined Adjusted Extended Combined
Commercial $
— $
— $
—
— $ 90 $ 144
Agricultural
—
— 4
—
—
—
Real Estate
—
— 363
— 56
—
Consumer
—
— 74
—
—
—
Total $
— $
— $ 441
— $ 146 $ 144
During the three months ended March 31, 2017, two loans were
modified as troubled debt restructured loan within the previous 12
months and for which there was a payment default. There were no
such defaults for the three months ended March 31, 2018. A
default for purposes of this disclosure is a troubled debt
restructured loan in which the borrower is 90 days past due or more
or results in the foreclosure and repossession of the applicable
collateral. The loans with payment default are as follows (dollars
in thousands):
Three Months Ended Three Months Ended
Number Balance Number Balance
Commercial
— $
— 1 $ 53
Agriculture
—
—
—
—
Real Estate
—
— 1 63
Consumer
—
—
—
—
Total
— $
— 2 $ 116
As of March 31, 2018, the Company has no commitments to lend
additional funds to loan customers whose terms have been modified
in troubled debt restructurings.
Our subsidiary bank has established a line of credit with the
Federal Home Loan Bank of Dallas (FHLB) to provide liquidity and
meet pledging requirements for those customers eligible to have
securities pledged to secure certain uninsured deposits. At
March 31, 2018, $2,171,318,000 in loans held by our bank
subsidiary were subject to blanket liens as security for this line
of credit. At March 31, 2018, there was no advances
outstanding under this line of credit. At March 31, 2018,
$2.85 million in letters of credit were outstanding under this
line of credit that were pledged as collateral for public funds
held by our bank subsidiary.</t>
  </si>
  <si>
    <t>Borrowings</t>
  </si>
  <si>
    <t>Debt Disclosure [Abstract]</t>
  </si>
  <si>
    <t>Note 6 – Borrowings
Borrowings at March 31, 2018 and 2017, and December 31,
2017 consisted of the following (dollars in thousands):
March 31, December 31,
2018 2017 2017
Securities sold under agreements with customers to repurchase $ 358,210 $ 347,339 $ 320,450
Federal funds purchased 13,945 12,925 10,550
Total $ 372,155 $ 360,264 $ 331,000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t>
  </si>
  <si>
    <t>Income Taxes</t>
  </si>
  <si>
    <t>Income Tax Disclosure [Abstract]</t>
  </si>
  <si>
    <t>Note 7—Income Taxes
Income tax expense was $6,245,000 for the first quarter of 2018 as
compared to $7,605,000 for the same period in 2017. The
Company’s effective tax rates on pretax income were 15.32%
and 22.23% for the first quarters of 2018 and 2017, respectively.
The effective tax rates differ from the statutory federal tax rate
of 21% for 2018 and 35% for 2017 primarily due to tax exempt
interest income earned on certain investment securities and loans,
the deductibility of dividends paid to our employee stock ownership
plan and excess tax benefits related to our directors’
deferred compensation plan.
On December 22, 2017, the Tax Cuts and Jobs Act was signed
into law with sweeping modifications to the Internal Revenue
Service Code. The primary change for the Company was to lower the
corporate income tax rate to 21% from 35%. The Company’s
deferred tax assets and liabilities were re-measured re-measurement</t>
  </si>
  <si>
    <t>Stock Option Plan and Restricted Stock Plan</t>
  </si>
  <si>
    <t>Disclosure of Compensation Related Costs, Share-based Payments [Abstract]</t>
  </si>
  <si>
    <t>Note 8—Stock Option Plan and Restricted Stock Plan
The Company grants incentive stock options for a fixed number of
shares with an exercise price equal to the fair value of the shares
at the date of grant to employees. In June 2017, the Company
granted 452,450 incentive stock options with an exercise price of
$42.35 per share. The fair value of the options was $9.90 per
option and was estimated using the Black-Scholes options pricing
model with the following weighted average assumptions: risk-free
interest rate of 1.89%; expected dividend yield of 1.79%; expected
life of 6.24 years; and expected volatility of 26.51%. No options
have been granted in 2018.
The Company recorded stock option expense totaling $377,000 and
$215,000 for the three-month periods ended March 31, 2018 and
2017, respectively. The additional disclosure requirements under
authoritative accounting guidance have been omitted due to the
amounts being insignificant.
On April 26, 2016, upon re-election non-employee re-election non-employee
On April 24, 2018, upon re-election non-employee
On October 27, 2015, the Company granted 31,273 restricted
shares with a total value of $1,060,000 to certain officers that is
being expensed over the vesting period of three years. On
October 25, 2016, the Company granted 15,405 restricted stock
shares with a total value of $560,000 to certain officers that is
being expensed over the vesting period of three years. On
October 24, 2017, the Company granted 14,191 restricted shares
with a total value of $655,000 to certain officers that is being
expensed over the vesting period of one to three years. The Company
recorded restricted stock expense for officers of $167,000 and
$132,000, for the three-month periods ended March 31, 2018 and
2017, respectively.</t>
  </si>
  <si>
    <t>Pension Plan</t>
  </si>
  <si>
    <t>Retirement Benefits [Abstract]</t>
  </si>
  <si>
    <t>Note 9—Pension Plan
The Company’s defined benefit pension plan was frozen
effective January 1, 2004, whereby no new participants will be
added to the plan and no additional years of service will accrue to
participants, unless the pension plan is reinstated at a future
date.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Contributions to the
pension plan, prior to freezing the plan, were intended to provide
not only for benefits attributed to service to date but also for
those expected to be earned in the future. As a result of the
Pension Protection Act of 2006 (the “Protection Act”),
the Company will be required to contribute amounts in future years
to fund any shortfalls. The Company has evaluated the provisions of
the Protection Act as well as the Internal Revenue Service’s
funding standards to develop a plan for funding in future years.
The Company made no contribution in 2017, and has not made a
contribution through March 31, 2018.
Net periodic benefit costs totaling $56,000 and $84,000 were
recorded for the three months ended March 31, 2018 and 2017,
respectively.</t>
  </si>
  <si>
    <t>Fair Value Disclosures</t>
  </si>
  <si>
    <t>Fair Value Disclosures [Abstract]</t>
  </si>
  <si>
    <t xml:space="preserve">Note 10—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There were no transfers between Level 1 and Level 2 or
Level 2 and Level 3 during the three months ended
March 31, 2018 and 2017, and the year ended December 31,
2017.
The following table summarizes financial assets and financial
liabilities measured at fair value on a recurring basis as of
March 31, 2018 and 2017, and December 31, 2017,
respectively, segregated by the level of the valuation inputs
within the fair value hierarchy utilized to measure fair value
(dollars in thousands):
March 31, 2018
Level 1 Level 2 Level 3 Total Fair
Available-for-sale
Obligations of U. S. government sponsored enterprises and
agencies $
— $ 50,215 $
— $ 50,215
Obligations of states and political subdivisions
— 1,320,133
— 1,320,133
Corporate bonds
— 4,971
— 4,971
Residential mortgage-backed securities
— 1,427,772
— 1,427,772
Commercial mortgage-backed securities
— 468,746
— 468,746
Other securities 4,356
—
— 4,356
Total $ 4,356 $ 3,271,837 $
— $ 3,276,193
March 31, 2017
Level 1 Level 2 Level 3 Total Fair
Available-for-sale
U.S. Treasury securities $ 10,619 $
— $
— $ 10,619
Obligations of U. S. government sponsored enterprises and
agencies
— 79,905
— 79,905
Obligations of states and political subdivisions
— 1,564,513
— 1,564,513
Corporate bonds
— 43,503
— 43,503
Residential mortgage-backed securities
— 991,553
— 991,553
Commercial mortgage-backed securities
— 323,758
— 323,758
Other securities 4,428
—
— 4,428
Total $ 15,047 $ 3,003,232 $
— $ 3,018,279
December 31, 2017
Level 1 Level 2 Level 3 Total Fair
Available-for-sale
Obligations of U. S. government sponsored enterprises and
agencies
— 60,330
— 60,330
Obligations of states and political subdivisions
— 1,420,850
— 1,420,850
Corporate bonds
— 7,031
— 7,031
Residential mortgage-backed securities
— 1,219,097
— 1,219,097
Commercial mortgage-backed securities
— 375,737
— 375,737
Other securities 4,428
—
— 4,428
Total $ 4,428 $ 3,083,045 $
— $ 3,087,473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Impaired Loans – Impaired loans are reported at the fair
value of the underlying collateral if repayment is expected solely
from the collateral less costs to sell. Collateral values are
estimated using Level 2 inputs based on observable market
data. At March 31, 2018, impaired loans with a carrying value
of $22,752,000 were reduced by specific valuation reserves totaling
$4,365,000 resulting in a net fair value of $18,387,000. The
Company also had impaired loans of $5,682,000 with no specific
valuation reserve at March 31, 2018, due to the loans carrying
value generally being lower than the value of the collateral
associated with the loan.
Loans Held-for-Sale held-for-sale held-for-sale held-for-sale
Certain non-financial non-financial non-recurring non-financial Non-financial non-recurring re-measured Re-evaluation re-measured
Three Months Ended
2018 2017
Carrying value of other real estate owned prior to re-measurement $
— $
—
Write-downs included in gain (loss) on sale of other real estate
owned
—
—
Fair value $
— $
—
At March 31, 2018 and 2017, and December 31, 2017, other
real estate owned totaled $1,179,000, $1,207,000 and $1,347,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The estimated fair values and carrying values of all financial
instruments under current authoritative guidance at March 31,
2018 and 2017, and December 31, 2017, were as follows (in
thousands):
March 31, December 31,
2018 2017 2017
Carrying Estimated Carrying Estimated Carrying Estimated Fair Value
Cash and due from banks $ 130,979 $ 130,979 $ 163,674 $ 163,674 $ 209,583 $ 209,583 Level 1
Federal funds sold
—
— 3,840 3,840
—
— Level 1
Interest-bearing deposits in banks 67,060 67,060 55,165 55,165 162,764 162,764 Level 1
Interest-bearing time deposits in banks 1,458 1,458 1,707 1,708 1,458 1,458 Level 2
Available-for-sale 3,276,193 3,276,193 3,018,279 3,018,279 3,087,473 3,087,473
Levels 1 and 2
Held-to-maturity
—
— 114 116
—
— Level 2
Loans 3,697,582 3,718,987 3,339,949 3,368,084 3,452,543 3,470,133 Level 3
Accrued interest receivable 28,631 28,631 26,639 26,639 36,081 36,081 Level 2
Deposits with stated maturities 468,078 469,000 495,720 496,782 451,255 451,255 Level 2
Deposits with no stated maturities 5,722,685 5,722,685 5,166,248 5,166,248 5,511,706 5,511,706 Level 1
Borrowings 372,155 372,155 360,264 360,264 331,000 331,000 Level 2
Accrued interest Payable 195 195 166 166 197 197 Level 2 </t>
  </si>
  <si>
    <t>Recently Issued Authoritative Accounting Guidance</t>
  </si>
  <si>
    <t>Accounting Changes and Error Corrections [Abstract]</t>
  </si>
  <si>
    <t>Note 11—Recently Issued Authoritative Accounting
Guidance
Accounting Standards Update (“ASU”) 2014-09, 2014-09 2015-4 2014-09 2014-09, non-interest
ASU 2016-1, 2016-1, available-for-sale 2016-1
ASU 2016-02, 2016-02 right-of-use 2016-02
ASU 2016-09, 2016-09 2016-09 2016-09
ASU 2016-13, 2016-13 held-to-maturity 2016-13 2016-13
ASU 2017-04, 2017-04 2017-04
ASU 2017-07, 2017-17 2017-17
ASU 2017-08, 2017-08 2017-08 2017-08
ASU 2018-02, 2018-02 2018-02</t>
  </si>
  <si>
    <t>Acquisition</t>
  </si>
  <si>
    <t>Business Combinations [Abstract]</t>
  </si>
  <si>
    <t>Note 12 – Acquisition
On October 12, 2017, we entered into an agreement and plan of
reorganization to acquire Commercial Bancshares, Inc. and its
wholly owned bank subsidiary, Commercial State Bank, Kingwood,
Texas. On January 1, 2018, the transaction was completed.
Pursuant to the agreement, we issued 1,289,371 shares of the
Company’s common stock in exchange for all of the outstanding
shares of Commercial Bancshares, Inc. In addition, Commercial
Bancshares, Inc. made a $22,075,000 special dividend to its
shareholders prior to closing of the transaction, which was
increased for the amount by which Commercial Bancshares,
Inc.’s consolidated shareholders’ equity as of
January 1, 2018 exceeded $42,402,000, after certain
adjustments per the merger agreement.
At closing, Commercial Bancshares, Inc. was merged into the Company
and Commercial State Bank, Kingwood, Texas, was merged into First
Financial Bank, National Association, Abilene, Texas, a wholly
owned subsidiary of the Company. The primary purpose of the
acquisition was to expand the Company’s market share around
Houston. Factors that contributed to a purchase price resulting in
goodwill include Commercial State Bank’s record of earnings,
strong management and board of directors, strong local economic
environment and opportunity for growth. The results of operations
from this acquisition are included in the consolidated earnings of
the Company commencing January 1, 2018.
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289,371 shares) $ 58,087
Fair value of identifiable assets acquired:
Cash and cash equivalents 18,653
Securities available-for-sale 64,501
Loans 266,327
Identifiable intangible assets 3,167
Other assets 15,375
Total identifiable assets acquired 368,023
Fair value of liabilities assumed:
Deposits 341,902
Other liabilities (373 )
Total liabilities assumed 341,529
Fair value of net identifiable assets acquired 26,494
Goodwill resulting from acquisition $ 31,593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fair value of total loans acquired was $266,335,000 at
acquisition compared to contractual amounts of $271,714,000. The
fair value of purchased credit impaired loans at acquisition was
$3,013,000 compared to contractual amounts of $3,806,000.
Additional purchased credit impaired loan disclosures were omitted
due to immateriality. All other acquired loans were considered
performing loans.
Commercial State Bank had branches in Kingwood, Fulshear, El Campo
and Palacios, all located around Houston, Texas.</t>
  </si>
  <si>
    <t>Basis of Presentation (Policies)</t>
  </si>
  <si>
    <t>Investment Securities</t>
  </si>
  <si>
    <t>Management classifies debt and equity securities
as held-to-maturity, available-for-sale, held-to-maturity held-to-maturity available-for-sale Available-for-sale
The Company records its available-for-sale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U.S. government sponsored enterprises
and agencies, obligations of states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party sources.</t>
  </si>
  <si>
    <t>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and employment rates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The Company originates certain mortgage loans for sale in the
secondary market. Accordingly, these loans are classified
as held-for-sale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subsequent to acquisition are
recognized as impairment. Valuation allowances on these impaired
loans reflect only losses incurred after the acquisition. The
carrying amount of purchased credit impaired loans at
March 31, 2018 and 2017, and December 31, 2017, was
$3,201,000, $937,000 and $618,000, respectively, compared to a
contractual balance of $4,129,000, $1,414,000, and $755,000,
respectively. Other purchased credit impaired loan disclosures were
omitted due to immateriality.</t>
  </si>
  <si>
    <t>Accounting Standards Update
(“ASU”) 2014-09, 2014-09 2015-4 2014-09 2014-09, non-interest
ASU 2016-1, 2016-1, available-for-sale 2016-1
ASU 2016-02, 2016-02 right-of-use 2016-02
ASU 2016-09, 2016-09 2016-09 2016-09
ASU 2016-13, 2016-13 held-to-maturity 2016-13 2016-13
ASU 2017-04, 2017-04 2017-04
ASU 2017-07, 2017-17 2017-17
ASU 2017-08, 2017-08 2017-08 2017-08
ASU 2018-02, 2018-02 2018-02</t>
  </si>
  <si>
    <t>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t>
  </si>
  <si>
    <t>Interest-bearing Time Deposits in Banks and Securities (Tables)</t>
  </si>
  <si>
    <t>Summary of Available-for-Sale Securities</t>
  </si>
  <si>
    <t>A summary of the Company’s available-for-sale
March 31, 2018
Amortized Gross Gross Estimated
Obligations of U.S. government sponsored enterprises and
agencies $ 50,467 $
— $ (252 ) $ 50,215
Obligations of states and political subdivisions 1,289,886 33,014 (2,767 ) 1,320,133
Corporate bonds and other 9,382
— (55 ) 9,327
Residential mortgage-backed securities 1,449,482 2,912 (24,622 ) 1,427,772
Commercial mortgage-backed securities 476,060 235 (7,549 ) 468,746
Total securities available-for-sale $ 3,275,277 $ 36,161 $ (35,245 ) $ 3,276,193
March 31, 2017
Amortized Gross Gross Estimated
U.S. Treasury securities $ 10,614 $ 5 $
— $ 10,619
Obligations of U.S. government sponsored enterprises and
agencies 79,777 130 (2 ) 79,905
Obligations of states and political subdivisions 1,524,010 47,902 (7,399 ) 1,564,513
Corporate bonds and other 47,601 333 (3 ) 47,931
Residential mortgage-backed securities 989,272 7,718 (5,437 ) 991,553
Commercial mortgage-backed securities 324,716 561 (1,519 ) 323,758
Total securities available-for-sale $ 2,975,990 $ 56,649 $ (14,360 ) $ 3,018,279
December 31, 2017
Amortized Gross Gross Estimated
Obligations of U.S. government sponsored enterprises and
agencies $ 60,516 $
— $ (186 ) $ 60,330
Obligations of states and political subdivisions 1,369,295 52,491 (936 ) 1,420,850
Corporate bonds and other 11,421 43 (5 ) 11,459
Residential mortgage-backed securities 1,223,452 4,561 (8,916 ) 1,219,097
Commercial mortgage-backed securities 377,934 263 (2,460 ) 375,737
Total securities available-for-sale $ 3,042,618 $ 57,358 $ (12,503 ) $ 3,087,473</t>
  </si>
  <si>
    <t>Amortized Cost and Estimated Fair Value of Available-for-Sale Securities</t>
  </si>
  <si>
    <t>The amortized cost and estimated fair value of available-for-sale
Amortized Estimated
Due within one year $ 228,504 $ 230,019
Due after one year through five years 630,063 648,915
Due after five years through ten years 489,472 498,752
Due after ten years 1,696 1,989
Mortgage-backed securities 1,925,542 1,896,518
Total $ 3,275,277 $ 3,276,193</t>
  </si>
  <si>
    <t>Continuous Unrealized-Loss Position of Available-for-Sale Securities</t>
  </si>
  <si>
    <t>The following tables disclose, as of March 31, 2018 and 2017,
and December 31, 2017, the Company’s investment
securities that have been in a
continuous unrealized-loss
Less than 12 Months 12 Months or Longer Total
March 31, 2018 Fair Value Unrealized Fair Value Unrealized Fair Value Unrealized
Obligations of U.S.government sponsored enterprises and
agencies $ 50,215 $ 252 $
— $
— $ 50,215 $ 252
Obligations of states and political subdivisions 156,791
1,103
43,335
1,664
200,126
2,767
Corporate bonds and other 9,135 51 235 4 9,370 55
Residential mortgage-backed securities 963,962 16,825 224,777 7,797 1,188,739 24,622
Commercial mortgage-backed securities 319,062 6,056 89,801 1,493 408,863 7,549
Total $ 1,499,165 $ 24,287 $ 358,148 $ 10,958 $ 1,857,313 $ 35,245
Less than 12 Months 12 Months or Longer Total
March 31, 2017 Fair Value Unrealized Fair Unrealized Fair Value Unrealized
Obligations of U.S.government sponsored enterprises and
agencies $ 10,008 $ 2 $
— $
— $ 10,008 $ 2
Obligations of states and political subdivisions
259,419
7,391
1,215
8
260,634
7,399
Corporate bonds and other 9,001 3
—
— 9,001 3
Residential mortgage-backed securities 494,836 4,544 31,558 893 526,394 5,437
Commercial mortgage-backed securities 225,789 1,454 12,788 65 238,577 1,519
Total $ 999,053 $ 13,394 $ 45,561 $ 966 $ 1,044,614 $ 14,360
Less than 12 Months 12 Months or Longer Total
December 31, 2017 Fair Unrealized Fair Unrealized Fair Unrealized
Obligations of U.S. government sponsored enterprises and
agencies $ 60,329 $ 186 $
— $
— $ 60,329 $ 186
Obligations of state and political subdivisions 66,361 219 44,938 717 111,299 936
Corporate bonds and other 224 2 237 3 461 5
Residential mortgage-backed securities 701,252 3,988 239,641 4,928 940,893 8,916
Commercial mortgage-backed securities 239,548 1,500 92,549 960 332,097 2,460
Total $ 1,067,714 $ 5,895 $ 377,365 $ 6,608 $ 1,445,079 $ 12,503</t>
  </si>
  <si>
    <t>Loans and Allowance for Loan Losses (Tables)</t>
  </si>
  <si>
    <t>Loans Held-for-Investment by Class of Financing Receivables</t>
  </si>
  <si>
    <t>Loans held-for-investment
March 31, December 31,
2018 2017 2017
Commercial $ 734,156 $ 666,687 $ 684,099
Agricultural 95,958 79,237 94,543
Real estate 2,502,904 2,209,021 2,302,998
Consumer 397,033 417,567 403,929
Total loans held-for-investment $ 3,730,051 $ 3,372,512 $ 3,485,569</t>
  </si>
  <si>
    <t>Non-Accrual Loans, Loans Still Accruing and Past Due 90 Days or More and Restructured Loans</t>
  </si>
  <si>
    <t>The Company’s non-accrual
March 31, December 31,
2018 2017 2017
Non-accrual $ 22,752 $ 28,080 $ 17,670
Loans still accruing and past due 90 days or more 327 190 288
Troubled debt restructured loans** 514 695 627
Total $ 23,593 $ 28,965 $ 18,585
* Includes $3,201,000, $937,000 and
$618,000 of purchased credit impaired loans as of March 31,
2018 and 2017, and December 31, 2017, respectively.
** Troubled debt restructured loans of
$4,608,000, $6,073,000 and $4,629,000, whose interest collection,
after considering economic and business conditions and collection
efforts, is doubtful are included in non-accrual</t>
  </si>
  <si>
    <t>Recorded Investment in Impaired Loans and Related Valuation Allowance</t>
  </si>
  <si>
    <t>The Company’s recorded investment in impaired loans and the
related valuation allowance are as follows (in thousands):
March 31, 2018 March 31, 2017 December 31, 2017
Recorded Valuation Recorded Valuation Recorded Valuation
$22,752 $ 4,365 $ 28,080 $ 5,072 $ 17,670 $ 3,996</t>
  </si>
  <si>
    <t>Schedule of Non-Accrual Loans</t>
  </si>
  <si>
    <t>Non-accrual
March 31, December 31,
2018 2017 2017
Commercial $ 5,351 $ 6,953 $ 3,612
Agricultural 143 72 134
Real estate 16,161 19,763 12,838
Consumer 1,097 1,292 1,086
Total $ 22,752 $ 28,080 $ 17,670</t>
  </si>
  <si>
    <t>Schedule of Impaired Loans and Related Allowance</t>
  </si>
  <si>
    <t>The Company’s impaired loans and related allowance as of
March 31, 2018 and 2017, and December 31, 2017, are
summarized in the following tables by class of financing
receivables (in thousands). No interest income was recognized on
impaired loans subsequent to their classification as impaired.
March 31, 2018 Unpaid Recorded Recorded Total Related Three-
Commercial $ 7,360 $ 1,754 $ 3,597 $ 5,351 $ 1,306 $ 5,725
Agricultural 159 12 131 143 30 146
Real Estate 20,168 3,799 12,362 16,161 2,580 16,751
Consumer 1,292 117 980 1,097 449 1,149
Total $ 28,979 $ 5,682 $ 17,070 $ 22,752 $ 4,365 $ 23,771
* Includes $3,201,000 of purchased
credit impaired loans.
March 31, 2017 Unpaid Recorded Recorded Total Related Three-
Commercial $ 15,986 $ 770 $ 6,183 $ 6,953 $ 2,017 $ 9,069
Agricultural 76
— 72 72 17 72
Real Estate 24,748 6,609 13,154 19,763 2,605 18,935
Consumer 1,496 346 946 1,292 433 1,210
Total $ 42,306 $ 7,725 $ 20,355 $ 28,080 $ 5,072 $ 29,286
* Includes $937,000 of purchased credit
impaired loans.
December 31, 2017 Unpaid Recorded Recorded Total Related 12 Month
Commercial $ 5,597 $ 518 $ 3,094 $ 3,612 $ 1,194 $ 4,849
Agricultural 147
— 134 134 31 120
Real Estate 16,823 2,348 10,490 12,838 2,316 13,835
Consumer 1,284 143 943 1,086 455 1,258
Total $ 23,851 $ 3,009 $ 14,661 $ 17,670 $ 3,996 $ 20,062
* Includes $618,000 of purchased credit
impaired loans.</t>
  </si>
  <si>
    <t>Schedule of Internal Ratings of Loans</t>
  </si>
  <si>
    <t>The following summarizes the Company’s internal ratings of
its loans held-for-investment
March 31, 2018 Pass Special Substandard Doubtful Total
Commercial $ 705,251 $ 9,401 $ 19,504 $
— $ 734,156
Agricultural 90,975 1,755 3,228
— 95,958
Real Estate 2,415,458 28,638 58,808
— 2,502,904
Consumer 394,312 285 2,436
— 397,033
Total $ 3,605,996 $ 40,079 $ 83,976 $
— $ 3,730,051
March 31, 2017 Pass Special Substandard Doubtful Total
Commercial $ 623,429 $ 5,135 $ 38,123 $
— $ 666,687
Agricultural 77,050 730 1,457
— 79,237
Real Estate 2,134,703 17,310 57,008
— 2,209,021
Consumer 414,709 166 2,692
— 417,567
Total $ 3,249,891 $ 23,341 $ 99,280 $
— $ 3,372,512
December 31, 2017 Pass Special Substandard Doubtful Total
Commercial $ 649,166 $ 6,282 $ 28,651 $
— $ 684,099
Agricultural 90,457 1,527 2,559
— 94,543
Real Estate 2,227,302 29,089 46,607
— 2,302,998
Consumer 401,434 181 2,314
— 403,929
Total $ 3,368,359 $ 37,079 $ 80,131 $
— $ 3,485,569</t>
  </si>
  <si>
    <t>Schedule of Past Due Loans</t>
  </si>
  <si>
    <t>At March 31, 2018 and 2017, and December 31, 2017, the
Company’s past due loans are as follows (in thousands):
March 31, 2018 15-59 60-89 Greater Total Past Current Total Loans 90 Days
Commercial $ 4,639 $ 760 $ 1,066 $ 6,465 $ 727,691 $ 734,156 $ 204
Agricultural 332
—
— 332 95,626 95,958
—
Real Estate 16,037 544 748 17,329 2,485,575 2,502,904 76
Consumer 824 221 161 1,206 395,827 397,033 47
Total $ 21,832 $ 1,525 $ 1,975 $ 25,332 $ 3,704,719 $ 3,730,051 $ 327
March 31, 2017 15-59 60-89 Greater Total Past Current Total Loans 90 Days
Commercial $ 5,452 $ 376 $ 2,450 $ 8,278 $ 658,409 $ 666,687 $
—
Agricultural 626 31 27 684 78,553 79,237 15
Real Estate 13,434 1,870 5,085 20,389 2,188,632 2,209,021 151
Consumer 1,058 268 87 1,413 416,154 417,567 24
Total $ 20,570 $ 2,545 $ 7,649 $ 30,764 $ 3,341,748 $ 3,372,512 $ 190
December 31, 2017 15-59 60-89 Greater Total Past Total Current Total Loans Total 90
Commercial $ 2,039 $ 1,104 $ 1,081 $ 4,224 $ 679,875 $ 684,099 $ 7
Agricultural 640
—
— 640 93,903 94,543
—
Real Estate 12,308 511 1,198 14,017 2,288,981 2,302,998 216
Consumer 1,360 361 135 1,856 402,073 403,929 65
Total $ 16,347 $ 1,976 $ 2,414 $ 20,737 $ 3,464,832 $ 3,485,569 $ 288
* The Company monitors commercial,
agricultural and real estate loans after such loans are 15 days
past due. Consumer loans are monitored after such loans are 30 days
past due.</t>
  </si>
  <si>
    <t>Schedule of Allowance for Loan Losses by Portfolio Segment</t>
  </si>
  <si>
    <t>The following table details the allowance for loan losses at
March 31, 2018 and 2017, and December 31, 2017, by
portfolio segment (in thousands). There were no allowances for
purchased credit impaired loans at March 31, 2018 and 2017,
and December 31, 2017. Allocation of a portion of the
allowance to one category of loans does not preclude its
availability to absorb losses in other categories.
March 31, 2018 Commercial Agricultural Real Consumer Total
Loans individually evaluated for impairment $ 1,306 $ 30 $ 2,580 $ 449 $ 4,365
Loans collectively evaluated for impairment 7,971 1,482 29,959 5,722 45,134
Total $ 9,277 $ 1,512 $ 32,539 $ 6,171 $ 49,499
March 31, 2017 Commercial Agricultural Real Consumer Total
Loans individually evaluated for impairment $ 2,017 $ 17 $ 2,605 $ 433 $ 5,072
Loans collectively evaluated for impairment 9,665 929 24,674 5,852 41,120
Total $ 11,682 $ 946 $ 27,279 $ 6,285 $ 46,192
December 31, 2017 Commercial Agricultural Real Consumer Total
Loans individually evaluated for impairment $ 1,194 $ 31 $ 2,316 $ 455 $ 3,996
Loans collectively evaluated for impairment 9,671 1,274 27,580 5,635 44,160
Total $ 10,865 $ 1,305 $ 29,896 $ 6,090 $ 48,156</t>
  </si>
  <si>
    <t>Changes in Allowance for Loan Losses</t>
  </si>
  <si>
    <t>Changes in the allowance for loan losses for the three months ended
March 31, 2018 and 2017, are summarized as follows by
portfolio segment (in thousands):
Three months ended
March 31, 2018 Commercial Agricultural Real Consumer Total
Beginning balance $ 10,865 $ 1,305 $ 29,896 $ 6,090 $ 48,156
Provision for loan losses (1,627 ) 203 2,434 300 1,310
Recoveries 158 4 242 100 504
Charge-offs (119 )
— (33 ) (319 ) (471 )
Ending balance $ 9,277 $ 1,512 $ 32,539 $ 6,171 $ 49,499
Three months ended
March 31, 2017 Commercial Agricultural Real Consumer Total
Beginning balance $ 11,707 $ 1,101 $ 26,864 $ 6,107 $ 45,779
Provision for loan losses 1,003 (153 ) 773 327 1,950
Recoveries 227 6 52 204 489
Charge-offs ( 1,255 ) (8 ) ( 410 ) (353 ) ( 2,026 )
Ending balance $ 11,682 $ 946 $ 27,279 $ 6,285 $ 46,192</t>
  </si>
  <si>
    <t>Schedule of Investment in Loans Related to Balance in Allowance for Loan Losses on Basis of Company's Impairment Methodology</t>
  </si>
  <si>
    <t>The Company’s recorded investment in loans as of
March 31, 2018 and 2017, and December 31, 2017 related to
the balance in the allowance for loan losses on the basis of the
Company’s impairment methodology was as follows (in
thousands). Purchased credit impaired loans of $3,201,000, $937,000
and $618,000 at March 31, 2018 and 2017, and December 31,
2017, respectively, are included in loans individually evaluated
for impairment.
March 31, 2018 Commercial Agricultural Real Estate Consumer Total
Loans individually evaluated for impairment $ 5,351 $ 143 $ 16,161 $ 1,097 $ 22,752
Loans collectively evaluated for impairment 728,805 95,815 2,486,743 395,936 3,707,299
Total $ 734,156 $ 95,958 $ 2,502,904 $ 397,033 $ 3,730,051
March 31, 2017 Commercial Agricultural Real Estate Consumer Total
Loans individually evaluated for impairment $ 6,953 $ 72 $ 19,763 $ 1,292 $ 28,080
Loans collectively evaluated for impairment 659,734 79,165 2,189,258 416,275 3,344,432
Total $ 666,687 $ 79,237 $ 2,209,021 $ 417,567 $ 3,372,512
December 31, 2017 Commercial Agricultural Real Estate Consumer Total
Loans individually evaluated for impairment $ 3,612 $ 134 $ 12,838 $ 1,086 $ 17,670
Loan collectively evaluated for impairment 680,487 94,409 2,290,160 402,843 3,467,899
Total $ 684,099 $ 94,543 $ 2,302,998 $ 403,929 $ 3,485,569</t>
  </si>
  <si>
    <t>Schedule of Loans Modified and Considered Troubled Debt Restructurings</t>
  </si>
  <si>
    <t>The Company’s loans that were modified in the three months
ended March 31, 2018 and 2017, and considered troubled debt
restructurings are as follows (in thousands):
Three Months Ended Three Months Ended
Pre- Modification Post-
Pre- Modification Post-
Recorded Recorded Recorded Recorded
Number Investment Investment Number Investment Investment
Commercial
— $
— $
— 4 $ 234 $ 234
Agricultural 1 4 4
—
—
—
Real Estate 2 363 363 1 56 56
Consumer 3 74 74
—
—
—
Total 6 $ 441 $ 441 5 $ 290 $ 290</t>
  </si>
  <si>
    <t>Schedule of How Loans Were Modified as Troubled Debt Restructured Loans</t>
  </si>
  <si>
    <t>The balances below provide information as to how the loans were
modified as troubled debt restructured loans during the three
months ended March 31, 2018 and 2017 (in thousands):
Three Months Ended Three Months Ended
Adjusted Extended Combined Adjusted Extended Combined
Commercial $
— $
— $
—
— $ 90 $ 144
Agricultural
—
— 4
—
—
—
Real Estate
—
— 363
— 56
—
Consumer
—
— 74
—
—
—
Total $
— $
— $ 441
— $ 146 $ 144</t>
  </si>
  <si>
    <t>Schedule of Troubled Debt Restructurings</t>
  </si>
  <si>
    <t>The loans with payment default are as follows (dollars in
thousands):
Three Months Ended Three Months Ended
Number Balance Number Balance
Commercial
— $
— 1 $ 53
Agriculture
—
—
—
—
Real Estate
—
— 1 63
Consumer
—
—
—
—
Total
— $
— 2 $ 116</t>
  </si>
  <si>
    <t>Borrowings (Tables)</t>
  </si>
  <si>
    <t>Schedule of Borrowings</t>
  </si>
  <si>
    <t>Borrowings at March 31, 2018 and 2017, and December 31,
2017 consisted of the following (dollars in thousands):
March 31, December 31,
2018 2017 2017
Securities sold under agreements with customers to repurchase $ 358,210 $ 347,339 $ 320,450
Federal funds purchased 13,945 12,925 10,550
Total $ 372,155 $ 360,264 $ 331,000</t>
  </si>
  <si>
    <t>Fair Value Disclosures (Tables)</t>
  </si>
  <si>
    <t>Financial Assets and Financial Liabilities Measured at Fair Value on Recurring Basis</t>
  </si>
  <si>
    <t>The following table summarizes financial assets and financial
liabilities measured at fair value on a recurring basis as of
March 31, 2018 and 2017, and December 31, 2017,
respectively, segregated by the level of the valuation inputs
within the fair value hierarchy utilized to measure fair value
(dollars in thousands):
March 31, 2018
Level 1 Level 2 Level 3 Total Fair
Available-for-sale
Obligations of U. S. government sponsored enterprises and
agencies $
— $ 50,215 $
— $ 50,215
Obligations of states and political subdivisions
— 1,320,133
— 1,320,133
Corporate bonds
— 4,971
— 4,971
Residential mortgage-backed securities
— 1,427,772
— 1,427,772
Commercial mortgage-backed securities
— 468,746
— 468,746
Other securities 4,356
—
— 4,356
Total $ 4,356 $ 3,271,837 $
— $ 3,276,193
March 31, 2017
Level 1 Level 2 Level 3 Total Fair
Available-for-sale
U.S. Treasury securities $ 10,619 $
— $
— $ 10,619
Obligations of U. S. government sponsored enterprises and
agencies
— 79,905
— 79,905
Obligations of states and political subdivisions
— 1,564,513
— 1,564,513
Corporate bonds
— 43,503
— 43,503
Residential mortgage-backed securities
— 991,553
— 991,553
Commercial mortgage-backed securities
— 323,758
— 323,758
Other securities 4,428
—
— 4,428
Total $ 15,047 $ 3,003,232 $
— $ 3,018,279
December 31, 2017
Level 1 Level 2 Level 3 Total Fair
Available-for-sale
Obligations of U. S. government sponsored enterprises and
agencies
— 60,330
— 60,330
Obligations of states and political subdivisions
— 1,420,850
— 1,420,850
Corporate bonds
— 7,031
— 7,031
Residential mortgage-backed securities
— 1,219,097
— 1,219,097
Commercial mortgage-backed securities
— 375,737
— 375,737
Other securities 4,428
—
— 4,428
Total $ 4,428 $ 3,083,045 $
— $ 3,087,473</t>
  </si>
  <si>
    <t>Other Real Estate Owned</t>
  </si>
  <si>
    <t>The following table presents other real estate owned that were
re-measured
Three Months Ended
2018 2017
Carrying value of other real estate owned prior to re-measurement $
— $
—
Write-downs included in gain (loss) on sale of other real estate
owned
—
—
Fair value $
— $
—</t>
  </si>
  <si>
    <t>Schedule of Estimated Fair Values and Carrying Values of All Financial Instruments</t>
  </si>
  <si>
    <t xml:space="preserve">The estimated fair values and carrying values of all financial
instruments under current authoritative guidance at March 31,
2018 and 2017, and December 31, 2017, were as follows (in
thousands):
March 31, December 31,
2018 2017 2017
Carrying Estimated Carrying Estimated Carrying Estimated Fair Value
Cash and due from banks $ 130,979 $ 130,979 $ 163,674 $ 163,674 $ 209,583 $ 209,583 Level 1
Federal funds sold
—
— 3,840 3,840
—
— Level 1
Interest-bearing deposits in banks 67,060 67,060 55,165 55,165 162,764 162,764 Level 1
Interest-bearing time deposits in banks 1,458 1,458 1,707 1,708 1,458 1,458 Level 2
Available-for-sale 3,276,193 3,276,193 3,018,279 3,018,279 3,087,473 3,087,473
Levels 1 and 2
Held-to-maturity
—
— 114 116
—
— Level 2
Loans 3,697,582 3,718,987 3,339,949 3,368,084 3,452,543 3,470,133 Level 3
Accrued interest receivable 28,631 28,631 26,639 26,639 36,081 36,081 Level 2
Deposits with stated maturities 468,078 469,000 495,720 496,782 451,255 451,255 Level 2
Deposits with no stated maturities 5,722,685 5,722,685 5,166,248 5,166,248 5,511,706 5,511,706 Level 1
Borrowings 372,155 372,155 360,264 360,264 331,000 331,000 Level 2
Accrued interest Payable 195 195 166 166 197 197 Level 2 </t>
  </si>
  <si>
    <t>Acquisition (Tables) - FBC Bancshares, Inc. and First Bank, N.A. [Member]</t>
  </si>
  <si>
    <t>Schedule of Amounts Recorded on Consolidated Balance Sheet on Acquisition Date</t>
  </si>
  <si>
    <t>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289,371 shares) $ 58,087</t>
  </si>
  <si>
    <t>Schedule of Preliminary Estimated Fair Value Amounts Assigned to Major Asset and Liability Categories at Acquisition Date</t>
  </si>
  <si>
    <t>Fair value of consideration paid:
Common stock issued (1,289,371 shares) $ 58,087
Fair value of identifiable assets acquired:
Cash and cash equivalents 18,653
Securities available-for-sale 64,501
Loans 266,327
Identifiable intangible assets 3,167
Other assets 15,375
Total identifiable assets acquired 368,023
Fair value of liabilities assumed:
Deposits 341,902
Other liabilities (373 )
Total liabilities assumed 341,529
Fair value of net identifiable assets acquired 26,494
Goodwill resulting from acquisition $ 31,593</t>
  </si>
  <si>
    <t>Basis of Presentation - Additional Information (Detail)</t>
  </si>
  <si>
    <t>Mar. 31, 2018Location</t>
  </si>
  <si>
    <t>Basis Of Presentation [Line Items]</t>
  </si>
  <si>
    <t>Number of locations</t>
  </si>
  <si>
    <t>Subsidiary of Common Parent [Member]</t>
  </si>
  <si>
    <t>Abilene [Member]</t>
  </si>
  <si>
    <t>Abilene [Member] | Subsidiary of Common Parent [Member]</t>
  </si>
  <si>
    <t>San Angelo [Member]</t>
  </si>
  <si>
    <t>San Angelo [Member] | Subsidiary of Common Parent [Member]</t>
  </si>
  <si>
    <t>Weatherford [Member]</t>
  </si>
  <si>
    <t>Cleburne [Member]</t>
  </si>
  <si>
    <t>Stephenville [Member]</t>
  </si>
  <si>
    <t>Stephenville [Member] | Subsidiary of Common Parent [Member]</t>
  </si>
  <si>
    <t>Granbury [Member]</t>
  </si>
  <si>
    <t>Conroe [Member]</t>
  </si>
  <si>
    <t>Acton [Member]</t>
  </si>
  <si>
    <t>Albany [Member]</t>
  </si>
  <si>
    <t>Aledo [Member]</t>
  </si>
  <si>
    <t>Alvarado [Member]</t>
  </si>
  <si>
    <t>Beaumont [Member]</t>
  </si>
  <si>
    <t>Beaumont [Member] | Subsidiary of Common Parent [Member]</t>
  </si>
  <si>
    <t>Boyd [Member]</t>
  </si>
  <si>
    <t>Bridgeport [Member]</t>
  </si>
  <si>
    <t>Brock [Member]</t>
  </si>
  <si>
    <t>Burleson [Member]</t>
  </si>
  <si>
    <t>Cisco [Member]</t>
  </si>
  <si>
    <t>Clyde [Member]</t>
  </si>
  <si>
    <t>Cut and Shoot [Member]</t>
  </si>
  <si>
    <t>Decatur [Member]</t>
  </si>
  <si>
    <t>Eastland [Member]</t>
  </si>
  <si>
    <t>El Campo [Member]</t>
  </si>
  <si>
    <t>Fort Worth [Member]</t>
  </si>
  <si>
    <t>Fort Worth [Member] | Subsidiary of Common Parent [Member]</t>
  </si>
  <si>
    <t>Fulshear [Member]</t>
  </si>
  <si>
    <t>Glen Rose [Member]</t>
  </si>
  <si>
    <t>Grapevine [Member]</t>
  </si>
  <si>
    <t>Hereford [Member]</t>
  </si>
  <si>
    <t>Huntsville [Member]</t>
  </si>
  <si>
    <t>Keller [Member]</t>
  </si>
  <si>
    <t>Kingwood [Member]</t>
  </si>
  <si>
    <t>Magnolia [Member]</t>
  </si>
  <si>
    <t>Mauriceville [Member]</t>
  </si>
  <si>
    <t>Merkel [Member]</t>
  </si>
  <si>
    <t>Midlothian [Member]</t>
  </si>
  <si>
    <t>Mineral Wells [Member]</t>
  </si>
  <si>
    <t>Montgomery [Member]</t>
  </si>
  <si>
    <t>Moran [Member]</t>
  </si>
  <si>
    <t>New Waverly [Member]</t>
  </si>
  <si>
    <t>Newton [Member]</t>
  </si>
  <si>
    <t>Odessa [Member]</t>
  </si>
  <si>
    <t>Odessa [Member] | Subsidiary of Common Parent [Member]</t>
  </si>
  <si>
    <t>Orange [Member]</t>
  </si>
  <si>
    <t>Palacios [Member]</t>
  </si>
  <si>
    <t>Port Arthur [Member]</t>
  </si>
  <si>
    <t>Ranger [Member]</t>
  </si>
  <si>
    <t>Rising Star [Member]</t>
  </si>
  <si>
    <t>Roby [Member]</t>
  </si>
  <si>
    <t>Southlake [Member]</t>
  </si>
  <si>
    <t>Sweetwater [Member]</t>
  </si>
  <si>
    <t>Sweetwater [Member] | Subsidiary of Common Parent [Member]</t>
  </si>
  <si>
    <t>Tomball [Member]</t>
  </si>
  <si>
    <t>Trent [Member]</t>
  </si>
  <si>
    <t>Trophy Club [Member]</t>
  </si>
  <si>
    <t>Vidor [Member]</t>
  </si>
  <si>
    <t>Waxahachie [Member]</t>
  </si>
  <si>
    <t>Willis [Member]</t>
  </si>
  <si>
    <t>Willow Park [Member]</t>
  </si>
  <si>
    <t>Stock Repurchase - Additional Information (Detail) - shares</t>
  </si>
  <si>
    <t>Sep. 30, 2017</t>
  </si>
  <si>
    <t>Jul. 25, 2017</t>
  </si>
  <si>
    <t>Equity, Class of Treasury Stock [Line Items]</t>
  </si>
  <si>
    <t>Stock repurchase program expiration date</t>
  </si>
  <si>
    <t>Sep. 30,
		2020</t>
  </si>
  <si>
    <t>Minimum number of shares that company is required to repurchase</t>
  </si>
  <si>
    <t>Stock repurchased under authorization</t>
  </si>
  <si>
    <t>Maximum [Member]</t>
  </si>
  <si>
    <t>Stock repurchase program, number of shares authorized to be repurchased</t>
  </si>
  <si>
    <t>Earnings Per Share - Additional Information (Detail) - shares</t>
  </si>
  <si>
    <t>Weighted average common shares outstanding, basic</t>
  </si>
  <si>
    <t>Weighted average common shares outstanding, diluted</t>
  </si>
  <si>
    <t>Anti-dilutive securities excluded from the EPS calculations</t>
  </si>
  <si>
    <t>Interest-bearing Time Deposits in Banks and Securities - Additional Information (Detail) $ in Thousands</t>
  </si>
  <si>
    <t>Mar. 31, 2018USD ($)Investment</t>
  </si>
  <si>
    <t>Mar. 31, 2017USD ($)</t>
  </si>
  <si>
    <t>Dec. 31, 2017USD ($)</t>
  </si>
  <si>
    <t>Interest Bearing Time Deposits In Banks And Securities [Line Items]</t>
  </si>
  <si>
    <t>Held-to-maturity securities</t>
  </si>
  <si>
    <t>Number of investment positions | Investment</t>
  </si>
  <si>
    <t>Securities pledged as collateral</t>
  </si>
  <si>
    <t>Sales of investment securities available-for-sale</t>
  </si>
  <si>
    <t>Gross realized gains from security sales</t>
  </si>
  <si>
    <t>Gross realized losses from security sales or calls</t>
  </si>
  <si>
    <t>Obligations of States and Political Subdivisions [Member] | Texas [Member]</t>
  </si>
  <si>
    <t>Percentage of securities guaranteed by Texas Permanent School Fund</t>
  </si>
  <si>
    <t>28.97%</t>
  </si>
  <si>
    <t>Obligations of States and Political Subdivisions [Member] | Texas [Member] | Available-for-Sale Securities [Member] | Geographic Concentration Risk [Member]</t>
  </si>
  <si>
    <t>Concentration risk, percentage</t>
  </si>
  <si>
    <t>82.61%</t>
  </si>
  <si>
    <t>Minimum [Member]</t>
  </si>
  <si>
    <t>Interest-bearing time deposits, maturity period, years</t>
  </si>
  <si>
    <t>1 year</t>
  </si>
  <si>
    <t>2 years</t>
  </si>
  <si>
    <t>Interest-bearing Time Deposits in Banks and Securities - Summary of Available-for-Sale Securities (Detail) - USD ($) $ in Thousands</t>
  </si>
  <si>
    <t>Schedule of Available-for-sale Securities [Line Items]</t>
  </si>
  <si>
    <t>Available-for-Sale, Amortized Cost Basis, Total</t>
  </si>
  <si>
    <t>Securities available-for-sale, Gross Unrealized Holding Gains</t>
  </si>
  <si>
    <t>Securities available-for-sale, Gross Unrealized Holding Losses</t>
  </si>
  <si>
    <t>Securities available-for-sale, Estimated Fair Value</t>
  </si>
  <si>
    <t>U.S. Treasury Securities [Member]</t>
  </si>
  <si>
    <t>Obligations of U.S. Government Sponsored Enterprises and Agencies [Member]</t>
  </si>
  <si>
    <t>Obligations of States and Political Subdivisions [Member]</t>
  </si>
  <si>
    <t>Corporate Bonds and Other [Member]</t>
  </si>
  <si>
    <t>Residential Mortgage-Backed Securities [Member]</t>
  </si>
  <si>
    <t>Commercial Mortgage-Backed Securities [Member]</t>
  </si>
  <si>
    <t>Interest-bearing Time Deposits in Banks and Securities - Amortized Cost and Estimated Fair Value of Available-for-Sale Securities (Detail) - USD ($) $ in Thousands</t>
  </si>
  <si>
    <t>Investments, Debt and Equity Securities [Abstract]</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Securities available-for-sale, Estimated Fair Value, Total</t>
  </si>
  <si>
    <t>Interest-bearing Time Deposits in Banks and Securities - Continuous Unrealized-Loss Position of Available-for-Sale Securities (Detail) - USD ($) $ in Thousands</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Longer, Fair Value</t>
  </si>
  <si>
    <t>Available-for-sale securities, continuous unrealized loss position 12 Months or Longer, Unrealized Loss</t>
  </si>
  <si>
    <t>Available-for-sale securities, continuous unrealized loss position, Fair Value</t>
  </si>
  <si>
    <t>Available-for-sale securities, continuous unrealized loss position, Unrealized Loss</t>
  </si>
  <si>
    <t>Loans and Allowance for Loan Losses - Additional Information (Detail)</t>
  </si>
  <si>
    <t>Mar. 31, 2018USD ($)</t>
  </si>
  <si>
    <t>Mar. 31, 2017USD ($)Contract</t>
  </si>
  <si>
    <t>Dec. 31, 2016USD ($)</t>
  </si>
  <si>
    <t>Accounts, Notes, Loans and Financing Receivable [Line Items]</t>
  </si>
  <si>
    <t>Minimum number of days to consider the loans as non-accrual</t>
  </si>
  <si>
    <t>90 days</t>
  </si>
  <si>
    <t>Loans individually evaluated for impairment</t>
  </si>
  <si>
    <t>Contractual balance</t>
  </si>
  <si>
    <t>Loans held for sale</t>
  </si>
  <si>
    <t>Nonaccrual, past due 90 days or more and still accruing, restructured loans and foreclosed assets</t>
  </si>
  <si>
    <t>Additional funds advanced in connection with impaired loans</t>
  </si>
  <si>
    <t>Interest income recognized on impaired loans</t>
  </si>
  <si>
    <t>Allowance for loan losses</t>
  </si>
  <si>
    <t>Default for purposes of this disclosure is a troubled debt restructured loan</t>
  </si>
  <si>
    <t>Number of loans modified | Contract</t>
  </si>
  <si>
    <t>Commitments to lend additional funds to borrowers with loan that have been modified as TDRs</t>
  </si>
  <si>
    <t>Loans held by subsidiaries subject to blanket liens</t>
  </si>
  <si>
    <t>Advances from Federal Home Loan Bank of Dallas</t>
  </si>
  <si>
    <t>Letters of credit outstanding</t>
  </si>
  <si>
    <t>Purchased Credit Impaired Loans [Member]</t>
  </si>
  <si>
    <t>Loans and Allowance for Loan Losses - Loans Held-for-Investment by Class of Financing Receivables (Detail) - USD ($) $ in Thousands</t>
  </si>
  <si>
    <t>Loans and Leases Receivable Disclosure [Line Items]</t>
  </si>
  <si>
    <t>Commercial [Member]</t>
  </si>
  <si>
    <t>Agriculture [Member]</t>
  </si>
  <si>
    <t>Real Estate [Member]</t>
  </si>
  <si>
    <t>Consumer [Member]</t>
  </si>
  <si>
    <t>Loans and Allowance for Loan Losses - Non-Accrual Loans, Loans Still Accruing and Past Due 90 Days or More and Restructured Loans (Detail) - USD ($) $ in Thousands</t>
  </si>
  <si>
    <t>Non-accrual loans</t>
  </si>
  <si>
    <t>Loans still accruing and past due 90 days or more</t>
  </si>
  <si>
    <t>Troubled debt restructured loans</t>
  </si>
  <si>
    <t>Loans and Allowance for Loan Losses - Non-Accrual Loans, Loans Still Accruing and Past Due 90 Days or More and Restructured Loans (Parenthetical) (Detail) - USD ($) $ in Thousands</t>
  </si>
  <si>
    <t>Doubtful [Member]</t>
  </si>
  <si>
    <t>Loans and Allowance for Loan Losses - Recorded Investment in Impaired Loans and Related Valuation Allowance (Detail) - USD ($) $ in Thousands</t>
  </si>
  <si>
    <t>Recorded Investment</t>
  </si>
  <si>
    <t>Valuation Allowance</t>
  </si>
  <si>
    <t>Loans and Allowance for Loan Losses - Schedule of Non-Accrual Loans (Detail) - USD ($) $ in Thousands</t>
  </si>
  <si>
    <t>Financing Receivable, Recorded Investment, Past Due [Line Items]</t>
  </si>
  <si>
    <t>Loans and Allowance for Loan Losses - Schedule of Impaired Loans and Related Allowance (Detail)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Loans and Allowance for Loan Losses - Schedule of Impaired Loans and Related Allowance (Parenthetical) (Detail) - USD ($) $ in Thousands</t>
  </si>
  <si>
    <t>Loans and Allowance for Loan Losses - Schedule of Internal Ratings of Loans (Detail) - USD ($) $ in Thousands</t>
  </si>
  <si>
    <t>Financing Receivable, Recorded Investment [Line Items]</t>
  </si>
  <si>
    <t>Internal ratings of loan</t>
  </si>
  <si>
    <t>Pass [Member]</t>
  </si>
  <si>
    <t>Pass [Member] | Commercial [Member]</t>
  </si>
  <si>
    <t>Pass [Member] | Agriculture [Member]</t>
  </si>
  <si>
    <t>Pass [Member] | Real Estate [Member]</t>
  </si>
  <si>
    <t>Pass [Member] | Consumer [Member]</t>
  </si>
  <si>
    <t>Special Mention [Member]</t>
  </si>
  <si>
    <t>Special Mention [Member] | Commercial [Member]</t>
  </si>
  <si>
    <t>Special Mention [Member] | Agriculture [Member]</t>
  </si>
  <si>
    <t>Special Mention [Member] | Real Estate [Member]</t>
  </si>
  <si>
    <t>Special Mention [Member] | Consumer [Member]</t>
  </si>
  <si>
    <t>Substandard [Member]</t>
  </si>
  <si>
    <t>Substandard [Member] | Commercial [Member]</t>
  </si>
  <si>
    <t>Substandard [Member] | Agriculture [Member]</t>
  </si>
  <si>
    <t>Substandard [Member] | Real Estate [Member]</t>
  </si>
  <si>
    <t>Substandard [Member] | Consumer [Member]</t>
  </si>
  <si>
    <t>Loans and Allowance for Loan Losses - Schedule of Past Due Loans (Detail) - USD ($) $ in Thousands</t>
  </si>
  <si>
    <t>Total Past Due</t>
  </si>
  <si>
    <t>Total Current</t>
  </si>
  <si>
    <t>Total Loans</t>
  </si>
  <si>
    <t>Total 90 Days Past Due Still Accruing</t>
  </si>
  <si>
    <t>15-59 Days Past Due [Member]</t>
  </si>
  <si>
    <t>15-59 Days Past Due [Member] | Commercial [Member]</t>
  </si>
  <si>
    <t>15-59 Days Past Due [Member] | Agriculture [Member]</t>
  </si>
  <si>
    <t>15-59 Days Past Due [Member] | Real Estate [Member]</t>
  </si>
  <si>
    <t>15-59 Days Past Due [Member] | Consumer [Member]</t>
  </si>
  <si>
    <t>60-89 Days Past Due [Member]</t>
  </si>
  <si>
    <t>60-89 Days Past Due [Member] | Commercial [Member]</t>
  </si>
  <si>
    <t>60-89 Days Past Due [Member] | Agriculture [Member]</t>
  </si>
  <si>
    <t>60-89 Days Past Due [Member] | Real Estate [Member]</t>
  </si>
  <si>
    <t>60-89 Days Past Due [Member] | Consumer [Member]</t>
  </si>
  <si>
    <t>Greater than 90 Days [Member]</t>
  </si>
  <si>
    <t>Greater than 90 Days [Member] | Commercial [Member]</t>
  </si>
  <si>
    <t>Greater than 90 Days [Member] | Agriculture [Member]</t>
  </si>
  <si>
    <t>Greater than 90 Days [Member] | Real Estate [Member]</t>
  </si>
  <si>
    <t>Greater than 90 Days [Member] | Consumer [Member]</t>
  </si>
  <si>
    <t>Loans and Allowance for Loan Losses - Schedule of Allowance for Loan Losses by Portfolio Segment (Detail) - USD ($) $ in Thousands</t>
  </si>
  <si>
    <t>Dec. 31, 2016</t>
  </si>
  <si>
    <t>Financing Receivable, Allowance for Credit Losses [Line Items]</t>
  </si>
  <si>
    <t>Loans collectively evaluated for impairment</t>
  </si>
  <si>
    <t>Total allowance for loan losses</t>
  </si>
  <si>
    <t>Loans and Allowance for Loan Losses - Changes in Allowance for Loan Losses (Detail) - USD ($) $ in Thousands</t>
  </si>
  <si>
    <t>Beginning balance</t>
  </si>
  <si>
    <t>Provision for loan losses</t>
  </si>
  <si>
    <t>Recoveries</t>
  </si>
  <si>
    <t>Charge-offs</t>
  </si>
  <si>
    <t>Ending balance</t>
  </si>
  <si>
    <t>Loans and Allowance for Loan Losses - Schedule of Investment in Loans Related to Balance in Allowance for Loan Losses on Basis of Company's Impairment Methodology (Detail) - USD ($) $ in Thousands</t>
  </si>
  <si>
    <t>Loans and Allowance for Loan Losses - Schedule of Loans Modified and Considered Troubled Debt Restructurings (Detail) $ in Thousands</t>
  </si>
  <si>
    <t>Mar. 31, 2018USD ($)SecurityLoan</t>
  </si>
  <si>
    <t>Mar. 31, 2017USD ($)SecurityLoan</t>
  </si>
  <si>
    <t>Financing Receivable, Modifications [Line Items]</t>
  </si>
  <si>
    <t>Number | SecurityLoan</t>
  </si>
  <si>
    <t>Pre-Modification Recorded Investment</t>
  </si>
  <si>
    <t>Post-Modification Recorded Investment</t>
  </si>
  <si>
    <t>Loans and Allowance for Loan Losses - Schedule of How Loans Were Modified as Troubled Debt Restructured Loans (Detail) - USD ($) $ in Thousands</t>
  </si>
  <si>
    <t>Troubled Debt Restructured Loans</t>
  </si>
  <si>
    <t>Extended Maturity [Member]</t>
  </si>
  <si>
    <t>Combined Rate and Maturity [Member]</t>
  </si>
  <si>
    <t>Commercial [Member] | Extended Maturity [Member]</t>
  </si>
  <si>
    <t>Commercial [Member] | Combined Rate and Maturity [Member]</t>
  </si>
  <si>
    <t>Agriculture [Member] | Combined Rate and Maturity [Member]</t>
  </si>
  <si>
    <t>Real Estate [Member] | Extended Maturity [Member]</t>
  </si>
  <si>
    <t>Real Estate [Member] | Combined Rate and Maturity [Member]</t>
  </si>
  <si>
    <t>Consumer [Member] | Combined Rate and Maturity [Member]</t>
  </si>
  <si>
    <t>Loans and Allowance for Loan Losses - Schedule of Troubled Debt Restructurings (Detail) $ in Thousands</t>
  </si>
  <si>
    <t>Number | Contract</t>
  </si>
  <si>
    <t>Balance | $</t>
  </si>
  <si>
    <t>Borrowings - Schedule of Borrowings (Detail) - USD ($) $ in Thousands</t>
  </si>
  <si>
    <t>Securities sold under agreements with customers to repurchase</t>
  </si>
  <si>
    <t>Federal funds purchased</t>
  </si>
  <si>
    <t>Income Taxes - Additional Information (Detail) - USD ($)</t>
  </si>
  <si>
    <t>Dec. 22, 2017</t>
  </si>
  <si>
    <t>Income tax expense</t>
  </si>
  <si>
    <t>Effective tax rates on pre-tax income</t>
  </si>
  <si>
    <t>15.32%</t>
  </si>
  <si>
    <t>22.23%</t>
  </si>
  <si>
    <t>Federal statutory tax rate</t>
  </si>
  <si>
    <t>21.00%</t>
  </si>
  <si>
    <t>35.00%</t>
  </si>
  <si>
    <t>Restatement of deferred tax liability due to change in tax rate</t>
  </si>
  <si>
    <t>Change in deferred tax assets and liabilities related to reclassification from accumulated other comprehensive income to retained earnings</t>
  </si>
  <si>
    <t>Stock Option Plan and Restricted Stock Plan - Additional Information (Detail)</t>
  </si>
  <si>
    <t>Apr. 24, 2018USD ($)Non_Employee_Directorsshares</t>
  </si>
  <si>
    <t>Oct. 24, 2017USD ($)shares</t>
  </si>
  <si>
    <t>Apr. 25, 2017USD ($)Non_Employee_Directorsshares</t>
  </si>
  <si>
    <t>Oct. 25, 2016USD ($)shares</t>
  </si>
  <si>
    <t>Apr. 26, 2016USD ($)Non_Employee_Directorsshares</t>
  </si>
  <si>
    <t>Oct. 27, 2015USD ($)shares</t>
  </si>
  <si>
    <t>Jun. 30, 2017$ / sharesshares</t>
  </si>
  <si>
    <t>Mar. 31, 2018USD ($)shares</t>
  </si>
  <si>
    <t>Share-based Compensation Arrangement by Share-based Payment Award [Line Items]</t>
  </si>
  <si>
    <t>Stock options granted | shares</t>
  </si>
  <si>
    <t>Exercise price of stock option | $ / shares</t>
  </si>
  <si>
    <t>Fair value assumptions method used</t>
  </si>
  <si>
    <t>Black-Scholes options pricing model</t>
  </si>
  <si>
    <t>Fair value of the options | $ / shares</t>
  </si>
  <si>
    <t>Risk-free interest rate</t>
  </si>
  <si>
    <t>1.89%</t>
  </si>
  <si>
    <t>Expected dividend yield</t>
  </si>
  <si>
    <t>1.79%</t>
  </si>
  <si>
    <t>Expected life</t>
  </si>
  <si>
    <t>6 years 2 months 27 days</t>
  </si>
  <si>
    <t>Expected volatility</t>
  </si>
  <si>
    <t>26.51%</t>
  </si>
  <si>
    <t>Stock compensation expense</t>
  </si>
  <si>
    <t>Restricted Stock [Member]</t>
  </si>
  <si>
    <t>Number of non employee directors | Non_Employee_Directors</t>
  </si>
  <si>
    <t>Restricted Stock [Member] | Scenario, Forecast [Member]</t>
  </si>
  <si>
    <t>Restricted Stock [Member] | Non-Employee Directors [Member]</t>
  </si>
  <si>
    <t>Restricted shares granted | shares</t>
  </si>
  <si>
    <t>Restricted shares value</t>
  </si>
  <si>
    <t>Restricted Stock [Member] | Non-Employee Directors [Member] | Scenario, Forecast [Member]</t>
  </si>
  <si>
    <t>Restricted Stock [Member] | Director [Member]</t>
  </si>
  <si>
    <t>Restricted Stock [Member] | Officers [Member]</t>
  </si>
  <si>
    <t>Restricted shares vesting period</t>
  </si>
  <si>
    <t>3 years</t>
  </si>
  <si>
    <t>Restricted Stock [Member] | Officers [Member] | Minimum [Member]</t>
  </si>
  <si>
    <t>Restricted Stock [Member] | Officers [Member] | Maximum [Member]</t>
  </si>
  <si>
    <t>Pension Plan - Additional Information (Detail) - USD ($)</t>
  </si>
  <si>
    <t>Contributions to the plan</t>
  </si>
  <si>
    <t>Net periodic benefit costs, total</t>
  </si>
  <si>
    <t>Fair Value Disclosures - Additional Information (Detail) - USD ($)</t>
  </si>
  <si>
    <t>Fair Value, Assets and Liabilities Measured on Recurring and Nonrecurring Basis [Line Items]</t>
  </si>
  <si>
    <t>Assets transfer between Level 1 and Level 2</t>
  </si>
  <si>
    <t>Assets transfer between Level 2 and Level 3</t>
  </si>
  <si>
    <t>Impaired loans carrying value</t>
  </si>
  <si>
    <t>Impaired loans valuation reserves</t>
  </si>
  <si>
    <t>Impaired loans net fair value</t>
  </si>
  <si>
    <t>Other real estate owned, total</t>
  </si>
  <si>
    <t>Debt discounts, percentage</t>
  </si>
  <si>
    <t>5.00%</t>
  </si>
  <si>
    <t>25.00%</t>
  </si>
  <si>
    <t>Fair Value Disclosures - Financial Assets and Financial Liabilities Measured at Fair Value on Recurring Basis (Detail) - USD ($) $ in Thousands</t>
  </si>
  <si>
    <t>Available-for-sale investment securities:</t>
  </si>
  <si>
    <t>Available-for-sale investment securities, Total Fair Value</t>
  </si>
  <si>
    <t>Fair Value, Measurements, Recurring [Member]</t>
  </si>
  <si>
    <t>Fair Value, Measurements, Recurring [Member] | Corporate Bonds [Member]</t>
  </si>
  <si>
    <t>Fair Value, Measurements, Recurring [Member] | U.S. Treasury Securities [Member]</t>
  </si>
  <si>
    <t>Fair Value, Measurements, Recurring [Member] | Obligations of U.S. Government Sponsored Enterprises and Agencies [Member]</t>
  </si>
  <si>
    <t>Fair Value, Measurements, Recurring [Member] | Obligations of States and Political Subdivisions [Member]</t>
  </si>
  <si>
    <t>Fair Value, Measurements, Recurring [Member] | Residential Mortgage-Backed Securities [Member]</t>
  </si>
  <si>
    <t>Fair Value, Measurements, Recurring [Member] | Commercial Mortgage-Backed Securities [Member]</t>
  </si>
  <si>
    <t>Fair Value, Measurements, Recurring [Member] | Other Securities [Member]</t>
  </si>
  <si>
    <t>Fair Value, Measurements, Recurring [Member] | Level 1 Inputs [Member]</t>
  </si>
  <si>
    <t>Fair Value, Measurements, Recurring [Member] | Level 1 Inputs [Member] | U.S. Treasury Securities [Member]</t>
  </si>
  <si>
    <t>Fair Value, Measurements, Recurring [Member] | Level 1 Inputs [Member] | Other Securities [Member]</t>
  </si>
  <si>
    <t>Fair Value, Measurements, Recurring [Member] | Level 2 Inputs [Member]</t>
  </si>
  <si>
    <t>Fair Value, Measurements, Recurring [Member] | Level 2 Inputs [Member] | Corporate Bonds [Member]</t>
  </si>
  <si>
    <t>Fair Value, Measurements, Recurring [Member] | Level 2 Inputs [Member] | Obligations of U.S. Government Sponsored Enterprises and Agencies [Member]</t>
  </si>
  <si>
    <t>Fair Value, Measurements, Recurring [Member] | Level 2 Inputs [Member] | Obligations of States and Political Subdivisions [Member]</t>
  </si>
  <si>
    <t>Fair Value, Measurements, Recurring [Member] | Level 2 Inputs [Member] | Residential Mortgage-Backed Securities [Member]</t>
  </si>
  <si>
    <t>Fair Value, Measurements, Recurring [Member] | Level 2 Inputs [Member] | Commercial Mortgage-Backed Securities [Member]</t>
  </si>
  <si>
    <t>Fair Value Disclosures - Other Real Estate Owned (Detail) - USD ($) $ in Thousands</t>
  </si>
  <si>
    <t>Carrying value of other real estate owned prior to re-measurement</t>
  </si>
  <si>
    <t>Write-downs included in gain (loss) on sale of other real estate owned</t>
  </si>
  <si>
    <t>Other real estate owned, fair value</t>
  </si>
  <si>
    <t>Fair Value Disclosures - Schedule of Estimated Fair Values and Carrying Values of All Financial Instruments (Detail) - USD ($) $ in Thousands</t>
  </si>
  <si>
    <t>Fair Value, Balance Sheet Grouping, Financial Statement Captions [Line Items]</t>
  </si>
  <si>
    <t>Available-for-sale Securities</t>
  </si>
  <si>
    <t>Loans</t>
  </si>
  <si>
    <t>Carrying Value [Member] | Level 1 Inputs [Member]</t>
  </si>
  <si>
    <t>Deposits with no stated maturities</t>
  </si>
  <si>
    <t>Carrying Value [Member] | Level 2 Inputs [Member]</t>
  </si>
  <si>
    <t>Accrued interest receivable</t>
  </si>
  <si>
    <t>Deposits with stated maturities</t>
  </si>
  <si>
    <t>Accrued interest Payable</t>
  </si>
  <si>
    <t>Carrying Value [Member] | Levels 1 and 2 Inputs [Member]</t>
  </si>
  <si>
    <t>Carrying Value [Member] | Level 3 Inputs [Member]</t>
  </si>
  <si>
    <t>Estimated Fair Value [Member] | Level 1 Inputs [Member]</t>
  </si>
  <si>
    <t>Estimated Fair Value [Member] | Level 2 Inputs [Member]</t>
  </si>
  <si>
    <t>Estimated Fair Value [Member] | Levels 1 and 2 Inputs [Member]</t>
  </si>
  <si>
    <t>Estimated Fair Value [Member] | Level 3 Inputs [Member]</t>
  </si>
  <si>
    <t>Recently Issued Authoritative Accounting Guidance - Additional Information (Detail) - USD ($)</t>
  </si>
  <si>
    <t>Summary Of Significant Accounting Policies [Line Items]</t>
  </si>
  <si>
    <t>Accounting Standards Update 2018-02 [Member]</t>
  </si>
  <si>
    <t>Reclassification of standard tax debit within accumulated other comprehensive income to retained earnings</t>
  </si>
  <si>
    <t>Acquisition - Additional Information (Detail) - USD ($)</t>
  </si>
  <si>
    <t>Jan. 01, 2018</t>
  </si>
  <si>
    <t>Oct. 12, 2017</t>
  </si>
  <si>
    <t>Business Acquisition [Line Items]</t>
  </si>
  <si>
    <t>Fair value of purchased credit impaired loans</t>
  </si>
  <si>
    <t>Contractual amounts</t>
  </si>
  <si>
    <t>FBC Bancshares, Inc. and First Bank, N.A. [Member]</t>
  </si>
  <si>
    <t>Payment for all outstanding shares of acquired entity by shares</t>
  </si>
  <si>
    <t>Fair value of total loans</t>
  </si>
  <si>
    <t>Total loans of contractual amounts</t>
  </si>
  <si>
    <t>FBC Bancshares, Inc. and First Bank, N.A. [Member] | Purchased Credit Impaired Loans [Member]</t>
  </si>
  <si>
    <t>Commercial Bancshares, Inc [Member]</t>
  </si>
  <si>
    <t>Business acquisition, agreement date</t>
  </si>
  <si>
    <t>Oct. 12,
		2017</t>
  </si>
  <si>
    <t>Business acquisition, special dividend</t>
  </si>
  <si>
    <t>Increase decrease in business acquisition, special dividend</t>
  </si>
  <si>
    <t>Acquisition - Schedule of Amounts Recorded on Consolidated Balance Sheet on Acquisition Date (Detail) $ in Thousands</t>
  </si>
  <si>
    <t>Oct. 12, 2017USD ($)</t>
  </si>
  <si>
    <t>Common stock issued (1,289,371 shares)</t>
  </si>
  <si>
    <t>Acquisition - Schedule of Amounts Recorded on Consolidated Balance Sheet on Acquisition Date (Parenthetical) (Detail)</t>
  </si>
  <si>
    <t>Oct. 12, 2017shares</t>
  </si>
  <si>
    <t>Common stock issued shares</t>
  </si>
  <si>
    <t>Acquisition - Schedule of Preliminary Estimated Fair Value Amounts Assigned to Major Asset and Liability Categories at Acquisition Date (Detail) - FBC Bancshares, Inc. and First Bank, N.A. [Member] $ in Thousands</t>
  </si>
  <si>
    <t>Cash and cash equivalents</t>
  </si>
  <si>
    <t>Securities available-for-sale</t>
  </si>
  <si>
    <t>Identifiable intangible assets</t>
  </si>
  <si>
    <t>Other assets</t>
  </si>
  <si>
    <t>Total identifiable assets acquired</t>
  </si>
  <si>
    <t>Deposits</t>
  </si>
  <si>
    <t>Other liabilities</t>
  </si>
  <si>
    <t>Total liabilities assumed</t>
  </si>
  <si>
    <t>Fair value of net identifiable assets acquired</t>
  </si>
  <si>
    <t>Goodwill resulting from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6029</v>
      </c>
    </row>
    <row r="12" spans="1:3">
      <c r="A12" s="4" t="s">
        <v>19</v>
      </c>
      <c r="B12" s="4" t="s">
        <v>20</v>
      </c>
    </row>
    <row r="13" spans="1:3">
      <c r="A13" s="4" t="s">
        <v>21</v>
      </c>
      <c r="B13" s="4" t="s">
        <v>22</v>
      </c>
    </row>
    <row r="14" spans="1:3">
      <c r="A14" s="4" t="s">
        <v>23</v>
      </c>
      <c r="C14" s="5" t="n">
        <v>67623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30979</v>
      </c>
      <c r="C3" s="7" t="n">
        <v>209583</v>
      </c>
      <c r="D3" s="7" t="n">
        <v>163674</v>
      </c>
    </row>
    <row r="4" spans="1:4">
      <c r="A4" s="4" t="s">
        <v>29</v>
      </c>
      <c r="D4" s="5" t="n">
        <v>3840</v>
      </c>
    </row>
    <row r="5" spans="1:4">
      <c r="A5" s="4" t="s">
        <v>30</v>
      </c>
      <c r="B5" s="5" t="n">
        <v>67060</v>
      </c>
      <c r="C5" s="5" t="n">
        <v>162764</v>
      </c>
      <c r="D5" s="5" t="n">
        <v>55165</v>
      </c>
    </row>
    <row r="6" spans="1:4">
      <c r="A6" s="4" t="s">
        <v>31</v>
      </c>
      <c r="B6" s="5" t="n">
        <v>198039</v>
      </c>
      <c r="C6" s="5" t="n">
        <v>372347</v>
      </c>
      <c r="D6" s="5" t="n">
        <v>222679</v>
      </c>
    </row>
    <row r="7" spans="1:4">
      <c r="A7" s="4" t="s">
        <v>32</v>
      </c>
      <c r="B7" s="5" t="n">
        <v>1458</v>
      </c>
      <c r="C7" s="5" t="n">
        <v>1458</v>
      </c>
      <c r="D7" s="5" t="n">
        <v>1707</v>
      </c>
    </row>
    <row r="8" spans="1:4">
      <c r="A8" s="4" t="s">
        <v>33</v>
      </c>
      <c r="B8" s="5" t="n">
        <v>3276193</v>
      </c>
      <c r="C8" s="5" t="n">
        <v>3087473</v>
      </c>
      <c r="D8" s="5" t="n">
        <v>3018279</v>
      </c>
    </row>
    <row r="9" spans="1:4">
      <c r="A9" s="4" t="s">
        <v>34</v>
      </c>
      <c r="B9" s="5" t="n">
        <v>0</v>
      </c>
      <c r="C9" s="5" t="n">
        <v>0</v>
      </c>
      <c r="D9" s="5" t="n">
        <v>114</v>
      </c>
    </row>
    <row r="10" spans="1:4">
      <c r="A10" s="3" t="s">
        <v>35</v>
      </c>
    </row>
    <row r="11" spans="1:4">
      <c r="A11" s="4" t="s">
        <v>36</v>
      </c>
      <c r="B11" s="5" t="n">
        <v>3730051</v>
      </c>
      <c r="C11" s="5" t="n">
        <v>3485569</v>
      </c>
      <c r="D11" s="5" t="n">
        <v>3372512</v>
      </c>
    </row>
    <row r="12" spans="1:4">
      <c r="A12" s="4" t="s">
        <v>37</v>
      </c>
      <c r="B12" s="5" t="n">
        <v>-49499</v>
      </c>
      <c r="C12" s="5" t="n">
        <v>-48156</v>
      </c>
      <c r="D12" s="5" t="n">
        <v>-46192</v>
      </c>
    </row>
    <row r="13" spans="1:4">
      <c r="A13" s="4" t="s">
        <v>38</v>
      </c>
      <c r="B13" s="5" t="n">
        <v>3680552</v>
      </c>
      <c r="C13" s="5" t="n">
        <v>3437413</v>
      </c>
      <c r="D13" s="5" t="n">
        <v>3326320</v>
      </c>
    </row>
    <row r="14" spans="1:4">
      <c r="A14" s="4" t="s">
        <v>39</v>
      </c>
      <c r="B14" s="5" t="n">
        <v>17030</v>
      </c>
      <c r="C14" s="5" t="n">
        <v>15130</v>
      </c>
      <c r="D14" s="5" t="n">
        <v>13629</v>
      </c>
    </row>
    <row r="15" spans="1:4">
      <c r="A15" s="4" t="s">
        <v>40</v>
      </c>
      <c r="B15" s="5" t="n">
        <v>3697582</v>
      </c>
      <c r="C15" s="5" t="n">
        <v>3452543</v>
      </c>
      <c r="D15" s="5" t="n">
        <v>3339949</v>
      </c>
    </row>
    <row r="16" spans="1:4">
      <c r="A16" s="4" t="s">
        <v>41</v>
      </c>
      <c r="B16" s="5" t="n">
        <v>126446</v>
      </c>
      <c r="C16" s="5" t="n">
        <v>124026</v>
      </c>
      <c r="D16" s="5" t="n">
        <v>122787</v>
      </c>
    </row>
    <row r="17" spans="1:4">
      <c r="A17" s="4" t="s">
        <v>42</v>
      </c>
      <c r="B17" s="5" t="n">
        <v>175569</v>
      </c>
      <c r="C17" s="5" t="n">
        <v>141143</v>
      </c>
      <c r="D17" s="5" t="n">
        <v>143435</v>
      </c>
    </row>
    <row r="18" spans="1:4">
      <c r="A18" s="4" t="s">
        <v>43</v>
      </c>
      <c r="B18" s="5" t="n">
        <v>92162</v>
      </c>
      <c r="C18" s="5" t="n">
        <v>75725</v>
      </c>
      <c r="D18" s="5" t="n">
        <v>81420</v>
      </c>
    </row>
    <row r="19" spans="1:4">
      <c r="A19" s="4" t="s">
        <v>44</v>
      </c>
      <c r="B19" s="5" t="n">
        <v>7567449</v>
      </c>
      <c r="C19" s="5" t="n">
        <v>7254715</v>
      </c>
      <c r="D19" s="5" t="n">
        <v>6930370</v>
      </c>
    </row>
    <row r="20" spans="1:4">
      <c r="A20" s="3" t="s">
        <v>45</v>
      </c>
    </row>
    <row r="21" spans="1:4">
      <c r="A21" s="4" t="s">
        <v>46</v>
      </c>
      <c r="B21" s="5" t="n">
        <v>2111116</v>
      </c>
      <c r="C21" s="5" t="n">
        <v>2041650</v>
      </c>
      <c r="D21" s="5" t="n">
        <v>1827609</v>
      </c>
    </row>
    <row r="22" spans="1:4">
      <c r="A22" s="4" t="s">
        <v>47</v>
      </c>
      <c r="B22" s="5" t="n">
        <v>4079647</v>
      </c>
      <c r="C22" s="5" t="n">
        <v>3921311</v>
      </c>
      <c r="D22" s="5" t="n">
        <v>3834359</v>
      </c>
    </row>
    <row r="23" spans="1:4">
      <c r="A23" s="4" t="s">
        <v>48</v>
      </c>
      <c r="B23" s="5" t="n">
        <v>6190763</v>
      </c>
      <c r="C23" s="5" t="n">
        <v>5962961</v>
      </c>
      <c r="D23" s="5" t="n">
        <v>5661968</v>
      </c>
    </row>
    <row r="24" spans="1:4">
      <c r="A24" s="4" t="s">
        <v>49</v>
      </c>
      <c r="B24" s="5" t="n">
        <v>12589</v>
      </c>
      <c r="C24" s="5" t="n">
        <v>12589</v>
      </c>
      <c r="D24" s="5" t="n">
        <v>11904</v>
      </c>
    </row>
    <row r="25" spans="1:4">
      <c r="A25" s="4" t="s">
        <v>50</v>
      </c>
      <c r="B25" s="5" t="n">
        <v>372155</v>
      </c>
      <c r="C25" s="5" t="n">
        <v>331000</v>
      </c>
      <c r="D25" s="5" t="n">
        <v>360264</v>
      </c>
    </row>
    <row r="26" spans="1:4">
      <c r="A26" s="4" t="s">
        <v>51</v>
      </c>
      <c r="B26" s="5" t="n">
        <v>22128</v>
      </c>
      <c r="C26" s="5" t="n">
        <v>25397</v>
      </c>
      <c r="D26" s="5" t="n">
        <v>36880</v>
      </c>
    </row>
    <row r="27" spans="1:4">
      <c r="A27" s="4" t="s">
        <v>52</v>
      </c>
      <c r="B27" s="5" t="n">
        <v>6597635</v>
      </c>
      <c r="C27" s="5" t="n">
        <v>6331947</v>
      </c>
      <c r="D27" s="5" t="n">
        <v>6071016</v>
      </c>
    </row>
    <row r="28" spans="1:4">
      <c r="A28" s="4" t="s">
        <v>53</v>
      </c>
      <c r="B28" s="4" t="s">
        <v>54</v>
      </c>
      <c r="C28" s="4" t="s">
        <v>54</v>
      </c>
      <c r="D28" s="4" t="s">
        <v>54</v>
      </c>
    </row>
    <row r="29" spans="1:4">
      <c r="A29" s="3" t="s">
        <v>55</v>
      </c>
    </row>
    <row r="30" spans="1:4">
      <c r="A30" s="4" t="s">
        <v>56</v>
      </c>
      <c r="B30" s="5" t="n">
        <v>676</v>
      </c>
      <c r="C30" s="5" t="n">
        <v>663</v>
      </c>
      <c r="D30" s="5" t="n">
        <v>661</v>
      </c>
    </row>
    <row r="31" spans="1:4">
      <c r="A31" s="4" t="s">
        <v>57</v>
      </c>
      <c r="B31" s="5" t="n">
        <v>437868</v>
      </c>
      <c r="C31" s="5" t="n">
        <v>378062</v>
      </c>
      <c r="D31" s="5" t="n">
        <v>373023</v>
      </c>
    </row>
    <row r="32" spans="1:4">
      <c r="A32" s="4" t="s">
        <v>58</v>
      </c>
      <c r="B32" s="5" t="n">
        <v>533427</v>
      </c>
      <c r="C32" s="5" t="n">
        <v>517257</v>
      </c>
      <c r="D32" s="5" t="n">
        <v>461229</v>
      </c>
    </row>
    <row r="33" spans="1:4">
      <c r="A33" s="4" t="s">
        <v>59</v>
      </c>
      <c r="B33" s="5" t="n">
        <v>-7291</v>
      </c>
      <c r="C33" s="5" t="n">
        <v>-7148</v>
      </c>
      <c r="D33" s="5" t="n">
        <v>-6790</v>
      </c>
    </row>
    <row r="34" spans="1:4">
      <c r="A34" s="4" t="s">
        <v>60</v>
      </c>
      <c r="B34" s="5" t="n">
        <v>7291</v>
      </c>
      <c r="C34" s="5" t="n">
        <v>7148</v>
      </c>
      <c r="D34" s="5" t="n">
        <v>6790</v>
      </c>
    </row>
    <row r="35" spans="1:4">
      <c r="A35" s="4" t="s">
        <v>61</v>
      </c>
      <c r="B35" s="5" t="n">
        <v>-2157</v>
      </c>
      <c r="C35" s="5" t="n">
        <v>26786</v>
      </c>
      <c r="D35" s="5" t="n">
        <v>24441</v>
      </c>
    </row>
    <row r="36" spans="1:4">
      <c r="A36" s="4" t="s">
        <v>62</v>
      </c>
      <c r="B36" s="5" t="n">
        <v>969814</v>
      </c>
      <c r="C36" s="5" t="n">
        <v>922768</v>
      </c>
      <c r="D36" s="5" t="n">
        <v>859354</v>
      </c>
    </row>
    <row r="37" spans="1:4">
      <c r="A37" s="4" t="s">
        <v>63</v>
      </c>
      <c r="B37" s="7" t="n">
        <v>7567449</v>
      </c>
      <c r="C37" s="7" t="n">
        <v>7254715</v>
      </c>
      <c r="D37" s="7" t="n">
        <v>6930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1</v>
      </c>
    </row>
    <row r="4" spans="1:2">
      <c r="A4" s="4" t="s">
        <v>237</v>
      </c>
      <c r="B4" s="4" t="s">
        <v>238</v>
      </c>
    </row>
    <row r="5" spans="1:2">
      <c r="A5" s="4" t="s">
        <v>212</v>
      </c>
      <c r="B5" s="4" t="s">
        <v>239</v>
      </c>
    </row>
    <row r="6" spans="1:2">
      <c r="A6" s="4" t="s">
        <v>230</v>
      </c>
      <c r="B6" s="4" t="s">
        <v>240</v>
      </c>
    </row>
    <row r="7" spans="1:2">
      <c r="A7" s="4" t="s">
        <v>227</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1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2"/>
  <sheetViews>
    <sheetView workbookViewId="0">
      <selection activeCell="A1" sqref="A1"/>
    </sheetView>
  </sheetViews>
  <sheetFormatPr baseColWidth="8" defaultRowHeight="15" outlineLevelCol="0"/>
  <cols>
    <col customWidth="1" max="1" min="1" width="61"/>
    <col customWidth="1" max="2" min="2" width="22"/>
  </cols>
  <sheetData>
    <row r="1" spans="1:2">
      <c r="A1" s="1" t="s">
        <v>291</v>
      </c>
      <c r="B1" s="2" t="s">
        <v>292</v>
      </c>
    </row>
    <row r="2" spans="1:2">
      <c r="A2" s="3" t="s">
        <v>293</v>
      </c>
    </row>
    <row r="3" spans="1:2">
      <c r="A3" s="4" t="s">
        <v>294</v>
      </c>
      <c r="B3" s="5" t="n">
        <v>72</v>
      </c>
    </row>
    <row r="4" spans="1:2">
      <c r="A4" s="4" t="s">
        <v>295</v>
      </c>
    </row>
    <row r="5" spans="1:2">
      <c r="A5" s="3" t="s">
        <v>293</v>
      </c>
    </row>
    <row r="6" spans="1:2">
      <c r="A6" s="4" t="s">
        <v>294</v>
      </c>
      <c r="B6" s="5" t="n">
        <v>7</v>
      </c>
    </row>
    <row r="7" spans="1:2">
      <c r="A7" s="4" t="s">
        <v>296</v>
      </c>
    </row>
    <row r="8" spans="1:2">
      <c r="A8" s="3" t="s">
        <v>293</v>
      </c>
    </row>
    <row r="9" spans="1:2">
      <c r="A9" s="4" t="s">
        <v>294</v>
      </c>
      <c r="B9" s="5" t="n">
        <v>11</v>
      </c>
    </row>
    <row r="10" spans="1:2">
      <c r="A10" s="4" t="s">
        <v>297</v>
      </c>
    </row>
    <row r="11" spans="1:2">
      <c r="A11" s="3" t="s">
        <v>293</v>
      </c>
    </row>
    <row r="12" spans="1:2">
      <c r="A12" s="4" t="s">
        <v>294</v>
      </c>
      <c r="B12" s="5" t="n">
        <v>1</v>
      </c>
    </row>
    <row r="13" spans="1:2">
      <c r="A13" s="4" t="s">
        <v>298</v>
      </c>
    </row>
    <row r="14" spans="1:2">
      <c r="A14" s="3" t="s">
        <v>293</v>
      </c>
    </row>
    <row r="15" spans="1:2">
      <c r="A15" s="4" t="s">
        <v>294</v>
      </c>
      <c r="B15" s="5" t="n">
        <v>2</v>
      </c>
    </row>
    <row r="16" spans="1:2">
      <c r="A16" s="4" t="s">
        <v>299</v>
      </c>
    </row>
    <row r="17" spans="1:2">
      <c r="A17" s="3" t="s">
        <v>293</v>
      </c>
    </row>
    <row r="18" spans="1:2">
      <c r="A18" s="4" t="s">
        <v>294</v>
      </c>
      <c r="B18" s="5" t="n">
        <v>1</v>
      </c>
    </row>
    <row r="19" spans="1:2">
      <c r="A19" s="4" t="s">
        <v>300</v>
      </c>
    </row>
    <row r="20" spans="1:2">
      <c r="A20" s="3" t="s">
        <v>293</v>
      </c>
    </row>
    <row r="21" spans="1:2">
      <c r="A21" s="4" t="s">
        <v>294</v>
      </c>
      <c r="B21" s="5" t="n">
        <v>3</v>
      </c>
    </row>
    <row r="22" spans="1:2">
      <c r="A22" s="4" t="s">
        <v>301</v>
      </c>
    </row>
    <row r="23" spans="1:2">
      <c r="A23" s="3" t="s">
        <v>293</v>
      </c>
    </row>
    <row r="24" spans="1:2">
      <c r="A24" s="4" t="s">
        <v>294</v>
      </c>
      <c r="B24" s="5" t="n">
        <v>2</v>
      </c>
    </row>
    <row r="25" spans="1:2">
      <c r="A25" s="4" t="s">
        <v>302</v>
      </c>
    </row>
    <row r="26" spans="1:2">
      <c r="A26" s="3" t="s">
        <v>293</v>
      </c>
    </row>
    <row r="27" spans="1:2">
      <c r="A27" s="4" t="s">
        <v>294</v>
      </c>
      <c r="B27" s="5" t="n">
        <v>2</v>
      </c>
    </row>
    <row r="28" spans="1:2">
      <c r="A28" s="4" t="s">
        <v>303</v>
      </c>
    </row>
    <row r="29" spans="1:2">
      <c r="A29" s="3" t="s">
        <v>293</v>
      </c>
    </row>
    <row r="30" spans="1:2">
      <c r="A30" s="4" t="s">
        <v>294</v>
      </c>
      <c r="B30" s="5" t="n">
        <v>1</v>
      </c>
    </row>
    <row r="31" spans="1:2">
      <c r="A31" s="4" t="s">
        <v>304</v>
      </c>
    </row>
    <row r="32" spans="1:2">
      <c r="A32" s="3" t="s">
        <v>293</v>
      </c>
    </row>
    <row r="33" spans="1:2">
      <c r="A33" s="4" t="s">
        <v>294</v>
      </c>
      <c r="B33" s="5" t="n">
        <v>2</v>
      </c>
    </row>
    <row r="34" spans="1:2">
      <c r="A34" s="4" t="s">
        <v>305</v>
      </c>
    </row>
    <row r="35" spans="1:2">
      <c r="A35" s="3" t="s">
        <v>293</v>
      </c>
    </row>
    <row r="36" spans="1:2">
      <c r="A36" s="4" t="s">
        <v>294</v>
      </c>
      <c r="B36" s="5" t="n">
        <v>2</v>
      </c>
    </row>
    <row r="37" spans="1:2">
      <c r="A37" s="4" t="s">
        <v>306</v>
      </c>
    </row>
    <row r="38" spans="1:2">
      <c r="A38" s="3" t="s">
        <v>293</v>
      </c>
    </row>
    <row r="39" spans="1:2">
      <c r="A39" s="4" t="s">
        <v>294</v>
      </c>
      <c r="B39" s="5" t="n">
        <v>2</v>
      </c>
    </row>
    <row r="40" spans="1:2">
      <c r="A40" s="4" t="s">
        <v>307</v>
      </c>
    </row>
    <row r="41" spans="1:2">
      <c r="A41" s="3" t="s">
        <v>293</v>
      </c>
    </row>
    <row r="42" spans="1:2">
      <c r="A42" s="4" t="s">
        <v>294</v>
      </c>
      <c r="B42" s="5" t="n">
        <v>1</v>
      </c>
    </row>
    <row r="43" spans="1:2">
      <c r="A43" s="4" t="s">
        <v>308</v>
      </c>
    </row>
    <row r="44" spans="1:2">
      <c r="A44" s="3" t="s">
        <v>293</v>
      </c>
    </row>
    <row r="45" spans="1:2">
      <c r="A45" s="4" t="s">
        <v>294</v>
      </c>
      <c r="B45" s="5" t="n">
        <v>1</v>
      </c>
    </row>
    <row r="46" spans="1:2">
      <c r="A46" s="4" t="s">
        <v>309</v>
      </c>
    </row>
    <row r="47" spans="1:2">
      <c r="A47" s="3" t="s">
        <v>293</v>
      </c>
    </row>
    <row r="48" spans="1:2">
      <c r="A48" s="4" t="s">
        <v>294</v>
      </c>
      <c r="B48" s="5" t="n">
        <v>1</v>
      </c>
    </row>
    <row r="49" spans="1:2">
      <c r="A49" s="4" t="s">
        <v>310</v>
      </c>
    </row>
    <row r="50" spans="1:2">
      <c r="A50" s="3" t="s">
        <v>293</v>
      </c>
    </row>
    <row r="51" spans="1:2">
      <c r="A51" s="4" t="s">
        <v>294</v>
      </c>
      <c r="B51" s="5" t="n">
        <v>1</v>
      </c>
    </row>
    <row r="52" spans="1:2">
      <c r="A52" s="4" t="s">
        <v>311</v>
      </c>
    </row>
    <row r="53" spans="1:2">
      <c r="A53" s="3" t="s">
        <v>293</v>
      </c>
    </row>
    <row r="54" spans="1:2">
      <c r="A54" s="4" t="s">
        <v>294</v>
      </c>
      <c r="B54" s="5" t="n">
        <v>1</v>
      </c>
    </row>
    <row r="55" spans="1:2">
      <c r="A55" s="4" t="s">
        <v>312</v>
      </c>
    </row>
    <row r="56" spans="1:2">
      <c r="A56" s="3" t="s">
        <v>293</v>
      </c>
    </row>
    <row r="57" spans="1:2">
      <c r="A57" s="4" t="s">
        <v>294</v>
      </c>
      <c r="B57" s="5" t="n">
        <v>1</v>
      </c>
    </row>
    <row r="58" spans="1:2">
      <c r="A58" s="4" t="s">
        <v>313</v>
      </c>
    </row>
    <row r="59" spans="1:2">
      <c r="A59" s="3" t="s">
        <v>293</v>
      </c>
    </row>
    <row r="60" spans="1:2">
      <c r="A60" s="4" t="s">
        <v>294</v>
      </c>
      <c r="B60" s="5" t="n">
        <v>1</v>
      </c>
    </row>
    <row r="61" spans="1:2">
      <c r="A61" s="4" t="s">
        <v>314</v>
      </c>
    </row>
    <row r="62" spans="1:2">
      <c r="A62" s="3" t="s">
        <v>293</v>
      </c>
    </row>
    <row r="63" spans="1:2">
      <c r="A63" s="4" t="s">
        <v>294</v>
      </c>
      <c r="B63" s="5" t="n">
        <v>1</v>
      </c>
    </row>
    <row r="64" spans="1:2">
      <c r="A64" s="4" t="s">
        <v>315</v>
      </c>
    </row>
    <row r="65" spans="1:2">
      <c r="A65" s="3" t="s">
        <v>293</v>
      </c>
    </row>
    <row r="66" spans="1:2">
      <c r="A66" s="4" t="s">
        <v>294</v>
      </c>
      <c r="B66" s="5" t="n">
        <v>1</v>
      </c>
    </row>
    <row r="67" spans="1:2">
      <c r="A67" s="4" t="s">
        <v>316</v>
      </c>
    </row>
    <row r="68" spans="1:2">
      <c r="A68" s="3" t="s">
        <v>293</v>
      </c>
    </row>
    <row r="69" spans="1:2">
      <c r="A69" s="4" t="s">
        <v>294</v>
      </c>
      <c r="B69" s="5" t="n">
        <v>1</v>
      </c>
    </row>
    <row r="70" spans="1:2">
      <c r="A70" s="4" t="s">
        <v>317</v>
      </c>
    </row>
    <row r="71" spans="1:2">
      <c r="A71" s="3" t="s">
        <v>293</v>
      </c>
    </row>
    <row r="72" spans="1:2">
      <c r="A72" s="4" t="s">
        <v>294</v>
      </c>
      <c r="B72" s="5" t="n">
        <v>1</v>
      </c>
    </row>
    <row r="73" spans="1:2">
      <c r="A73" s="4" t="s">
        <v>318</v>
      </c>
    </row>
    <row r="74" spans="1:2">
      <c r="A74" s="3" t="s">
        <v>293</v>
      </c>
    </row>
    <row r="75" spans="1:2">
      <c r="A75" s="4" t="s">
        <v>294</v>
      </c>
      <c r="B75" s="5" t="n">
        <v>1</v>
      </c>
    </row>
    <row r="76" spans="1:2">
      <c r="A76" s="4" t="s">
        <v>319</v>
      </c>
    </row>
    <row r="77" spans="1:2">
      <c r="A77" s="3" t="s">
        <v>293</v>
      </c>
    </row>
    <row r="78" spans="1:2">
      <c r="A78" s="4" t="s">
        <v>294</v>
      </c>
      <c r="B78" s="5" t="n">
        <v>1</v>
      </c>
    </row>
    <row r="79" spans="1:2">
      <c r="A79" s="4" t="s">
        <v>320</v>
      </c>
    </row>
    <row r="80" spans="1:2">
      <c r="A80" s="3" t="s">
        <v>293</v>
      </c>
    </row>
    <row r="81" spans="1:2">
      <c r="A81" s="4" t="s">
        <v>294</v>
      </c>
      <c r="B81" s="5" t="n">
        <v>1</v>
      </c>
    </row>
    <row r="82" spans="1:2">
      <c r="A82" s="4" t="s">
        <v>321</v>
      </c>
    </row>
    <row r="83" spans="1:2">
      <c r="A83" s="3" t="s">
        <v>293</v>
      </c>
    </row>
    <row r="84" spans="1:2">
      <c r="A84" s="4" t="s">
        <v>294</v>
      </c>
      <c r="B84" s="5" t="n">
        <v>1</v>
      </c>
    </row>
    <row r="85" spans="1:2">
      <c r="A85" s="4" t="s">
        <v>322</v>
      </c>
    </row>
    <row r="86" spans="1:2">
      <c r="A86" s="3" t="s">
        <v>293</v>
      </c>
    </row>
    <row r="87" spans="1:2">
      <c r="A87" s="4" t="s">
        <v>294</v>
      </c>
      <c r="B87" s="5" t="n">
        <v>1</v>
      </c>
    </row>
    <row r="88" spans="1:2">
      <c r="A88" s="4" t="s">
        <v>323</v>
      </c>
    </row>
    <row r="89" spans="1:2">
      <c r="A89" s="3" t="s">
        <v>293</v>
      </c>
    </row>
    <row r="90" spans="1:2">
      <c r="A90" s="4" t="s">
        <v>294</v>
      </c>
      <c r="B90" s="5" t="n">
        <v>1</v>
      </c>
    </row>
    <row r="91" spans="1:2">
      <c r="A91" s="4" t="s">
        <v>324</v>
      </c>
    </row>
    <row r="92" spans="1:2">
      <c r="A92" s="3" t="s">
        <v>293</v>
      </c>
    </row>
    <row r="93" spans="1:2">
      <c r="A93" s="4" t="s">
        <v>294</v>
      </c>
      <c r="B93" s="5" t="n">
        <v>1</v>
      </c>
    </row>
    <row r="94" spans="1:2">
      <c r="A94" s="4" t="s">
        <v>325</v>
      </c>
    </row>
    <row r="95" spans="1:2">
      <c r="A95" s="3" t="s">
        <v>293</v>
      </c>
    </row>
    <row r="96" spans="1:2">
      <c r="A96" s="4" t="s">
        <v>294</v>
      </c>
      <c r="B96" s="5" t="n">
        <v>1</v>
      </c>
    </row>
    <row r="97" spans="1:2">
      <c r="A97" s="4" t="s">
        <v>326</v>
      </c>
    </row>
    <row r="98" spans="1:2">
      <c r="A98" s="3" t="s">
        <v>293</v>
      </c>
    </row>
    <row r="99" spans="1:2">
      <c r="A99" s="4" t="s">
        <v>294</v>
      </c>
      <c r="B99" s="5" t="n">
        <v>1</v>
      </c>
    </row>
    <row r="100" spans="1:2">
      <c r="A100" s="4" t="s">
        <v>327</v>
      </c>
    </row>
    <row r="101" spans="1:2">
      <c r="A101" s="3" t="s">
        <v>293</v>
      </c>
    </row>
    <row r="102" spans="1:2">
      <c r="A102" s="4" t="s">
        <v>294</v>
      </c>
      <c r="B102" s="5" t="n">
        <v>1</v>
      </c>
    </row>
    <row r="103" spans="1:2">
      <c r="A103" s="4" t="s">
        <v>328</v>
      </c>
    </row>
    <row r="104" spans="1:2">
      <c r="A104" s="3" t="s">
        <v>293</v>
      </c>
    </row>
    <row r="105" spans="1:2">
      <c r="A105" s="4" t="s">
        <v>294</v>
      </c>
      <c r="B105" s="5" t="n">
        <v>1</v>
      </c>
    </row>
    <row r="106" spans="1:2">
      <c r="A106" s="4" t="s">
        <v>329</v>
      </c>
    </row>
    <row r="107" spans="1:2">
      <c r="A107" s="3" t="s">
        <v>293</v>
      </c>
    </row>
    <row r="108" spans="1:2">
      <c r="A108" s="4" t="s">
        <v>294</v>
      </c>
      <c r="B108" s="5" t="n">
        <v>1</v>
      </c>
    </row>
    <row r="109" spans="1:2">
      <c r="A109" s="4" t="s">
        <v>330</v>
      </c>
    </row>
    <row r="110" spans="1:2">
      <c r="A110" s="3" t="s">
        <v>293</v>
      </c>
    </row>
    <row r="111" spans="1:2">
      <c r="A111" s="4" t="s">
        <v>294</v>
      </c>
      <c r="B111" s="5" t="n">
        <v>1</v>
      </c>
    </row>
    <row r="112" spans="1:2">
      <c r="A112" s="4" t="s">
        <v>331</v>
      </c>
    </row>
    <row r="113" spans="1:2">
      <c r="A113" s="3" t="s">
        <v>293</v>
      </c>
    </row>
    <row r="114" spans="1:2">
      <c r="A114" s="4" t="s">
        <v>294</v>
      </c>
      <c r="B114" s="5" t="n">
        <v>1</v>
      </c>
    </row>
    <row r="115" spans="1:2">
      <c r="A115" s="4" t="s">
        <v>332</v>
      </c>
    </row>
    <row r="116" spans="1:2">
      <c r="A116" s="3" t="s">
        <v>293</v>
      </c>
    </row>
    <row r="117" spans="1:2">
      <c r="A117" s="4" t="s">
        <v>294</v>
      </c>
      <c r="B117" s="5" t="n">
        <v>1</v>
      </c>
    </row>
    <row r="118" spans="1:2">
      <c r="A118" s="4" t="s">
        <v>333</v>
      </c>
    </row>
    <row r="119" spans="1:2">
      <c r="A119" s="3" t="s">
        <v>293</v>
      </c>
    </row>
    <row r="120" spans="1:2">
      <c r="A120" s="4" t="s">
        <v>294</v>
      </c>
      <c r="B120" s="5" t="n">
        <v>1</v>
      </c>
    </row>
    <row r="121" spans="1:2">
      <c r="A121" s="4" t="s">
        <v>334</v>
      </c>
    </row>
    <row r="122" spans="1:2">
      <c r="A122" s="3" t="s">
        <v>293</v>
      </c>
    </row>
    <row r="123" spans="1:2">
      <c r="A123" s="4" t="s">
        <v>294</v>
      </c>
      <c r="B123" s="5" t="n">
        <v>1</v>
      </c>
    </row>
    <row r="124" spans="1:2">
      <c r="A124" s="4" t="s">
        <v>335</v>
      </c>
    </row>
    <row r="125" spans="1:2">
      <c r="A125" s="3" t="s">
        <v>293</v>
      </c>
    </row>
    <row r="126" spans="1:2">
      <c r="A126" s="4" t="s">
        <v>294</v>
      </c>
      <c r="B126" s="5" t="n">
        <v>1</v>
      </c>
    </row>
    <row r="127" spans="1:2">
      <c r="A127" s="4" t="s">
        <v>336</v>
      </c>
    </row>
    <row r="128" spans="1:2">
      <c r="A128" s="3" t="s">
        <v>293</v>
      </c>
    </row>
    <row r="129" spans="1:2">
      <c r="A129" s="4" t="s">
        <v>294</v>
      </c>
      <c r="B129" s="5" t="n">
        <v>1</v>
      </c>
    </row>
    <row r="130" spans="1:2">
      <c r="A130" s="4" t="s">
        <v>337</v>
      </c>
    </row>
    <row r="131" spans="1:2">
      <c r="A131" s="3" t="s">
        <v>293</v>
      </c>
    </row>
    <row r="132" spans="1:2">
      <c r="A132" s="4" t="s">
        <v>294</v>
      </c>
      <c r="B132" s="5" t="n">
        <v>1</v>
      </c>
    </row>
    <row r="133" spans="1:2">
      <c r="A133" s="4" t="s">
        <v>338</v>
      </c>
    </row>
    <row r="134" spans="1:2">
      <c r="A134" s="3" t="s">
        <v>293</v>
      </c>
    </row>
    <row r="135" spans="1:2">
      <c r="A135" s="4" t="s">
        <v>294</v>
      </c>
      <c r="B135" s="5" t="n">
        <v>1</v>
      </c>
    </row>
    <row r="136" spans="1:2">
      <c r="A136" s="4" t="s">
        <v>339</v>
      </c>
    </row>
    <row r="137" spans="1:2">
      <c r="A137" s="3" t="s">
        <v>293</v>
      </c>
    </row>
    <row r="138" spans="1:2">
      <c r="A138" s="4" t="s">
        <v>294</v>
      </c>
      <c r="B138" s="5" t="n">
        <v>1</v>
      </c>
    </row>
    <row r="139" spans="1:2">
      <c r="A139" s="4" t="s">
        <v>340</v>
      </c>
    </row>
    <row r="140" spans="1:2">
      <c r="A140" s="3" t="s">
        <v>293</v>
      </c>
    </row>
    <row r="141" spans="1:2">
      <c r="A141" s="4" t="s">
        <v>294</v>
      </c>
      <c r="B141" s="5" t="n">
        <v>1</v>
      </c>
    </row>
    <row r="142" spans="1:2">
      <c r="A142" s="4" t="s">
        <v>341</v>
      </c>
    </row>
    <row r="143" spans="1:2">
      <c r="A143" s="3" t="s">
        <v>293</v>
      </c>
    </row>
    <row r="144" spans="1:2">
      <c r="A144" s="4" t="s">
        <v>294</v>
      </c>
      <c r="B144" s="5" t="n">
        <v>1</v>
      </c>
    </row>
    <row r="145" spans="1:2">
      <c r="A145" s="4" t="s">
        <v>342</v>
      </c>
    </row>
    <row r="146" spans="1:2">
      <c r="A146" s="3" t="s">
        <v>293</v>
      </c>
    </row>
    <row r="147" spans="1:2">
      <c r="A147" s="4" t="s">
        <v>294</v>
      </c>
      <c r="B147" s="5" t="n">
        <v>1</v>
      </c>
    </row>
    <row r="148" spans="1:2">
      <c r="A148" s="4" t="s">
        <v>343</v>
      </c>
    </row>
    <row r="149" spans="1:2">
      <c r="A149" s="3" t="s">
        <v>293</v>
      </c>
    </row>
    <row r="150" spans="1:2">
      <c r="A150" s="4" t="s">
        <v>294</v>
      </c>
      <c r="B150" s="5" t="n">
        <v>1</v>
      </c>
    </row>
    <row r="151" spans="1:2">
      <c r="A151" s="4" t="s">
        <v>344</v>
      </c>
    </row>
    <row r="152" spans="1:2">
      <c r="A152" s="3" t="s">
        <v>293</v>
      </c>
    </row>
    <row r="153" spans="1:2">
      <c r="A153" s="4" t="s">
        <v>294</v>
      </c>
      <c r="B153" s="5" t="n">
        <v>1</v>
      </c>
    </row>
    <row r="154" spans="1:2">
      <c r="A154" s="4" t="s">
        <v>345</v>
      </c>
    </row>
    <row r="155" spans="1:2">
      <c r="A155" s="3" t="s">
        <v>293</v>
      </c>
    </row>
    <row r="156" spans="1:2">
      <c r="A156" s="4" t="s">
        <v>294</v>
      </c>
      <c r="B156" s="5" t="n">
        <v>1</v>
      </c>
    </row>
    <row r="157" spans="1:2">
      <c r="A157" s="4" t="s">
        <v>346</v>
      </c>
    </row>
    <row r="158" spans="1:2">
      <c r="A158" s="3" t="s">
        <v>293</v>
      </c>
    </row>
    <row r="159" spans="1:2">
      <c r="A159" s="4" t="s">
        <v>294</v>
      </c>
      <c r="B159" s="5" t="n">
        <v>1</v>
      </c>
    </row>
    <row r="160" spans="1:2">
      <c r="A160" s="4" t="s">
        <v>347</v>
      </c>
    </row>
    <row r="161" spans="1:2">
      <c r="A161" s="3" t="s">
        <v>293</v>
      </c>
    </row>
    <row r="162" spans="1:2">
      <c r="A162" s="4" t="s">
        <v>294</v>
      </c>
      <c r="B162" s="5" t="n">
        <v>1</v>
      </c>
    </row>
    <row r="163" spans="1:2">
      <c r="A163" s="4" t="s">
        <v>348</v>
      </c>
    </row>
    <row r="164" spans="1:2">
      <c r="A164" s="3" t="s">
        <v>293</v>
      </c>
    </row>
    <row r="165" spans="1:2">
      <c r="A165" s="4" t="s">
        <v>294</v>
      </c>
      <c r="B165" s="5" t="n">
        <v>1</v>
      </c>
    </row>
    <row r="166" spans="1:2">
      <c r="A166" s="4" t="s">
        <v>349</v>
      </c>
    </row>
    <row r="167" spans="1:2">
      <c r="A167" s="3" t="s">
        <v>293</v>
      </c>
    </row>
    <row r="168" spans="1:2">
      <c r="A168" s="4" t="s">
        <v>294</v>
      </c>
      <c r="B168" s="5" t="n">
        <v>1</v>
      </c>
    </row>
    <row r="169" spans="1:2">
      <c r="A169" s="4" t="s">
        <v>350</v>
      </c>
    </row>
    <row r="170" spans="1:2">
      <c r="A170" s="3" t="s">
        <v>293</v>
      </c>
    </row>
    <row r="171" spans="1:2">
      <c r="A171" s="4" t="s">
        <v>294</v>
      </c>
      <c r="B171" s="5" t="n">
        <v>1</v>
      </c>
    </row>
    <row r="172" spans="1:2">
      <c r="A172" s="4" t="s">
        <v>351</v>
      </c>
    </row>
    <row r="173" spans="1:2">
      <c r="A173" s="3" t="s">
        <v>293</v>
      </c>
    </row>
    <row r="174" spans="1:2">
      <c r="A174" s="4" t="s">
        <v>294</v>
      </c>
      <c r="B174" s="5" t="n">
        <v>1</v>
      </c>
    </row>
    <row r="175" spans="1:2">
      <c r="A175" s="4" t="s">
        <v>352</v>
      </c>
    </row>
    <row r="176" spans="1:2">
      <c r="A176" s="3" t="s">
        <v>293</v>
      </c>
    </row>
    <row r="177" spans="1:2">
      <c r="A177" s="4" t="s">
        <v>294</v>
      </c>
      <c r="B177" s="5" t="n">
        <v>1</v>
      </c>
    </row>
    <row r="178" spans="1:2">
      <c r="A178" s="4" t="s">
        <v>353</v>
      </c>
    </row>
    <row r="179" spans="1:2">
      <c r="A179" s="3" t="s">
        <v>293</v>
      </c>
    </row>
    <row r="180" spans="1:2">
      <c r="A180" s="4" t="s">
        <v>294</v>
      </c>
      <c r="B180" s="5" t="n">
        <v>1</v>
      </c>
    </row>
    <row r="181" spans="1:2">
      <c r="A181" s="4" t="s">
        <v>354</v>
      </c>
    </row>
    <row r="182" spans="1:2">
      <c r="A182" s="3" t="s">
        <v>293</v>
      </c>
    </row>
    <row r="183" spans="1:2">
      <c r="A183" s="4" t="s">
        <v>294</v>
      </c>
      <c r="B183" s="5" t="n">
        <v>7</v>
      </c>
    </row>
    <row r="184" spans="1:2">
      <c r="A184" s="4" t="s">
        <v>355</v>
      </c>
    </row>
    <row r="185" spans="1:2">
      <c r="A185" s="3" t="s">
        <v>293</v>
      </c>
    </row>
    <row r="186" spans="1:2">
      <c r="A186" s="4" t="s">
        <v>294</v>
      </c>
      <c r="B186" s="5" t="n">
        <v>1</v>
      </c>
    </row>
    <row r="187" spans="1:2">
      <c r="A187" s="4" t="s">
        <v>356</v>
      </c>
    </row>
    <row r="188" spans="1:2">
      <c r="A188" s="3" t="s">
        <v>293</v>
      </c>
    </row>
    <row r="189" spans="1:2">
      <c r="A189" s="4" t="s">
        <v>294</v>
      </c>
      <c r="B189" s="5" t="n">
        <v>1</v>
      </c>
    </row>
    <row r="190" spans="1:2">
      <c r="A190" s="4" t="s">
        <v>357</v>
      </c>
    </row>
    <row r="191" spans="1:2">
      <c r="A191" s="3" t="s">
        <v>293</v>
      </c>
    </row>
    <row r="192" spans="1:2">
      <c r="A192" s="4" t="s">
        <v>294</v>
      </c>
      <c r="B192"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s>
  <sheetData>
    <row r="1" spans="1:5">
      <c r="A1" s="1" t="s">
        <v>358</v>
      </c>
      <c r="B1" s="2" t="s">
        <v>2</v>
      </c>
      <c r="C1" s="2" t="s">
        <v>2</v>
      </c>
      <c r="D1" s="2" t="s">
        <v>359</v>
      </c>
      <c r="E1" s="2" t="s">
        <v>360</v>
      </c>
    </row>
    <row r="2" spans="1:5">
      <c r="A2" s="3" t="s">
        <v>361</v>
      </c>
    </row>
    <row r="3" spans="1:5">
      <c r="A3" s="4" t="s">
        <v>362</v>
      </c>
      <c r="C3" s="4" t="s">
        <v>363</v>
      </c>
    </row>
    <row r="4" spans="1:5">
      <c r="A4" s="4" t="s">
        <v>364</v>
      </c>
      <c r="C4" s="5" t="n">
        <v>0</v>
      </c>
    </row>
    <row r="5" spans="1:5">
      <c r="A5" s="4" t="s">
        <v>365</v>
      </c>
      <c r="B5" s="5" t="n">
        <v>0</v>
      </c>
    </row>
    <row r="6" spans="1:5">
      <c r="A6" s="4" t="s">
        <v>366</v>
      </c>
    </row>
    <row r="7" spans="1:5">
      <c r="A7" s="3" t="s">
        <v>361</v>
      </c>
    </row>
    <row r="8" spans="1:5">
      <c r="A8" s="4" t="s">
        <v>367</v>
      </c>
      <c r="D8" s="5" t="n">
        <v>1500000</v>
      </c>
      <c r="E8" s="5"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v>
      </c>
      <c r="B1" s="2" t="s">
        <v>2</v>
      </c>
      <c r="C1" s="2" t="s">
        <v>25</v>
      </c>
      <c r="D1" s="2" t="s">
        <v>26</v>
      </c>
    </row>
    <row r="2" spans="1:4">
      <c r="A2" s="3" t="s">
        <v>65</v>
      </c>
    </row>
    <row r="3" spans="1:4">
      <c r="A3" s="4" t="s">
        <v>66</v>
      </c>
      <c r="D3" s="7" t="n">
        <v>116</v>
      </c>
    </row>
    <row r="4" spans="1:4">
      <c r="A4" s="4" t="s">
        <v>67</v>
      </c>
      <c r="B4" s="8" t="n">
        <v>0.01</v>
      </c>
      <c r="C4" s="8" t="n">
        <v>0.01</v>
      </c>
      <c r="D4" s="8" t="n">
        <v>0.01</v>
      </c>
    </row>
    <row r="5" spans="1:4">
      <c r="A5" s="4" t="s">
        <v>68</v>
      </c>
      <c r="B5" s="5" t="n">
        <v>120000000</v>
      </c>
      <c r="C5" s="5" t="n">
        <v>120000000</v>
      </c>
      <c r="D5" s="5" t="n">
        <v>120000000</v>
      </c>
    </row>
    <row r="6" spans="1:4">
      <c r="A6" s="4" t="s">
        <v>69</v>
      </c>
      <c r="B6" s="5" t="n">
        <v>67612760</v>
      </c>
      <c r="C6" s="5" t="n">
        <v>66260444</v>
      </c>
      <c r="D6" s="5" t="n">
        <v>66131832</v>
      </c>
    </row>
    <row r="7" spans="1:4">
      <c r="A7" s="4" t="s">
        <v>70</v>
      </c>
      <c r="B7" s="5" t="n">
        <v>493994</v>
      </c>
      <c r="C7" s="5" t="n">
        <v>495964</v>
      </c>
      <c r="D7" s="5" t="n">
        <v>503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8</v>
      </c>
      <c r="B1" s="2" t="s">
        <v>1</v>
      </c>
    </row>
    <row r="2" spans="1:3">
      <c r="B2" s="2" t="s">
        <v>2</v>
      </c>
      <c r="C2" s="2" t="s">
        <v>26</v>
      </c>
    </row>
    <row r="3" spans="1:3">
      <c r="A3" s="3" t="s">
        <v>207</v>
      </c>
    </row>
    <row r="4" spans="1:3">
      <c r="A4" s="4" t="s">
        <v>369</v>
      </c>
      <c r="B4" s="5" t="n">
        <v>67527010</v>
      </c>
      <c r="C4" s="5" t="n">
        <v>66073399</v>
      </c>
    </row>
    <row r="5" spans="1:3">
      <c r="A5" s="4" t="s">
        <v>370</v>
      </c>
      <c r="B5" s="5" t="n">
        <v>67799545</v>
      </c>
      <c r="C5" s="5" t="n">
        <v>66363222</v>
      </c>
    </row>
    <row r="6" spans="1:3">
      <c r="A6" s="4" t="s">
        <v>371</v>
      </c>
      <c r="B6" s="5" t="n">
        <v>0</v>
      </c>
      <c r="C6"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372</v>
      </c>
      <c r="B1" s="2" t="s">
        <v>373</v>
      </c>
      <c r="C1" s="2" t="s">
        <v>373</v>
      </c>
      <c r="D1" s="2" t="s">
        <v>374</v>
      </c>
      <c r="E1" s="2" t="s">
        <v>375</v>
      </c>
    </row>
    <row r="2" spans="1:5">
      <c r="A2" s="3" t="s">
        <v>376</v>
      </c>
    </row>
    <row r="3" spans="1:5">
      <c r="A3" s="4" t="s">
        <v>32</v>
      </c>
      <c r="B3" s="7" t="n">
        <v>1458</v>
      </c>
      <c r="C3" s="7" t="n">
        <v>1458</v>
      </c>
      <c r="D3" s="7" t="n">
        <v>1707</v>
      </c>
      <c r="E3" s="7" t="n">
        <v>1458</v>
      </c>
    </row>
    <row r="4" spans="1:5">
      <c r="A4" s="4" t="s">
        <v>377</v>
      </c>
      <c r="B4" s="7" t="n">
        <v>0</v>
      </c>
      <c r="C4" s="7" t="n">
        <v>0</v>
      </c>
      <c r="D4" s="5" t="n">
        <v>114</v>
      </c>
      <c r="E4" s="7" t="n">
        <v>0</v>
      </c>
    </row>
    <row r="5" spans="1:5">
      <c r="A5" s="4" t="s">
        <v>378</v>
      </c>
      <c r="B5" s="5" t="n">
        <v>484</v>
      </c>
      <c r="C5" s="5" t="n">
        <v>484</v>
      </c>
    </row>
    <row r="6" spans="1:5">
      <c r="A6" s="4" t="s">
        <v>379</v>
      </c>
      <c r="B6" s="7" t="n">
        <v>2026719</v>
      </c>
      <c r="C6" s="7" t="n">
        <v>2026719</v>
      </c>
    </row>
    <row r="7" spans="1:5">
      <c r="A7" s="4" t="s">
        <v>380</v>
      </c>
      <c r="C7" s="5" t="n">
        <v>91445</v>
      </c>
      <c r="D7" s="5" t="n">
        <v>6180</v>
      </c>
    </row>
    <row r="8" spans="1:5">
      <c r="A8" s="4" t="s">
        <v>381</v>
      </c>
      <c r="C8" s="5" t="n">
        <v>1242</v>
      </c>
      <c r="D8" s="5" t="n">
        <v>5</v>
      </c>
    </row>
    <row r="9" spans="1:5">
      <c r="A9" s="4" t="s">
        <v>382</v>
      </c>
      <c r="C9" s="7" t="n">
        <v>21</v>
      </c>
      <c r="D9" s="7" t="n">
        <v>2</v>
      </c>
    </row>
    <row r="10" spans="1:5">
      <c r="A10" s="4" t="s">
        <v>383</v>
      </c>
    </row>
    <row r="11" spans="1:5">
      <c r="A11" s="3" t="s">
        <v>376</v>
      </c>
    </row>
    <row r="12" spans="1:5">
      <c r="A12" s="4" t="s">
        <v>384</v>
      </c>
      <c r="B12" s="4" t="s">
        <v>385</v>
      </c>
    </row>
    <row r="13" spans="1:5">
      <c r="A13" s="4" t="s">
        <v>386</v>
      </c>
    </row>
    <row r="14" spans="1:5">
      <c r="A14" s="3" t="s">
        <v>376</v>
      </c>
    </row>
    <row r="15" spans="1:5">
      <c r="A15" s="4" t="s">
        <v>387</v>
      </c>
      <c r="B15" s="4" t="s">
        <v>388</v>
      </c>
    </row>
    <row r="16" spans="1:5">
      <c r="A16" s="4" t="s">
        <v>389</v>
      </c>
    </row>
    <row r="17" spans="1:5">
      <c r="A17" s="3" t="s">
        <v>376</v>
      </c>
    </row>
    <row r="18" spans="1:5">
      <c r="A18" s="4" t="s">
        <v>390</v>
      </c>
      <c r="C18" s="4" t="s">
        <v>391</v>
      </c>
    </row>
    <row r="19" spans="1:5">
      <c r="A19" s="4" t="s">
        <v>366</v>
      </c>
    </row>
    <row r="20" spans="1:5">
      <c r="A20" s="3" t="s">
        <v>376</v>
      </c>
    </row>
    <row r="21" spans="1:5">
      <c r="A21" s="4" t="s">
        <v>390</v>
      </c>
      <c r="C21" s="4" t="s">
        <v>3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25</v>
      </c>
      <c r="D1" s="2" t="s">
        <v>26</v>
      </c>
    </row>
    <row r="2" spans="1:4">
      <c r="A2" s="3" t="s">
        <v>394</v>
      </c>
    </row>
    <row r="3" spans="1:4">
      <c r="A3" s="4" t="s">
        <v>395</v>
      </c>
      <c r="B3" s="7" t="n">
        <v>3275277</v>
      </c>
      <c r="C3" s="7" t="n">
        <v>3042618</v>
      </c>
      <c r="D3" s="7" t="n">
        <v>2975990</v>
      </c>
    </row>
    <row r="4" spans="1:4">
      <c r="A4" s="4" t="s">
        <v>396</v>
      </c>
      <c r="B4" s="5" t="n">
        <v>36161</v>
      </c>
      <c r="C4" s="5" t="n">
        <v>57358</v>
      </c>
      <c r="D4" s="5" t="n">
        <v>56649</v>
      </c>
    </row>
    <row r="5" spans="1:4">
      <c r="A5" s="4" t="s">
        <v>397</v>
      </c>
      <c r="B5" s="5" t="n">
        <v>-35245</v>
      </c>
      <c r="C5" s="5" t="n">
        <v>-12503</v>
      </c>
      <c r="D5" s="5" t="n">
        <v>-14360</v>
      </c>
    </row>
    <row r="6" spans="1:4">
      <c r="A6" s="4" t="s">
        <v>398</v>
      </c>
      <c r="B6" s="5" t="n">
        <v>3276193</v>
      </c>
      <c r="C6" s="5" t="n">
        <v>3087473</v>
      </c>
      <c r="D6" s="5" t="n">
        <v>3018279</v>
      </c>
    </row>
    <row r="7" spans="1:4">
      <c r="A7" s="4" t="s">
        <v>399</v>
      </c>
    </row>
    <row r="8" spans="1:4">
      <c r="A8" s="3" t="s">
        <v>394</v>
      </c>
    </row>
    <row r="9" spans="1:4">
      <c r="A9" s="4" t="s">
        <v>395</v>
      </c>
      <c r="D9" s="5" t="n">
        <v>10614</v>
      </c>
    </row>
    <row r="10" spans="1:4">
      <c r="A10" s="4" t="s">
        <v>396</v>
      </c>
      <c r="D10" s="5" t="n">
        <v>5</v>
      </c>
    </row>
    <row r="11" spans="1:4">
      <c r="A11" s="4" t="s">
        <v>398</v>
      </c>
      <c r="D11" s="5" t="n">
        <v>10619</v>
      </c>
    </row>
    <row r="12" spans="1:4">
      <c r="A12" s="4" t="s">
        <v>400</v>
      </c>
    </row>
    <row r="13" spans="1:4">
      <c r="A13" s="3" t="s">
        <v>394</v>
      </c>
    </row>
    <row r="14" spans="1:4">
      <c r="A14" s="4" t="s">
        <v>395</v>
      </c>
      <c r="B14" s="5" t="n">
        <v>50467</v>
      </c>
      <c r="C14" s="5" t="n">
        <v>60516</v>
      </c>
      <c r="D14" s="5" t="n">
        <v>79777</v>
      </c>
    </row>
    <row r="15" spans="1:4">
      <c r="A15" s="4" t="s">
        <v>396</v>
      </c>
      <c r="D15" s="5" t="n">
        <v>130</v>
      </c>
    </row>
    <row r="16" spans="1:4">
      <c r="A16" s="4" t="s">
        <v>397</v>
      </c>
      <c r="B16" s="5" t="n">
        <v>-252</v>
      </c>
      <c r="C16" s="5" t="n">
        <v>-186</v>
      </c>
      <c r="D16" s="5" t="n">
        <v>-2</v>
      </c>
    </row>
    <row r="17" spans="1:4">
      <c r="A17" s="4" t="s">
        <v>398</v>
      </c>
      <c r="B17" s="5" t="n">
        <v>50215</v>
      </c>
      <c r="C17" s="5" t="n">
        <v>60330</v>
      </c>
      <c r="D17" s="5" t="n">
        <v>79905</v>
      </c>
    </row>
    <row r="18" spans="1:4">
      <c r="A18" s="4" t="s">
        <v>401</v>
      </c>
    </row>
    <row r="19" spans="1:4">
      <c r="A19" s="3" t="s">
        <v>394</v>
      </c>
    </row>
    <row r="20" spans="1:4">
      <c r="A20" s="4" t="s">
        <v>395</v>
      </c>
      <c r="B20" s="5" t="n">
        <v>1289886</v>
      </c>
      <c r="C20" s="5" t="n">
        <v>1369295</v>
      </c>
      <c r="D20" s="5" t="n">
        <v>1524010</v>
      </c>
    </row>
    <row r="21" spans="1:4">
      <c r="A21" s="4" t="s">
        <v>396</v>
      </c>
      <c r="B21" s="5" t="n">
        <v>33014</v>
      </c>
      <c r="C21" s="5" t="n">
        <v>52491</v>
      </c>
      <c r="D21" s="5" t="n">
        <v>47902</v>
      </c>
    </row>
    <row r="22" spans="1:4">
      <c r="A22" s="4" t="s">
        <v>397</v>
      </c>
      <c r="B22" s="5" t="n">
        <v>-2767</v>
      </c>
      <c r="C22" s="5" t="n">
        <v>-936</v>
      </c>
      <c r="D22" s="5" t="n">
        <v>-7399</v>
      </c>
    </row>
    <row r="23" spans="1:4">
      <c r="A23" s="4" t="s">
        <v>398</v>
      </c>
      <c r="B23" s="5" t="n">
        <v>1320133</v>
      </c>
      <c r="C23" s="5" t="n">
        <v>1420850</v>
      </c>
      <c r="D23" s="5" t="n">
        <v>1564513</v>
      </c>
    </row>
    <row r="24" spans="1:4">
      <c r="A24" s="4" t="s">
        <v>402</v>
      </c>
    </row>
    <row r="25" spans="1:4">
      <c r="A25" s="3" t="s">
        <v>394</v>
      </c>
    </row>
    <row r="26" spans="1:4">
      <c r="A26" s="4" t="s">
        <v>395</v>
      </c>
      <c r="B26" s="5" t="n">
        <v>9382</v>
      </c>
      <c r="C26" s="5" t="n">
        <v>11421</v>
      </c>
      <c r="D26" s="5" t="n">
        <v>47601</v>
      </c>
    </row>
    <row r="27" spans="1:4">
      <c r="A27" s="4" t="s">
        <v>396</v>
      </c>
      <c r="C27" s="5" t="n">
        <v>43</v>
      </c>
      <c r="D27" s="5" t="n">
        <v>333</v>
      </c>
    </row>
    <row r="28" spans="1:4">
      <c r="A28" s="4" t="s">
        <v>397</v>
      </c>
      <c r="B28" s="5" t="n">
        <v>-55</v>
      </c>
      <c r="C28" s="5" t="n">
        <v>-5</v>
      </c>
      <c r="D28" s="5" t="n">
        <v>-3</v>
      </c>
    </row>
    <row r="29" spans="1:4">
      <c r="A29" s="4" t="s">
        <v>398</v>
      </c>
      <c r="B29" s="5" t="n">
        <v>9327</v>
      </c>
      <c r="C29" s="5" t="n">
        <v>11459</v>
      </c>
      <c r="D29" s="5" t="n">
        <v>47931</v>
      </c>
    </row>
    <row r="30" spans="1:4">
      <c r="A30" s="4" t="s">
        <v>403</v>
      </c>
    </row>
    <row r="31" spans="1:4">
      <c r="A31" s="3" t="s">
        <v>394</v>
      </c>
    </row>
    <row r="32" spans="1:4">
      <c r="A32" s="4" t="s">
        <v>395</v>
      </c>
      <c r="B32" s="5" t="n">
        <v>1449482</v>
      </c>
      <c r="C32" s="5" t="n">
        <v>1223452</v>
      </c>
      <c r="D32" s="5" t="n">
        <v>989272</v>
      </c>
    </row>
    <row r="33" spans="1:4">
      <c r="A33" s="4" t="s">
        <v>396</v>
      </c>
      <c r="B33" s="5" t="n">
        <v>2912</v>
      </c>
      <c r="C33" s="5" t="n">
        <v>4561</v>
      </c>
      <c r="D33" s="5" t="n">
        <v>7718</v>
      </c>
    </row>
    <row r="34" spans="1:4">
      <c r="A34" s="4" t="s">
        <v>397</v>
      </c>
      <c r="B34" s="5" t="n">
        <v>-24622</v>
      </c>
      <c r="C34" s="5" t="n">
        <v>-8916</v>
      </c>
      <c r="D34" s="5" t="n">
        <v>-5437</v>
      </c>
    </row>
    <row r="35" spans="1:4">
      <c r="A35" s="4" t="s">
        <v>398</v>
      </c>
      <c r="B35" s="5" t="n">
        <v>1427772</v>
      </c>
      <c r="C35" s="5" t="n">
        <v>1219097</v>
      </c>
      <c r="D35" s="5" t="n">
        <v>991553</v>
      </c>
    </row>
    <row r="36" spans="1:4">
      <c r="A36" s="4" t="s">
        <v>404</v>
      </c>
    </row>
    <row r="37" spans="1:4">
      <c r="A37" s="3" t="s">
        <v>394</v>
      </c>
    </row>
    <row r="38" spans="1:4">
      <c r="A38" s="4" t="s">
        <v>395</v>
      </c>
      <c r="B38" s="5" t="n">
        <v>476060</v>
      </c>
      <c r="C38" s="5" t="n">
        <v>377934</v>
      </c>
      <c r="D38" s="5" t="n">
        <v>324716</v>
      </c>
    </row>
    <row r="39" spans="1:4">
      <c r="A39" s="4" t="s">
        <v>396</v>
      </c>
      <c r="B39" s="5" t="n">
        <v>235</v>
      </c>
      <c r="C39" s="5" t="n">
        <v>263</v>
      </c>
      <c r="D39" s="5" t="n">
        <v>561</v>
      </c>
    </row>
    <row r="40" spans="1:4">
      <c r="A40" s="4" t="s">
        <v>397</v>
      </c>
      <c r="B40" s="5" t="n">
        <v>-7549</v>
      </c>
      <c r="C40" s="5" t="n">
        <v>-2460</v>
      </c>
      <c r="D40" s="5" t="n">
        <v>-1519</v>
      </c>
    </row>
    <row r="41" spans="1:4">
      <c r="A41" s="4" t="s">
        <v>398</v>
      </c>
      <c r="B41" s="7" t="n">
        <v>468746</v>
      </c>
      <c r="C41" s="7" t="n">
        <v>375737</v>
      </c>
      <c r="D41" s="7" t="n">
        <v>3237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25</v>
      </c>
      <c r="D1" s="2" t="s">
        <v>26</v>
      </c>
    </row>
    <row r="2" spans="1:4">
      <c r="A2" s="3" t="s">
        <v>406</v>
      </c>
    </row>
    <row r="3" spans="1:4">
      <c r="A3" s="4" t="s">
        <v>407</v>
      </c>
      <c r="B3" s="7" t="n">
        <v>228504</v>
      </c>
    </row>
    <row r="4" spans="1:4">
      <c r="A4" s="4" t="s">
        <v>408</v>
      </c>
      <c r="B4" s="5" t="n">
        <v>630063</v>
      </c>
    </row>
    <row r="5" spans="1:4">
      <c r="A5" s="4" t="s">
        <v>409</v>
      </c>
      <c r="B5" s="5" t="n">
        <v>489472</v>
      </c>
    </row>
    <row r="6" spans="1:4">
      <c r="A6" s="4" t="s">
        <v>410</v>
      </c>
      <c r="B6" s="5" t="n">
        <v>1696</v>
      </c>
    </row>
    <row r="7" spans="1:4">
      <c r="A7" s="4" t="s">
        <v>411</v>
      </c>
      <c r="B7" s="5" t="n">
        <v>1925542</v>
      </c>
    </row>
    <row r="8" spans="1:4">
      <c r="A8" s="4" t="s">
        <v>395</v>
      </c>
      <c r="B8" s="5" t="n">
        <v>3275277</v>
      </c>
      <c r="C8" s="7" t="n">
        <v>3042618</v>
      </c>
      <c r="D8" s="7" t="n">
        <v>2975990</v>
      </c>
    </row>
    <row r="9" spans="1:4">
      <c r="A9" s="4" t="s">
        <v>412</v>
      </c>
      <c r="B9" s="5" t="n">
        <v>230019</v>
      </c>
    </row>
    <row r="10" spans="1:4">
      <c r="A10" s="4" t="s">
        <v>413</v>
      </c>
      <c r="B10" s="5" t="n">
        <v>648915</v>
      </c>
    </row>
    <row r="11" spans="1:4">
      <c r="A11" s="4" t="s">
        <v>414</v>
      </c>
      <c r="B11" s="5" t="n">
        <v>498752</v>
      </c>
    </row>
    <row r="12" spans="1:4">
      <c r="A12" s="4" t="s">
        <v>415</v>
      </c>
      <c r="B12" s="5" t="n">
        <v>1989</v>
      </c>
    </row>
    <row r="13" spans="1:4">
      <c r="A13" s="4" t="s">
        <v>416</v>
      </c>
      <c r="B13" s="5" t="n">
        <v>1896518</v>
      </c>
    </row>
    <row r="14" spans="1:4">
      <c r="A14" s="4" t="s">
        <v>417</v>
      </c>
      <c r="B14" s="7" t="n">
        <v>3276193</v>
      </c>
      <c r="C14" s="7" t="n">
        <v>3087473</v>
      </c>
      <c r="D14" s="7" t="n">
        <v>3018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5</v>
      </c>
      <c r="D1" s="2" t="s">
        <v>26</v>
      </c>
    </row>
    <row r="2" spans="1:4">
      <c r="A2" s="3" t="s">
        <v>394</v>
      </c>
    </row>
    <row r="3" spans="1:4">
      <c r="A3" s="4" t="s">
        <v>419</v>
      </c>
      <c r="B3" s="7" t="n">
        <v>1499165</v>
      </c>
      <c r="C3" s="7" t="n">
        <v>1067714</v>
      </c>
      <c r="D3" s="7" t="n">
        <v>999053</v>
      </c>
    </row>
    <row r="4" spans="1:4">
      <c r="A4" s="4" t="s">
        <v>420</v>
      </c>
      <c r="B4" s="5" t="n">
        <v>24287</v>
      </c>
      <c r="C4" s="5" t="n">
        <v>5895</v>
      </c>
      <c r="D4" s="5" t="n">
        <v>13394</v>
      </c>
    </row>
    <row r="5" spans="1:4">
      <c r="A5" s="4" t="s">
        <v>421</v>
      </c>
      <c r="B5" s="5" t="n">
        <v>358148</v>
      </c>
      <c r="C5" s="5" t="n">
        <v>377365</v>
      </c>
      <c r="D5" s="5" t="n">
        <v>45561</v>
      </c>
    </row>
    <row r="6" spans="1:4">
      <c r="A6" s="4" t="s">
        <v>422</v>
      </c>
      <c r="B6" s="5" t="n">
        <v>10958</v>
      </c>
      <c r="C6" s="5" t="n">
        <v>6608</v>
      </c>
      <c r="D6" s="5" t="n">
        <v>966</v>
      </c>
    </row>
    <row r="7" spans="1:4">
      <c r="A7" s="4" t="s">
        <v>423</v>
      </c>
      <c r="B7" s="5" t="n">
        <v>1857313</v>
      </c>
      <c r="C7" s="5" t="n">
        <v>1445079</v>
      </c>
      <c r="D7" s="5" t="n">
        <v>1044614</v>
      </c>
    </row>
    <row r="8" spans="1:4">
      <c r="A8" s="4" t="s">
        <v>424</v>
      </c>
      <c r="B8" s="5" t="n">
        <v>35245</v>
      </c>
      <c r="C8" s="5" t="n">
        <v>12503</v>
      </c>
      <c r="D8" s="5" t="n">
        <v>14360</v>
      </c>
    </row>
    <row r="9" spans="1:4">
      <c r="A9" s="4" t="s">
        <v>400</v>
      </c>
    </row>
    <row r="10" spans="1:4">
      <c r="A10" s="3" t="s">
        <v>394</v>
      </c>
    </row>
    <row r="11" spans="1:4">
      <c r="A11" s="4" t="s">
        <v>419</v>
      </c>
      <c r="B11" s="5" t="n">
        <v>50215</v>
      </c>
      <c r="C11" s="5" t="n">
        <v>60329</v>
      </c>
      <c r="D11" s="5" t="n">
        <v>10008</v>
      </c>
    </row>
    <row r="12" spans="1:4">
      <c r="A12" s="4" t="s">
        <v>420</v>
      </c>
      <c r="B12" s="5" t="n">
        <v>252</v>
      </c>
      <c r="C12" s="5" t="n">
        <v>186</v>
      </c>
      <c r="D12" s="5" t="n">
        <v>2</v>
      </c>
    </row>
    <row r="13" spans="1:4">
      <c r="A13" s="4" t="s">
        <v>423</v>
      </c>
      <c r="B13" s="5" t="n">
        <v>50215</v>
      </c>
      <c r="C13" s="5" t="n">
        <v>60329</v>
      </c>
      <c r="D13" s="5" t="n">
        <v>10008</v>
      </c>
    </row>
    <row r="14" spans="1:4">
      <c r="A14" s="4" t="s">
        <v>424</v>
      </c>
      <c r="B14" s="5" t="n">
        <v>252</v>
      </c>
      <c r="C14" s="5" t="n">
        <v>186</v>
      </c>
      <c r="D14" s="5" t="n">
        <v>2</v>
      </c>
    </row>
    <row r="15" spans="1:4">
      <c r="A15" s="4" t="s">
        <v>401</v>
      </c>
    </row>
    <row r="16" spans="1:4">
      <c r="A16" s="3" t="s">
        <v>394</v>
      </c>
    </row>
    <row r="17" spans="1:4">
      <c r="A17" s="4" t="s">
        <v>419</v>
      </c>
      <c r="B17" s="5" t="n">
        <v>156791</v>
      </c>
      <c r="C17" s="5" t="n">
        <v>66361</v>
      </c>
      <c r="D17" s="5" t="n">
        <v>259419</v>
      </c>
    </row>
    <row r="18" spans="1:4">
      <c r="A18" s="4" t="s">
        <v>420</v>
      </c>
      <c r="B18" s="5" t="n">
        <v>1103</v>
      </c>
      <c r="C18" s="5" t="n">
        <v>219</v>
      </c>
      <c r="D18" s="5" t="n">
        <v>7391</v>
      </c>
    </row>
    <row r="19" spans="1:4">
      <c r="A19" s="4" t="s">
        <v>421</v>
      </c>
      <c r="B19" s="5" t="n">
        <v>43335</v>
      </c>
      <c r="C19" s="5" t="n">
        <v>44938</v>
      </c>
      <c r="D19" s="5" t="n">
        <v>1215</v>
      </c>
    </row>
    <row r="20" spans="1:4">
      <c r="A20" s="4" t="s">
        <v>422</v>
      </c>
      <c r="B20" s="5" t="n">
        <v>1664</v>
      </c>
      <c r="C20" s="5" t="n">
        <v>717</v>
      </c>
      <c r="D20" s="5" t="n">
        <v>8</v>
      </c>
    </row>
    <row r="21" spans="1:4">
      <c r="A21" s="4" t="s">
        <v>423</v>
      </c>
      <c r="B21" s="5" t="n">
        <v>200126</v>
      </c>
      <c r="C21" s="5" t="n">
        <v>111299</v>
      </c>
      <c r="D21" s="5" t="n">
        <v>260634</v>
      </c>
    </row>
    <row r="22" spans="1:4">
      <c r="A22" s="4" t="s">
        <v>424</v>
      </c>
      <c r="B22" s="5" t="n">
        <v>2767</v>
      </c>
      <c r="C22" s="5" t="n">
        <v>936</v>
      </c>
      <c r="D22" s="5" t="n">
        <v>7399</v>
      </c>
    </row>
    <row r="23" spans="1:4">
      <c r="A23" s="4" t="s">
        <v>402</v>
      </c>
    </row>
    <row r="24" spans="1:4">
      <c r="A24" s="3" t="s">
        <v>394</v>
      </c>
    </row>
    <row r="25" spans="1:4">
      <c r="A25" s="4" t="s">
        <v>419</v>
      </c>
      <c r="B25" s="5" t="n">
        <v>9135</v>
      </c>
      <c r="C25" s="5" t="n">
        <v>224</v>
      </c>
      <c r="D25" s="5" t="n">
        <v>9001</v>
      </c>
    </row>
    <row r="26" spans="1:4">
      <c r="A26" s="4" t="s">
        <v>420</v>
      </c>
      <c r="B26" s="5" t="n">
        <v>51</v>
      </c>
      <c r="C26" s="5" t="n">
        <v>2</v>
      </c>
      <c r="D26" s="5" t="n">
        <v>3</v>
      </c>
    </row>
    <row r="27" spans="1:4">
      <c r="A27" s="4" t="s">
        <v>421</v>
      </c>
      <c r="B27" s="5" t="n">
        <v>235</v>
      </c>
      <c r="C27" s="5" t="n">
        <v>237</v>
      </c>
    </row>
    <row r="28" spans="1:4">
      <c r="A28" s="4" t="s">
        <v>422</v>
      </c>
      <c r="B28" s="5" t="n">
        <v>4</v>
      </c>
      <c r="C28" s="5" t="n">
        <v>3</v>
      </c>
    </row>
    <row r="29" spans="1:4">
      <c r="A29" s="4" t="s">
        <v>423</v>
      </c>
      <c r="B29" s="5" t="n">
        <v>9370</v>
      </c>
      <c r="C29" s="5" t="n">
        <v>461</v>
      </c>
      <c r="D29" s="5" t="n">
        <v>9001</v>
      </c>
    </row>
    <row r="30" spans="1:4">
      <c r="A30" s="4" t="s">
        <v>424</v>
      </c>
      <c r="B30" s="5" t="n">
        <v>55</v>
      </c>
      <c r="C30" s="5" t="n">
        <v>5</v>
      </c>
      <c r="D30" s="5" t="n">
        <v>3</v>
      </c>
    </row>
    <row r="31" spans="1:4">
      <c r="A31" s="4" t="s">
        <v>403</v>
      </c>
    </row>
    <row r="32" spans="1:4">
      <c r="A32" s="3" t="s">
        <v>394</v>
      </c>
    </row>
    <row r="33" spans="1:4">
      <c r="A33" s="4" t="s">
        <v>419</v>
      </c>
      <c r="B33" s="5" t="n">
        <v>963962</v>
      </c>
      <c r="C33" s="5" t="n">
        <v>701252</v>
      </c>
      <c r="D33" s="5" t="n">
        <v>494836</v>
      </c>
    </row>
    <row r="34" spans="1:4">
      <c r="A34" s="4" t="s">
        <v>420</v>
      </c>
      <c r="B34" s="5" t="n">
        <v>16825</v>
      </c>
      <c r="C34" s="5" t="n">
        <v>3988</v>
      </c>
      <c r="D34" s="5" t="n">
        <v>4544</v>
      </c>
    </row>
    <row r="35" spans="1:4">
      <c r="A35" s="4" t="s">
        <v>421</v>
      </c>
      <c r="B35" s="5" t="n">
        <v>224777</v>
      </c>
      <c r="C35" s="5" t="n">
        <v>239641</v>
      </c>
      <c r="D35" s="5" t="n">
        <v>31558</v>
      </c>
    </row>
    <row r="36" spans="1:4">
      <c r="A36" s="4" t="s">
        <v>422</v>
      </c>
      <c r="B36" s="5" t="n">
        <v>7797</v>
      </c>
      <c r="C36" s="5" t="n">
        <v>4928</v>
      </c>
      <c r="D36" s="5" t="n">
        <v>893</v>
      </c>
    </row>
    <row r="37" spans="1:4">
      <c r="A37" s="4" t="s">
        <v>423</v>
      </c>
      <c r="B37" s="5" t="n">
        <v>1188739</v>
      </c>
      <c r="C37" s="5" t="n">
        <v>940893</v>
      </c>
      <c r="D37" s="5" t="n">
        <v>526394</v>
      </c>
    </row>
    <row r="38" spans="1:4">
      <c r="A38" s="4" t="s">
        <v>424</v>
      </c>
      <c r="B38" s="5" t="n">
        <v>24622</v>
      </c>
      <c r="C38" s="5" t="n">
        <v>8916</v>
      </c>
      <c r="D38" s="5" t="n">
        <v>5437</v>
      </c>
    </row>
    <row r="39" spans="1:4">
      <c r="A39" s="4" t="s">
        <v>404</v>
      </c>
    </row>
    <row r="40" spans="1:4">
      <c r="A40" s="3" t="s">
        <v>394</v>
      </c>
    </row>
    <row r="41" spans="1:4">
      <c r="A41" s="4" t="s">
        <v>419</v>
      </c>
      <c r="B41" s="5" t="n">
        <v>319062</v>
      </c>
      <c r="C41" s="5" t="n">
        <v>239548</v>
      </c>
      <c r="D41" s="5" t="n">
        <v>225789</v>
      </c>
    </row>
    <row r="42" spans="1:4">
      <c r="A42" s="4" t="s">
        <v>420</v>
      </c>
      <c r="B42" s="5" t="n">
        <v>6056</v>
      </c>
      <c r="C42" s="5" t="n">
        <v>1500</v>
      </c>
      <c r="D42" s="5" t="n">
        <v>1454</v>
      </c>
    </row>
    <row r="43" spans="1:4">
      <c r="A43" s="4" t="s">
        <v>421</v>
      </c>
      <c r="B43" s="5" t="n">
        <v>89801</v>
      </c>
      <c r="C43" s="5" t="n">
        <v>92549</v>
      </c>
      <c r="D43" s="5" t="n">
        <v>12788</v>
      </c>
    </row>
    <row r="44" spans="1:4">
      <c r="A44" s="4" t="s">
        <v>422</v>
      </c>
      <c r="B44" s="5" t="n">
        <v>1493</v>
      </c>
      <c r="C44" s="5" t="n">
        <v>960</v>
      </c>
      <c r="D44" s="5" t="n">
        <v>65</v>
      </c>
    </row>
    <row r="45" spans="1:4">
      <c r="A45" s="4" t="s">
        <v>423</v>
      </c>
      <c r="B45" s="5" t="n">
        <v>408863</v>
      </c>
      <c r="C45" s="5" t="n">
        <v>332097</v>
      </c>
      <c r="D45" s="5" t="n">
        <v>238577</v>
      </c>
    </row>
    <row r="46" spans="1:4">
      <c r="A46" s="4" t="s">
        <v>424</v>
      </c>
      <c r="B46" s="7" t="n">
        <v>7549</v>
      </c>
      <c r="C46" s="7" t="n">
        <v>2460</v>
      </c>
      <c r="D46" s="7" t="n">
        <v>15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425</v>
      </c>
      <c r="B1" s="2" t="s">
        <v>426</v>
      </c>
      <c r="C1" s="2" t="s">
        <v>375</v>
      </c>
      <c r="D1" s="2" t="s">
        <v>374</v>
      </c>
      <c r="E1" s="2" t="s">
        <v>426</v>
      </c>
      <c r="F1" s="2" t="s">
        <v>427</v>
      </c>
      <c r="G1" s="2" t="s">
        <v>375</v>
      </c>
      <c r="H1" s="2" t="s">
        <v>428</v>
      </c>
    </row>
    <row r="2" spans="1:8">
      <c r="A2" s="3" t="s">
        <v>429</v>
      </c>
    </row>
    <row r="3" spans="1:8">
      <c r="A3" s="4" t="s">
        <v>430</v>
      </c>
      <c r="E3" s="4" t="s">
        <v>431</v>
      </c>
    </row>
    <row r="4" spans="1:8">
      <c r="A4" s="4" t="s">
        <v>432</v>
      </c>
      <c r="B4" s="7" t="n">
        <v>22752000</v>
      </c>
      <c r="C4" s="7" t="n">
        <v>17670000</v>
      </c>
      <c r="D4" s="7" t="n">
        <v>28080000</v>
      </c>
      <c r="E4" s="7" t="n">
        <v>22752000</v>
      </c>
      <c r="F4" s="7" t="n">
        <v>28080000</v>
      </c>
      <c r="G4" s="7" t="n">
        <v>17670000</v>
      </c>
    </row>
    <row r="5" spans="1:8">
      <c r="A5" s="4" t="s">
        <v>433</v>
      </c>
      <c r="B5" s="5" t="n">
        <v>28979000</v>
      </c>
      <c r="C5" s="5" t="n">
        <v>23851000</v>
      </c>
      <c r="D5" s="5" t="n">
        <v>42306000</v>
      </c>
      <c r="E5" s="5" t="n">
        <v>28979000</v>
      </c>
      <c r="F5" s="5" t="n">
        <v>42306000</v>
      </c>
      <c r="G5" s="5" t="n">
        <v>23851000</v>
      </c>
    </row>
    <row r="6" spans="1:8">
      <c r="A6" s="4" t="s">
        <v>434</v>
      </c>
      <c r="B6" s="5" t="n">
        <v>17030000</v>
      </c>
      <c r="C6" s="5" t="n">
        <v>15130000</v>
      </c>
      <c r="D6" s="5" t="n">
        <v>13629000</v>
      </c>
      <c r="E6" s="5" t="n">
        <v>17030000</v>
      </c>
      <c r="F6" s="5" t="n">
        <v>13629000</v>
      </c>
      <c r="G6" s="5" t="n">
        <v>15130000</v>
      </c>
    </row>
    <row r="7" spans="1:8">
      <c r="A7" s="4" t="s">
        <v>435</v>
      </c>
      <c r="B7" s="5" t="n">
        <v>24869000</v>
      </c>
      <c r="C7" s="5" t="n">
        <v>20117000</v>
      </c>
      <c r="D7" s="5" t="n">
        <v>30518000</v>
      </c>
      <c r="E7" s="5" t="n">
        <v>24869000</v>
      </c>
      <c r="F7" s="5" t="n">
        <v>30518000</v>
      </c>
      <c r="G7" s="5" t="n">
        <v>20117000</v>
      </c>
    </row>
    <row r="8" spans="1:8">
      <c r="A8" s="4" t="s">
        <v>436</v>
      </c>
      <c r="B8" s="5" t="n">
        <v>0</v>
      </c>
      <c r="E8" s="5" t="n">
        <v>0</v>
      </c>
    </row>
    <row r="9" spans="1:8">
      <c r="A9" s="4" t="s">
        <v>437</v>
      </c>
      <c r="B9" s="5" t="n">
        <v>0</v>
      </c>
      <c r="C9" s="5" t="n">
        <v>0</v>
      </c>
      <c r="D9" s="5" t="n">
        <v>0</v>
      </c>
    </row>
    <row r="10" spans="1:8">
      <c r="A10" s="4" t="s">
        <v>437</v>
      </c>
      <c r="E10" s="5" t="n">
        <v>0</v>
      </c>
      <c r="F10" s="5" t="n">
        <v>0</v>
      </c>
      <c r="G10" s="5" t="n">
        <v>624000</v>
      </c>
    </row>
    <row r="11" spans="1:8">
      <c r="A11" s="4" t="s">
        <v>438</v>
      </c>
      <c r="B11" s="5" t="n">
        <v>49499000</v>
      </c>
      <c r="C11" s="5" t="n">
        <v>48156000</v>
      </c>
      <c r="D11" s="5" t="n">
        <v>46192000</v>
      </c>
      <c r="E11" s="7" t="n">
        <v>49499000</v>
      </c>
      <c r="F11" s="7" t="n">
        <v>46192000</v>
      </c>
      <c r="G11" s="5" t="n">
        <v>48156000</v>
      </c>
      <c r="H11" s="7" t="n">
        <v>45779000</v>
      </c>
    </row>
    <row r="12" spans="1:8">
      <c r="A12" s="4" t="s">
        <v>439</v>
      </c>
      <c r="E12" s="4" t="s">
        <v>431</v>
      </c>
      <c r="F12" s="4" t="s">
        <v>431</v>
      </c>
    </row>
    <row r="13" spans="1:8">
      <c r="A13" s="4" t="s">
        <v>440</v>
      </c>
      <c r="F13" s="5" t="n">
        <v>2</v>
      </c>
    </row>
    <row r="14" spans="1:8">
      <c r="A14" s="4" t="s">
        <v>441</v>
      </c>
      <c r="B14" s="5" t="n">
        <v>0</v>
      </c>
      <c r="E14" s="7" t="n">
        <v>0</v>
      </c>
    </row>
    <row r="15" spans="1:8">
      <c r="A15" s="4" t="s">
        <v>442</v>
      </c>
      <c r="B15" s="5" t="n">
        <v>2171318000</v>
      </c>
      <c r="E15" s="5" t="n">
        <v>2171318000</v>
      </c>
    </row>
    <row r="16" spans="1:8">
      <c r="A16" s="4" t="s">
        <v>443</v>
      </c>
      <c r="B16" s="5" t="n">
        <v>0</v>
      </c>
      <c r="E16" s="5" t="n">
        <v>0</v>
      </c>
    </row>
    <row r="17" spans="1:8">
      <c r="A17" s="4" t="s">
        <v>444</v>
      </c>
      <c r="B17" s="5" t="n">
        <v>2850000</v>
      </c>
      <c r="E17" s="5" t="n">
        <v>2850000</v>
      </c>
    </row>
    <row r="18" spans="1:8">
      <c r="A18" s="4" t="s">
        <v>445</v>
      </c>
    </row>
    <row r="19" spans="1:8">
      <c r="A19" s="3" t="s">
        <v>429</v>
      </c>
    </row>
    <row r="20" spans="1:8">
      <c r="A20" s="4" t="s">
        <v>432</v>
      </c>
      <c r="B20" s="5" t="n">
        <v>3201000</v>
      </c>
      <c r="C20" s="5" t="n">
        <v>618000</v>
      </c>
      <c r="D20" s="5" t="n">
        <v>937000</v>
      </c>
      <c r="E20" s="5" t="n">
        <v>3201000</v>
      </c>
      <c r="F20" s="7" t="n">
        <v>937000</v>
      </c>
      <c r="G20" s="5" t="n">
        <v>618000</v>
      </c>
    </row>
    <row r="21" spans="1:8">
      <c r="A21" s="4" t="s">
        <v>433</v>
      </c>
      <c r="B21" s="5" t="n">
        <v>4129000</v>
      </c>
      <c r="C21" s="5" t="n">
        <v>755000</v>
      </c>
      <c r="D21" s="5" t="n">
        <v>1414000</v>
      </c>
      <c r="E21" s="5" t="n">
        <v>4129000</v>
      </c>
      <c r="F21" s="5" t="n">
        <v>1414000</v>
      </c>
      <c r="G21" s="5" t="n">
        <v>755000</v>
      </c>
    </row>
    <row r="22" spans="1:8">
      <c r="A22" s="4" t="s">
        <v>438</v>
      </c>
      <c r="B22" s="7" t="n">
        <v>0</v>
      </c>
      <c r="C22" s="7" t="n">
        <v>0</v>
      </c>
      <c r="D22" s="7" t="n">
        <v>0</v>
      </c>
      <c r="E22" s="7" t="n">
        <v>0</v>
      </c>
      <c r="F22" s="7" t="n">
        <v>0</v>
      </c>
      <c r="G2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5</v>
      </c>
      <c r="D1" s="2" t="s">
        <v>26</v>
      </c>
    </row>
    <row r="2" spans="1:4">
      <c r="A2" s="3" t="s">
        <v>447</v>
      </c>
    </row>
    <row r="3" spans="1:4">
      <c r="A3" s="4" t="s">
        <v>128</v>
      </c>
      <c r="B3" s="7" t="n">
        <v>3730051</v>
      </c>
      <c r="C3" s="7" t="n">
        <v>3485569</v>
      </c>
      <c r="D3" s="7" t="n">
        <v>3372512</v>
      </c>
    </row>
    <row r="4" spans="1:4">
      <c r="A4" s="4" t="s">
        <v>448</v>
      </c>
    </row>
    <row r="5" spans="1:4">
      <c r="A5" s="3" t="s">
        <v>447</v>
      </c>
    </row>
    <row r="6" spans="1:4">
      <c r="A6" s="4" t="s">
        <v>128</v>
      </c>
      <c r="B6" s="5" t="n">
        <v>734156</v>
      </c>
      <c r="C6" s="5" t="n">
        <v>684099</v>
      </c>
      <c r="D6" s="5" t="n">
        <v>666687</v>
      </c>
    </row>
    <row r="7" spans="1:4">
      <c r="A7" s="4" t="s">
        <v>449</v>
      </c>
    </row>
    <row r="8" spans="1:4">
      <c r="A8" s="3" t="s">
        <v>447</v>
      </c>
    </row>
    <row r="9" spans="1:4">
      <c r="A9" s="4" t="s">
        <v>128</v>
      </c>
      <c r="B9" s="5" t="n">
        <v>95958</v>
      </c>
      <c r="C9" s="5" t="n">
        <v>94543</v>
      </c>
      <c r="D9" s="5" t="n">
        <v>79237</v>
      </c>
    </row>
    <row r="10" spans="1:4">
      <c r="A10" s="4" t="s">
        <v>450</v>
      </c>
    </row>
    <row r="11" spans="1:4">
      <c r="A11" s="3" t="s">
        <v>447</v>
      </c>
    </row>
    <row r="12" spans="1:4">
      <c r="A12" s="4" t="s">
        <v>128</v>
      </c>
      <c r="B12" s="5" t="n">
        <v>2502904</v>
      </c>
      <c r="C12" s="5" t="n">
        <v>2302998</v>
      </c>
      <c r="D12" s="5" t="n">
        <v>2209021</v>
      </c>
    </row>
    <row r="13" spans="1:4">
      <c r="A13" s="4" t="s">
        <v>451</v>
      </c>
    </row>
    <row r="14" spans="1:4">
      <c r="A14" s="3" t="s">
        <v>447</v>
      </c>
    </row>
    <row r="15" spans="1:4">
      <c r="A15" s="4" t="s">
        <v>128</v>
      </c>
      <c r="B15" s="7" t="n">
        <v>397033</v>
      </c>
      <c r="C15" s="7" t="n">
        <v>403929</v>
      </c>
      <c r="D15" s="7" t="n">
        <v>4175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5</v>
      </c>
      <c r="D1" s="2" t="s">
        <v>26</v>
      </c>
    </row>
    <row r="2" spans="1:4">
      <c r="A2" s="3" t="s">
        <v>213</v>
      </c>
    </row>
    <row r="3" spans="1:4">
      <c r="A3" s="4" t="s">
        <v>453</v>
      </c>
      <c r="B3" s="7" t="n">
        <v>22752</v>
      </c>
      <c r="C3" s="7" t="n">
        <v>17670</v>
      </c>
      <c r="D3" s="7" t="n">
        <v>28080</v>
      </c>
    </row>
    <row r="4" spans="1:4">
      <c r="A4" s="4" t="s">
        <v>454</v>
      </c>
      <c r="B4" s="5" t="n">
        <v>327</v>
      </c>
      <c r="C4" s="5" t="n">
        <v>288</v>
      </c>
      <c r="D4" s="5" t="n">
        <v>190</v>
      </c>
    </row>
    <row r="5" spans="1:4">
      <c r="A5" s="4" t="s">
        <v>455</v>
      </c>
      <c r="B5" s="5" t="n">
        <v>514</v>
      </c>
      <c r="C5" s="5" t="n">
        <v>627</v>
      </c>
      <c r="D5" s="5" t="n">
        <v>695</v>
      </c>
    </row>
    <row r="6" spans="1:4">
      <c r="A6" s="4" t="s">
        <v>128</v>
      </c>
      <c r="B6" s="7" t="n">
        <v>23593</v>
      </c>
      <c r="C6" s="7" t="n">
        <v>18585</v>
      </c>
      <c r="D6" s="7" t="n">
        <v>289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25</v>
      </c>
      <c r="D1" s="2" t="s">
        <v>26</v>
      </c>
    </row>
    <row r="2" spans="1:4">
      <c r="A2" s="3" t="s">
        <v>447</v>
      </c>
    </row>
    <row r="3" spans="1:4">
      <c r="A3" s="4" t="s">
        <v>453</v>
      </c>
      <c r="B3" s="7" t="n">
        <v>22752</v>
      </c>
      <c r="C3" s="7" t="n">
        <v>17670</v>
      </c>
      <c r="D3" s="7" t="n">
        <v>28080</v>
      </c>
    </row>
    <row r="4" spans="1:4">
      <c r="A4" s="4" t="s">
        <v>455</v>
      </c>
      <c r="B4" s="5" t="n">
        <v>514</v>
      </c>
      <c r="C4" s="5" t="n">
        <v>627</v>
      </c>
      <c r="D4" s="5" t="n">
        <v>695</v>
      </c>
    </row>
    <row r="5" spans="1:4">
      <c r="A5" s="4" t="s">
        <v>445</v>
      </c>
    </row>
    <row r="6" spans="1:4">
      <c r="A6" s="3" t="s">
        <v>447</v>
      </c>
    </row>
    <row r="7" spans="1:4">
      <c r="A7" s="4" t="s">
        <v>453</v>
      </c>
      <c r="B7" s="5" t="n">
        <v>3201</v>
      </c>
      <c r="C7" s="5" t="n">
        <v>618</v>
      </c>
      <c r="D7" s="5" t="n">
        <v>937</v>
      </c>
    </row>
    <row r="8" spans="1:4">
      <c r="A8" s="4" t="s">
        <v>457</v>
      </c>
    </row>
    <row r="9" spans="1:4">
      <c r="A9" s="3" t="s">
        <v>447</v>
      </c>
    </row>
    <row r="10" spans="1:4">
      <c r="A10" s="4" t="s">
        <v>455</v>
      </c>
      <c r="B10" s="7" t="n">
        <v>4608</v>
      </c>
      <c r="C10" s="7" t="n">
        <v>4629</v>
      </c>
      <c r="D10" s="7" t="n">
        <v>6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5</v>
      </c>
      <c r="D1" s="2" t="s">
        <v>26</v>
      </c>
    </row>
    <row r="2" spans="1:4">
      <c r="A2" s="3" t="s">
        <v>213</v>
      </c>
    </row>
    <row r="3" spans="1:4">
      <c r="A3" s="4" t="s">
        <v>459</v>
      </c>
      <c r="B3" s="7" t="n">
        <v>22752</v>
      </c>
      <c r="C3" s="7" t="n">
        <v>17670</v>
      </c>
      <c r="D3" s="7" t="n">
        <v>28080</v>
      </c>
    </row>
    <row r="4" spans="1:4">
      <c r="A4" s="4" t="s">
        <v>460</v>
      </c>
      <c r="B4" s="7" t="n">
        <v>4365</v>
      </c>
      <c r="C4" s="7" t="n">
        <v>3996</v>
      </c>
      <c r="D4" s="7" t="n">
        <v>50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6</v>
      </c>
    </row>
    <row r="3" spans="1:3">
      <c r="A3" s="3" t="s">
        <v>72</v>
      </c>
    </row>
    <row r="4" spans="1:3">
      <c r="A4" s="4" t="s">
        <v>73</v>
      </c>
      <c r="B4" s="7" t="n">
        <v>46746</v>
      </c>
      <c r="C4" s="7" t="n">
        <v>39584</v>
      </c>
    </row>
    <row r="5" spans="1:3">
      <c r="A5" s="3" t="s">
        <v>74</v>
      </c>
    </row>
    <row r="6" spans="1:3">
      <c r="A6" s="4" t="s">
        <v>75</v>
      </c>
      <c r="B6" s="5" t="n">
        <v>11354</v>
      </c>
      <c r="C6" s="5" t="n">
        <v>7431</v>
      </c>
    </row>
    <row r="7" spans="1:3">
      <c r="A7" s="4" t="s">
        <v>76</v>
      </c>
      <c r="B7" s="5" t="n">
        <v>10341</v>
      </c>
      <c r="C7" s="5" t="n">
        <v>11492</v>
      </c>
    </row>
    <row r="8" spans="1:3">
      <c r="A8" s="4" t="s">
        <v>77</v>
      </c>
      <c r="B8" s="5" t="n">
        <v>641</v>
      </c>
      <c r="C8" s="5" t="n">
        <v>276</v>
      </c>
    </row>
    <row r="9" spans="1:3">
      <c r="A9" s="4" t="s">
        <v>78</v>
      </c>
      <c r="B9" s="5" t="n">
        <v>69082</v>
      </c>
      <c r="C9" s="5" t="n">
        <v>58783</v>
      </c>
    </row>
    <row r="10" spans="1:3">
      <c r="A10" s="3" t="s">
        <v>79</v>
      </c>
    </row>
    <row r="11" spans="1:3">
      <c r="A11" s="4" t="s">
        <v>80</v>
      </c>
      <c r="B11" s="5" t="n">
        <v>3519</v>
      </c>
      <c r="C11" s="5" t="n">
        <v>1590</v>
      </c>
    </row>
    <row r="12" spans="1:3">
      <c r="A12" s="4" t="s">
        <v>81</v>
      </c>
      <c r="B12" s="5" t="n">
        <v>114</v>
      </c>
      <c r="C12" s="5" t="n">
        <v>173</v>
      </c>
    </row>
    <row r="13" spans="1:3">
      <c r="A13" s="4" t="s">
        <v>82</v>
      </c>
      <c r="B13" s="5" t="n">
        <v>3633</v>
      </c>
      <c r="C13" s="5" t="n">
        <v>1763</v>
      </c>
    </row>
    <row r="14" spans="1:3">
      <c r="A14" s="4" t="s">
        <v>83</v>
      </c>
      <c r="B14" s="5" t="n">
        <v>65449</v>
      </c>
      <c r="C14" s="5" t="n">
        <v>57020</v>
      </c>
    </row>
    <row r="15" spans="1:3">
      <c r="A15" s="4" t="s">
        <v>84</v>
      </c>
      <c r="B15" s="5" t="n">
        <v>1310</v>
      </c>
      <c r="C15" s="5" t="n">
        <v>1950</v>
      </c>
    </row>
    <row r="16" spans="1:3">
      <c r="A16" s="4" t="s">
        <v>85</v>
      </c>
      <c r="B16" s="5" t="n">
        <v>64139</v>
      </c>
      <c r="C16" s="5" t="n">
        <v>55070</v>
      </c>
    </row>
    <row r="17" spans="1:3">
      <c r="A17" s="3" t="s">
        <v>86</v>
      </c>
    </row>
    <row r="18" spans="1:3">
      <c r="A18" s="4" t="s">
        <v>87</v>
      </c>
      <c r="B18" s="5" t="n">
        <v>6904</v>
      </c>
      <c r="C18" s="5" t="n">
        <v>6017</v>
      </c>
    </row>
    <row r="19" spans="1:3">
      <c r="A19" s="4" t="s">
        <v>88</v>
      </c>
      <c r="B19" s="5" t="n">
        <v>4884</v>
      </c>
      <c r="C19" s="5" t="n">
        <v>4550</v>
      </c>
    </row>
    <row r="20" spans="1:3">
      <c r="A20" s="4" t="s">
        <v>89</v>
      </c>
      <c r="B20" s="5" t="n">
        <v>6996</v>
      </c>
      <c r="C20" s="5" t="n">
        <v>6164</v>
      </c>
    </row>
    <row r="21" spans="1:3">
      <c r="A21" s="4" t="s">
        <v>90</v>
      </c>
      <c r="B21" s="5" t="n">
        <v>2933</v>
      </c>
      <c r="C21" s="5" t="n">
        <v>3417</v>
      </c>
    </row>
    <row r="22" spans="1:3">
      <c r="A22" s="4" t="s">
        <v>91</v>
      </c>
      <c r="B22" s="5" t="n">
        <v>1221</v>
      </c>
      <c r="C22" s="5" t="n">
        <v>3</v>
      </c>
    </row>
    <row r="23" spans="1:3">
      <c r="A23" s="4" t="s">
        <v>92</v>
      </c>
      <c r="B23" s="5" t="n">
        <v>99</v>
      </c>
      <c r="C23" s="5" t="n">
        <v>41</v>
      </c>
    </row>
    <row r="24" spans="1:3">
      <c r="A24" s="4" t="s">
        <v>93</v>
      </c>
      <c r="B24" s="5" t="n">
        <v>-91</v>
      </c>
      <c r="C24" s="5" t="n">
        <v>4</v>
      </c>
    </row>
    <row r="25" spans="1:3">
      <c r="A25" s="4" t="s">
        <v>94</v>
      </c>
      <c r="B25" s="5" t="n">
        <v>119</v>
      </c>
      <c r="C25" s="5" t="n">
        <v>154</v>
      </c>
    </row>
    <row r="26" spans="1:3">
      <c r="A26" s="4" t="s">
        <v>81</v>
      </c>
      <c r="B26" s="5" t="n">
        <v>1358</v>
      </c>
      <c r="C26" s="5" t="n">
        <v>936</v>
      </c>
    </row>
    <row r="27" spans="1:3">
      <c r="A27" s="4" t="s">
        <v>95</v>
      </c>
      <c r="B27" s="5" t="n">
        <v>24423</v>
      </c>
      <c r="C27" s="5" t="n">
        <v>21286</v>
      </c>
    </row>
    <row r="28" spans="1:3">
      <c r="A28" s="3" t="s">
        <v>96</v>
      </c>
    </row>
    <row r="29" spans="1:3">
      <c r="A29" s="4" t="s">
        <v>97</v>
      </c>
      <c r="B29" s="5" t="n">
        <v>26203</v>
      </c>
      <c r="C29" s="5" t="n">
        <v>23259</v>
      </c>
    </row>
    <row r="30" spans="1:3">
      <c r="A30" s="4" t="s">
        <v>98</v>
      </c>
      <c r="B30" s="5" t="n">
        <v>2883</v>
      </c>
      <c r="C30" s="5" t="n">
        <v>2600</v>
      </c>
    </row>
    <row r="31" spans="1:3">
      <c r="A31" s="4" t="s">
        <v>99</v>
      </c>
      <c r="B31" s="5" t="n">
        <v>3516</v>
      </c>
      <c r="C31" s="5" t="n">
        <v>3437</v>
      </c>
    </row>
    <row r="32" spans="1:3">
      <c r="A32" s="4" t="s">
        <v>100</v>
      </c>
      <c r="B32" s="5" t="n">
        <v>566</v>
      </c>
      <c r="C32" s="5" t="n">
        <v>547</v>
      </c>
    </row>
    <row r="33" spans="1:3">
      <c r="A33" s="4" t="s">
        <v>101</v>
      </c>
      <c r="B33" s="5" t="n">
        <v>2143</v>
      </c>
      <c r="C33" s="5" t="n">
        <v>1713</v>
      </c>
    </row>
    <row r="34" spans="1:3">
      <c r="A34" s="4" t="s">
        <v>102</v>
      </c>
      <c r="B34" s="5" t="n">
        <v>2413</v>
      </c>
      <c r="C34" s="5" t="n">
        <v>1817</v>
      </c>
    </row>
    <row r="35" spans="1:3">
      <c r="A35" s="4" t="s">
        <v>103</v>
      </c>
      <c r="B35" s="5" t="n">
        <v>486</v>
      </c>
      <c r="C35" s="5" t="n">
        <v>438</v>
      </c>
    </row>
    <row r="36" spans="1:3">
      <c r="A36" s="4" t="s">
        <v>104</v>
      </c>
      <c r="B36" s="5" t="n">
        <v>566</v>
      </c>
      <c r="C36" s="5" t="n">
        <v>985</v>
      </c>
    </row>
    <row r="37" spans="1:3">
      <c r="A37" s="4" t="s">
        <v>105</v>
      </c>
      <c r="B37" s="5" t="n">
        <v>524</v>
      </c>
      <c r="C37" s="5" t="n">
        <v>500</v>
      </c>
    </row>
    <row r="38" spans="1:3">
      <c r="A38" s="4" t="s">
        <v>106</v>
      </c>
      <c r="B38" s="5" t="n">
        <v>387</v>
      </c>
      <c r="C38" s="5" t="n">
        <v>168</v>
      </c>
    </row>
    <row r="39" spans="1:3">
      <c r="A39" s="4" t="s">
        <v>81</v>
      </c>
      <c r="B39" s="5" t="n">
        <v>8111</v>
      </c>
      <c r="C39" s="5" t="n">
        <v>6688</v>
      </c>
    </row>
    <row r="40" spans="1:3">
      <c r="A40" s="4" t="s">
        <v>107</v>
      </c>
      <c r="B40" s="5" t="n">
        <v>47798</v>
      </c>
      <c r="C40" s="5" t="n">
        <v>42152</v>
      </c>
    </row>
    <row r="41" spans="1:3">
      <c r="A41" s="4" t="s">
        <v>108</v>
      </c>
      <c r="B41" s="5" t="n">
        <v>40764</v>
      </c>
      <c r="C41" s="5" t="n">
        <v>34204</v>
      </c>
    </row>
    <row r="42" spans="1:3">
      <c r="A42" s="4" t="s">
        <v>109</v>
      </c>
      <c r="B42" s="5" t="n">
        <v>6245</v>
      </c>
      <c r="C42" s="5" t="n">
        <v>7605</v>
      </c>
    </row>
    <row r="43" spans="1:3">
      <c r="A43" s="4" t="s">
        <v>110</v>
      </c>
      <c r="B43" s="7" t="n">
        <v>34519</v>
      </c>
      <c r="C43" s="7" t="n">
        <v>26599</v>
      </c>
    </row>
    <row r="44" spans="1:3">
      <c r="A44" s="4" t="s">
        <v>111</v>
      </c>
      <c r="B44" s="8" t="n">
        <v>0.51</v>
      </c>
      <c r="C44" s="8" t="n">
        <v>0.4</v>
      </c>
    </row>
    <row r="45" spans="1:3">
      <c r="A45" s="4" t="s">
        <v>112</v>
      </c>
      <c r="B45" s="9" t="n">
        <v>0.51</v>
      </c>
      <c r="C45" s="9" t="n">
        <v>0.4</v>
      </c>
    </row>
    <row r="46" spans="1:3">
      <c r="A46" s="4" t="s">
        <v>113</v>
      </c>
      <c r="B46" s="8" t="n">
        <v>0.19</v>
      </c>
      <c r="C46"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25</v>
      </c>
      <c r="D1" s="2" t="s">
        <v>26</v>
      </c>
    </row>
    <row r="2" spans="1:4">
      <c r="A2" s="3" t="s">
        <v>462</v>
      </c>
    </row>
    <row r="3" spans="1:4">
      <c r="A3" s="4" t="s">
        <v>453</v>
      </c>
      <c r="B3" s="7" t="n">
        <v>22752</v>
      </c>
      <c r="C3" s="7" t="n">
        <v>17670</v>
      </c>
      <c r="D3" s="7" t="n">
        <v>28080</v>
      </c>
    </row>
    <row r="4" spans="1:4">
      <c r="A4" s="4" t="s">
        <v>448</v>
      </c>
    </row>
    <row r="5" spans="1:4">
      <c r="A5" s="3" t="s">
        <v>462</v>
      </c>
    </row>
    <row r="6" spans="1:4">
      <c r="A6" s="4" t="s">
        <v>453</v>
      </c>
      <c r="B6" s="5" t="n">
        <v>5351</v>
      </c>
      <c r="C6" s="5" t="n">
        <v>3612</v>
      </c>
      <c r="D6" s="5" t="n">
        <v>6953</v>
      </c>
    </row>
    <row r="7" spans="1:4">
      <c r="A7" s="4" t="s">
        <v>449</v>
      </c>
    </row>
    <row r="8" spans="1:4">
      <c r="A8" s="3" t="s">
        <v>462</v>
      </c>
    </row>
    <row r="9" spans="1:4">
      <c r="A9" s="4" t="s">
        <v>453</v>
      </c>
      <c r="B9" s="5" t="n">
        <v>143</v>
      </c>
      <c r="C9" s="5" t="n">
        <v>134</v>
      </c>
      <c r="D9" s="5" t="n">
        <v>72</v>
      </c>
    </row>
    <row r="10" spans="1:4">
      <c r="A10" s="4" t="s">
        <v>450</v>
      </c>
    </row>
    <row r="11" spans="1:4">
      <c r="A11" s="3" t="s">
        <v>462</v>
      </c>
    </row>
    <row r="12" spans="1:4">
      <c r="A12" s="4" t="s">
        <v>453</v>
      </c>
      <c r="B12" s="5" t="n">
        <v>16161</v>
      </c>
      <c r="C12" s="5" t="n">
        <v>12838</v>
      </c>
      <c r="D12" s="5" t="n">
        <v>19763</v>
      </c>
    </row>
    <row r="13" spans="1:4">
      <c r="A13" s="4" t="s">
        <v>451</v>
      </c>
    </row>
    <row r="14" spans="1:4">
      <c r="A14" s="3" t="s">
        <v>462</v>
      </c>
    </row>
    <row r="15" spans="1:4">
      <c r="A15" s="4" t="s">
        <v>453</v>
      </c>
      <c r="B15" s="7" t="n">
        <v>1097</v>
      </c>
      <c r="C15" s="7" t="n">
        <v>1086</v>
      </c>
      <c r="D15" s="7" t="n">
        <v>12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464</v>
      </c>
    </row>
    <row r="2" spans="1:4">
      <c r="B2" s="2" t="s">
        <v>2</v>
      </c>
      <c r="C2" s="2" t="s">
        <v>26</v>
      </c>
      <c r="D2" s="2" t="s">
        <v>25</v>
      </c>
    </row>
    <row r="3" spans="1:4">
      <c r="A3" s="3" t="s">
        <v>465</v>
      </c>
    </row>
    <row r="4" spans="1:4">
      <c r="A4" s="4" t="s">
        <v>466</v>
      </c>
      <c r="B4" s="7" t="n">
        <v>28979</v>
      </c>
      <c r="C4" s="7" t="n">
        <v>42306</v>
      </c>
      <c r="D4" s="7" t="n">
        <v>23851</v>
      </c>
    </row>
    <row r="5" spans="1:4">
      <c r="A5" s="4" t="s">
        <v>467</v>
      </c>
      <c r="B5" s="5" t="n">
        <v>5682</v>
      </c>
      <c r="C5" s="5" t="n">
        <v>7725</v>
      </c>
      <c r="D5" s="5" t="n">
        <v>3009</v>
      </c>
    </row>
    <row r="6" spans="1:4">
      <c r="A6" s="4" t="s">
        <v>468</v>
      </c>
      <c r="B6" s="5" t="n">
        <v>17070</v>
      </c>
      <c r="C6" s="5" t="n">
        <v>20355</v>
      </c>
      <c r="D6" s="5" t="n">
        <v>14661</v>
      </c>
    </row>
    <row r="7" spans="1:4">
      <c r="A7" s="4" t="s">
        <v>469</v>
      </c>
      <c r="B7" s="5" t="n">
        <v>22752</v>
      </c>
      <c r="C7" s="5" t="n">
        <v>28080</v>
      </c>
      <c r="D7" s="5" t="n">
        <v>17670</v>
      </c>
    </row>
    <row r="8" spans="1:4">
      <c r="A8" s="4" t="s">
        <v>470</v>
      </c>
      <c r="B8" s="5" t="n">
        <v>4365</v>
      </c>
      <c r="C8" s="5" t="n">
        <v>5072</v>
      </c>
      <c r="D8" s="5" t="n">
        <v>3996</v>
      </c>
    </row>
    <row r="9" spans="1:4">
      <c r="A9" s="4" t="s">
        <v>471</v>
      </c>
      <c r="B9" s="5" t="n">
        <v>23771</v>
      </c>
      <c r="C9" s="5" t="n">
        <v>29286</v>
      </c>
      <c r="D9" s="5" t="n">
        <v>20062</v>
      </c>
    </row>
    <row r="10" spans="1:4">
      <c r="A10" s="4" t="s">
        <v>448</v>
      </c>
    </row>
    <row r="11" spans="1:4">
      <c r="A11" s="3" t="s">
        <v>465</v>
      </c>
    </row>
    <row r="12" spans="1:4">
      <c r="A12" s="4" t="s">
        <v>466</v>
      </c>
      <c r="B12" s="5" t="n">
        <v>7360</v>
      </c>
      <c r="C12" s="5" t="n">
        <v>15986</v>
      </c>
      <c r="D12" s="5" t="n">
        <v>5597</v>
      </c>
    </row>
    <row r="13" spans="1:4">
      <c r="A13" s="4" t="s">
        <v>467</v>
      </c>
      <c r="B13" s="5" t="n">
        <v>1754</v>
      </c>
      <c r="C13" s="5" t="n">
        <v>770</v>
      </c>
      <c r="D13" s="5" t="n">
        <v>518</v>
      </c>
    </row>
    <row r="14" spans="1:4">
      <c r="A14" s="4" t="s">
        <v>468</v>
      </c>
      <c r="B14" s="5" t="n">
        <v>3597</v>
      </c>
      <c r="C14" s="5" t="n">
        <v>6183</v>
      </c>
      <c r="D14" s="5" t="n">
        <v>3094</v>
      </c>
    </row>
    <row r="15" spans="1:4">
      <c r="A15" s="4" t="s">
        <v>469</v>
      </c>
      <c r="B15" s="5" t="n">
        <v>5351</v>
      </c>
      <c r="C15" s="5" t="n">
        <v>6953</v>
      </c>
      <c r="D15" s="5" t="n">
        <v>3612</v>
      </c>
    </row>
    <row r="16" spans="1:4">
      <c r="A16" s="4" t="s">
        <v>470</v>
      </c>
      <c r="B16" s="5" t="n">
        <v>1306</v>
      </c>
      <c r="C16" s="5" t="n">
        <v>2017</v>
      </c>
      <c r="D16" s="5" t="n">
        <v>1194</v>
      </c>
    </row>
    <row r="17" spans="1:4">
      <c r="A17" s="4" t="s">
        <v>471</v>
      </c>
      <c r="B17" s="5" t="n">
        <v>5725</v>
      </c>
      <c r="C17" s="5" t="n">
        <v>9069</v>
      </c>
      <c r="D17" s="5" t="n">
        <v>4849</v>
      </c>
    </row>
    <row r="18" spans="1:4">
      <c r="A18" s="4" t="s">
        <v>449</v>
      </c>
    </row>
    <row r="19" spans="1:4">
      <c r="A19" s="3" t="s">
        <v>465</v>
      </c>
    </row>
    <row r="20" spans="1:4">
      <c r="A20" s="4" t="s">
        <v>466</v>
      </c>
      <c r="B20" s="5" t="n">
        <v>159</v>
      </c>
      <c r="C20" s="5" t="n">
        <v>76</v>
      </c>
      <c r="D20" s="5" t="n">
        <v>147</v>
      </c>
    </row>
    <row r="21" spans="1:4">
      <c r="A21" s="4" t="s">
        <v>467</v>
      </c>
      <c r="B21" s="5" t="n">
        <v>12</v>
      </c>
    </row>
    <row r="22" spans="1:4">
      <c r="A22" s="4" t="s">
        <v>468</v>
      </c>
      <c r="B22" s="5" t="n">
        <v>131</v>
      </c>
      <c r="C22" s="5" t="n">
        <v>72</v>
      </c>
      <c r="D22" s="5" t="n">
        <v>134</v>
      </c>
    </row>
    <row r="23" spans="1:4">
      <c r="A23" s="4" t="s">
        <v>469</v>
      </c>
      <c r="B23" s="5" t="n">
        <v>143</v>
      </c>
      <c r="C23" s="5" t="n">
        <v>72</v>
      </c>
      <c r="D23" s="5" t="n">
        <v>134</v>
      </c>
    </row>
    <row r="24" spans="1:4">
      <c r="A24" s="4" t="s">
        <v>470</v>
      </c>
      <c r="B24" s="5" t="n">
        <v>30</v>
      </c>
      <c r="C24" s="5" t="n">
        <v>17</v>
      </c>
      <c r="D24" s="5" t="n">
        <v>31</v>
      </c>
    </row>
    <row r="25" spans="1:4">
      <c r="A25" s="4" t="s">
        <v>471</v>
      </c>
      <c r="B25" s="5" t="n">
        <v>146</v>
      </c>
      <c r="C25" s="5" t="n">
        <v>72</v>
      </c>
      <c r="D25" s="5" t="n">
        <v>120</v>
      </c>
    </row>
    <row r="26" spans="1:4">
      <c r="A26" s="4" t="s">
        <v>450</v>
      </c>
    </row>
    <row r="27" spans="1:4">
      <c r="A27" s="3" t="s">
        <v>465</v>
      </c>
    </row>
    <row r="28" spans="1:4">
      <c r="A28" s="4" t="s">
        <v>466</v>
      </c>
      <c r="B28" s="5" t="n">
        <v>20168</v>
      </c>
      <c r="C28" s="5" t="n">
        <v>24748</v>
      </c>
      <c r="D28" s="5" t="n">
        <v>16823</v>
      </c>
    </row>
    <row r="29" spans="1:4">
      <c r="A29" s="4" t="s">
        <v>467</v>
      </c>
      <c r="B29" s="5" t="n">
        <v>3799</v>
      </c>
      <c r="C29" s="5" t="n">
        <v>6609</v>
      </c>
      <c r="D29" s="5" t="n">
        <v>2348</v>
      </c>
    </row>
    <row r="30" spans="1:4">
      <c r="A30" s="4" t="s">
        <v>468</v>
      </c>
      <c r="B30" s="5" t="n">
        <v>12362</v>
      </c>
      <c r="C30" s="5" t="n">
        <v>13154</v>
      </c>
      <c r="D30" s="5" t="n">
        <v>10490</v>
      </c>
    </row>
    <row r="31" spans="1:4">
      <c r="A31" s="4" t="s">
        <v>469</v>
      </c>
      <c r="B31" s="5" t="n">
        <v>16161</v>
      </c>
      <c r="C31" s="5" t="n">
        <v>19763</v>
      </c>
      <c r="D31" s="5" t="n">
        <v>12838</v>
      </c>
    </row>
    <row r="32" spans="1:4">
      <c r="A32" s="4" t="s">
        <v>470</v>
      </c>
      <c r="B32" s="5" t="n">
        <v>2580</v>
      </c>
      <c r="C32" s="5" t="n">
        <v>2605</v>
      </c>
      <c r="D32" s="5" t="n">
        <v>2316</v>
      </c>
    </row>
    <row r="33" spans="1:4">
      <c r="A33" s="4" t="s">
        <v>471</v>
      </c>
      <c r="B33" s="5" t="n">
        <v>16751</v>
      </c>
      <c r="C33" s="5" t="n">
        <v>18935</v>
      </c>
      <c r="D33" s="5" t="n">
        <v>13835</v>
      </c>
    </row>
    <row r="34" spans="1:4">
      <c r="A34" s="4" t="s">
        <v>451</v>
      </c>
    </row>
    <row r="35" spans="1:4">
      <c r="A35" s="3" t="s">
        <v>465</v>
      </c>
    </row>
    <row r="36" spans="1:4">
      <c r="A36" s="4" t="s">
        <v>466</v>
      </c>
      <c r="B36" s="5" t="n">
        <v>1292</v>
      </c>
      <c r="C36" s="5" t="n">
        <v>1496</v>
      </c>
      <c r="D36" s="5" t="n">
        <v>1284</v>
      </c>
    </row>
    <row r="37" spans="1:4">
      <c r="A37" s="4" t="s">
        <v>467</v>
      </c>
      <c r="B37" s="5" t="n">
        <v>117</v>
      </c>
      <c r="C37" s="5" t="n">
        <v>346</v>
      </c>
      <c r="D37" s="5" t="n">
        <v>143</v>
      </c>
    </row>
    <row r="38" spans="1:4">
      <c r="A38" s="4" t="s">
        <v>468</v>
      </c>
      <c r="B38" s="5" t="n">
        <v>980</v>
      </c>
      <c r="C38" s="5" t="n">
        <v>946</v>
      </c>
      <c r="D38" s="5" t="n">
        <v>943</v>
      </c>
    </row>
    <row r="39" spans="1:4">
      <c r="A39" s="4" t="s">
        <v>469</v>
      </c>
      <c r="B39" s="5" t="n">
        <v>1097</v>
      </c>
      <c r="C39" s="5" t="n">
        <v>1292</v>
      </c>
      <c r="D39" s="5" t="n">
        <v>1086</v>
      </c>
    </row>
    <row r="40" spans="1:4">
      <c r="A40" s="4" t="s">
        <v>470</v>
      </c>
      <c r="B40" s="5" t="n">
        <v>449</v>
      </c>
      <c r="C40" s="5" t="n">
        <v>433</v>
      </c>
      <c r="D40" s="5" t="n">
        <v>455</v>
      </c>
    </row>
    <row r="41" spans="1:4">
      <c r="A41" s="4" t="s">
        <v>471</v>
      </c>
      <c r="B41" s="7" t="n">
        <v>1149</v>
      </c>
      <c r="C41" s="7" t="n">
        <v>1210</v>
      </c>
      <c r="D41" s="7" t="n">
        <v>12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25</v>
      </c>
      <c r="D1" s="2" t="s">
        <v>26</v>
      </c>
    </row>
    <row r="2" spans="1:4">
      <c r="A2" s="3" t="s">
        <v>465</v>
      </c>
    </row>
    <row r="3" spans="1:4">
      <c r="A3" s="4" t="s">
        <v>467</v>
      </c>
      <c r="B3" s="7" t="n">
        <v>5682</v>
      </c>
      <c r="C3" s="7" t="n">
        <v>3009</v>
      </c>
      <c r="D3" s="7" t="n">
        <v>7725</v>
      </c>
    </row>
    <row r="4" spans="1:4">
      <c r="A4" s="4" t="s">
        <v>445</v>
      </c>
    </row>
    <row r="5" spans="1:4">
      <c r="A5" s="3" t="s">
        <v>465</v>
      </c>
    </row>
    <row r="6" spans="1:4">
      <c r="A6" s="4" t="s">
        <v>467</v>
      </c>
      <c r="B6" s="7" t="n">
        <v>3201</v>
      </c>
      <c r="C6" s="7" t="n">
        <v>618</v>
      </c>
      <c r="D6" s="7" t="n">
        <v>9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5</v>
      </c>
      <c r="D1" s="2" t="s">
        <v>26</v>
      </c>
    </row>
    <row r="2" spans="1:4">
      <c r="A2" s="3" t="s">
        <v>474</v>
      </c>
    </row>
    <row r="3" spans="1:4">
      <c r="A3" s="4" t="s">
        <v>475</v>
      </c>
      <c r="B3" s="7" t="n">
        <v>3730051</v>
      </c>
      <c r="C3" s="7" t="n">
        <v>3485569</v>
      </c>
      <c r="D3" s="7" t="n">
        <v>3372512</v>
      </c>
    </row>
    <row r="4" spans="1:4">
      <c r="A4" s="4" t="s">
        <v>448</v>
      </c>
    </row>
    <row r="5" spans="1:4">
      <c r="A5" s="3" t="s">
        <v>474</v>
      </c>
    </row>
    <row r="6" spans="1:4">
      <c r="A6" s="4" t="s">
        <v>475</v>
      </c>
      <c r="B6" s="5" t="n">
        <v>734156</v>
      </c>
      <c r="C6" s="5" t="n">
        <v>684099</v>
      </c>
      <c r="D6" s="5" t="n">
        <v>666687</v>
      </c>
    </row>
    <row r="7" spans="1:4">
      <c r="A7" s="4" t="s">
        <v>449</v>
      </c>
    </row>
    <row r="8" spans="1:4">
      <c r="A8" s="3" t="s">
        <v>474</v>
      </c>
    </row>
    <row r="9" spans="1:4">
      <c r="A9" s="4" t="s">
        <v>475</v>
      </c>
      <c r="B9" s="5" t="n">
        <v>95958</v>
      </c>
      <c r="C9" s="5" t="n">
        <v>94543</v>
      </c>
      <c r="D9" s="5" t="n">
        <v>79237</v>
      </c>
    </row>
    <row r="10" spans="1:4">
      <c r="A10" s="4" t="s">
        <v>450</v>
      </c>
    </row>
    <row r="11" spans="1:4">
      <c r="A11" s="3" t="s">
        <v>474</v>
      </c>
    </row>
    <row r="12" spans="1:4">
      <c r="A12" s="4" t="s">
        <v>475</v>
      </c>
      <c r="B12" s="5" t="n">
        <v>2502904</v>
      </c>
      <c r="C12" s="5" t="n">
        <v>2302998</v>
      </c>
      <c r="D12" s="5" t="n">
        <v>2209021</v>
      </c>
    </row>
    <row r="13" spans="1:4">
      <c r="A13" s="4" t="s">
        <v>451</v>
      </c>
    </row>
    <row r="14" spans="1:4">
      <c r="A14" s="3" t="s">
        <v>474</v>
      </c>
    </row>
    <row r="15" spans="1:4">
      <c r="A15" s="4" t="s">
        <v>475</v>
      </c>
      <c r="B15" s="5" t="n">
        <v>397033</v>
      </c>
      <c r="C15" s="5" t="n">
        <v>403929</v>
      </c>
      <c r="D15" s="5" t="n">
        <v>417567</v>
      </c>
    </row>
    <row r="16" spans="1:4">
      <c r="A16" s="4" t="s">
        <v>476</v>
      </c>
    </row>
    <row r="17" spans="1:4">
      <c r="A17" s="3" t="s">
        <v>474</v>
      </c>
    </row>
    <row r="18" spans="1:4">
      <c r="A18" s="4" t="s">
        <v>475</v>
      </c>
      <c r="B18" s="5" t="n">
        <v>3605996</v>
      </c>
      <c r="C18" s="5" t="n">
        <v>3368359</v>
      </c>
      <c r="D18" s="5" t="n">
        <v>3249891</v>
      </c>
    </row>
    <row r="19" spans="1:4">
      <c r="A19" s="4" t="s">
        <v>477</v>
      </c>
    </row>
    <row r="20" spans="1:4">
      <c r="A20" s="3" t="s">
        <v>474</v>
      </c>
    </row>
    <row r="21" spans="1:4">
      <c r="A21" s="4" t="s">
        <v>475</v>
      </c>
      <c r="B21" s="5" t="n">
        <v>705251</v>
      </c>
      <c r="C21" s="5" t="n">
        <v>649166</v>
      </c>
      <c r="D21" s="5" t="n">
        <v>623429</v>
      </c>
    </row>
    <row r="22" spans="1:4">
      <c r="A22" s="4" t="s">
        <v>478</v>
      </c>
    </row>
    <row r="23" spans="1:4">
      <c r="A23" s="3" t="s">
        <v>474</v>
      </c>
    </row>
    <row r="24" spans="1:4">
      <c r="A24" s="4" t="s">
        <v>475</v>
      </c>
      <c r="B24" s="5" t="n">
        <v>90975</v>
      </c>
      <c r="C24" s="5" t="n">
        <v>90457</v>
      </c>
      <c r="D24" s="5" t="n">
        <v>77050</v>
      </c>
    </row>
    <row r="25" spans="1:4">
      <c r="A25" s="4" t="s">
        <v>479</v>
      </c>
    </row>
    <row r="26" spans="1:4">
      <c r="A26" s="3" t="s">
        <v>474</v>
      </c>
    </row>
    <row r="27" spans="1:4">
      <c r="A27" s="4" t="s">
        <v>475</v>
      </c>
      <c r="B27" s="5" t="n">
        <v>2415458</v>
      </c>
      <c r="C27" s="5" t="n">
        <v>2227302</v>
      </c>
      <c r="D27" s="5" t="n">
        <v>2134703</v>
      </c>
    </row>
    <row r="28" spans="1:4">
      <c r="A28" s="4" t="s">
        <v>480</v>
      </c>
    </row>
    <row r="29" spans="1:4">
      <c r="A29" s="3" t="s">
        <v>474</v>
      </c>
    </row>
    <row r="30" spans="1:4">
      <c r="A30" s="4" t="s">
        <v>475</v>
      </c>
      <c r="B30" s="5" t="n">
        <v>394312</v>
      </c>
      <c r="C30" s="5" t="n">
        <v>401434</v>
      </c>
      <c r="D30" s="5" t="n">
        <v>414709</v>
      </c>
    </row>
    <row r="31" spans="1:4">
      <c r="A31" s="4" t="s">
        <v>481</v>
      </c>
    </row>
    <row r="32" spans="1:4">
      <c r="A32" s="3" t="s">
        <v>474</v>
      </c>
    </row>
    <row r="33" spans="1:4">
      <c r="A33" s="4" t="s">
        <v>475</v>
      </c>
      <c r="B33" s="5" t="n">
        <v>40079</v>
      </c>
      <c r="C33" s="5" t="n">
        <v>37079</v>
      </c>
      <c r="D33" s="5" t="n">
        <v>23341</v>
      </c>
    </row>
    <row r="34" spans="1:4">
      <c r="A34" s="4" t="s">
        <v>482</v>
      </c>
    </row>
    <row r="35" spans="1:4">
      <c r="A35" s="3" t="s">
        <v>474</v>
      </c>
    </row>
    <row r="36" spans="1:4">
      <c r="A36" s="4" t="s">
        <v>475</v>
      </c>
      <c r="B36" s="5" t="n">
        <v>9401</v>
      </c>
      <c r="C36" s="5" t="n">
        <v>6282</v>
      </c>
      <c r="D36" s="5" t="n">
        <v>5135</v>
      </c>
    </row>
    <row r="37" spans="1:4">
      <c r="A37" s="4" t="s">
        <v>483</v>
      </c>
    </row>
    <row r="38" spans="1:4">
      <c r="A38" s="3" t="s">
        <v>474</v>
      </c>
    </row>
    <row r="39" spans="1:4">
      <c r="A39" s="4" t="s">
        <v>475</v>
      </c>
      <c r="B39" s="5" t="n">
        <v>1755</v>
      </c>
      <c r="C39" s="5" t="n">
        <v>1527</v>
      </c>
      <c r="D39" s="5" t="n">
        <v>730</v>
      </c>
    </row>
    <row r="40" spans="1:4">
      <c r="A40" s="4" t="s">
        <v>484</v>
      </c>
    </row>
    <row r="41" spans="1:4">
      <c r="A41" s="3" t="s">
        <v>474</v>
      </c>
    </row>
    <row r="42" spans="1:4">
      <c r="A42" s="4" t="s">
        <v>475</v>
      </c>
      <c r="B42" s="5" t="n">
        <v>28638</v>
      </c>
      <c r="C42" s="5" t="n">
        <v>29089</v>
      </c>
      <c r="D42" s="5" t="n">
        <v>17310</v>
      </c>
    </row>
    <row r="43" spans="1:4">
      <c r="A43" s="4" t="s">
        <v>485</v>
      </c>
    </row>
    <row r="44" spans="1:4">
      <c r="A44" s="3" t="s">
        <v>474</v>
      </c>
    </row>
    <row r="45" spans="1:4">
      <c r="A45" s="4" t="s">
        <v>475</v>
      </c>
      <c r="B45" s="5" t="n">
        <v>285</v>
      </c>
      <c r="C45" s="5" t="n">
        <v>181</v>
      </c>
      <c r="D45" s="5" t="n">
        <v>166</v>
      </c>
    </row>
    <row r="46" spans="1:4">
      <c r="A46" s="4" t="s">
        <v>486</v>
      </c>
    </row>
    <row r="47" spans="1:4">
      <c r="A47" s="3" t="s">
        <v>474</v>
      </c>
    </row>
    <row r="48" spans="1:4">
      <c r="A48" s="4" t="s">
        <v>475</v>
      </c>
      <c r="B48" s="5" t="n">
        <v>83976</v>
      </c>
      <c r="C48" s="5" t="n">
        <v>80131</v>
      </c>
      <c r="D48" s="5" t="n">
        <v>99280</v>
      </c>
    </row>
    <row r="49" spans="1:4">
      <c r="A49" s="4" t="s">
        <v>487</v>
      </c>
    </row>
    <row r="50" spans="1:4">
      <c r="A50" s="3" t="s">
        <v>474</v>
      </c>
    </row>
    <row r="51" spans="1:4">
      <c r="A51" s="4" t="s">
        <v>475</v>
      </c>
      <c r="B51" s="5" t="n">
        <v>19504</v>
      </c>
      <c r="C51" s="5" t="n">
        <v>28651</v>
      </c>
      <c r="D51" s="5" t="n">
        <v>38123</v>
      </c>
    </row>
    <row r="52" spans="1:4">
      <c r="A52" s="4" t="s">
        <v>488</v>
      </c>
    </row>
    <row r="53" spans="1:4">
      <c r="A53" s="3" t="s">
        <v>474</v>
      </c>
    </row>
    <row r="54" spans="1:4">
      <c r="A54" s="4" t="s">
        <v>475</v>
      </c>
      <c r="B54" s="5" t="n">
        <v>3228</v>
      </c>
      <c r="C54" s="5" t="n">
        <v>2559</v>
      </c>
      <c r="D54" s="5" t="n">
        <v>1457</v>
      </c>
    </row>
    <row r="55" spans="1:4">
      <c r="A55" s="4" t="s">
        <v>489</v>
      </c>
    </row>
    <row r="56" spans="1:4">
      <c r="A56" s="3" t="s">
        <v>474</v>
      </c>
    </row>
    <row r="57" spans="1:4">
      <c r="A57" s="4" t="s">
        <v>475</v>
      </c>
      <c r="B57" s="5" t="n">
        <v>58808</v>
      </c>
      <c r="C57" s="5" t="n">
        <v>46607</v>
      </c>
      <c r="D57" s="5" t="n">
        <v>57008</v>
      </c>
    </row>
    <row r="58" spans="1:4">
      <c r="A58" s="4" t="s">
        <v>490</v>
      </c>
    </row>
    <row r="59" spans="1:4">
      <c r="A59" s="3" t="s">
        <v>474</v>
      </c>
    </row>
    <row r="60" spans="1:4">
      <c r="A60" s="4" t="s">
        <v>475</v>
      </c>
      <c r="B60" s="7" t="n">
        <v>2436</v>
      </c>
      <c r="C60" s="7" t="n">
        <v>2314</v>
      </c>
      <c r="D60" s="7" t="n">
        <v>26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25</v>
      </c>
      <c r="D1" s="2" t="s">
        <v>26</v>
      </c>
    </row>
    <row r="2" spans="1:4">
      <c r="A2" s="3" t="s">
        <v>462</v>
      </c>
    </row>
    <row r="3" spans="1:4">
      <c r="A3" s="4" t="s">
        <v>492</v>
      </c>
      <c r="B3" s="7" t="n">
        <v>25332</v>
      </c>
      <c r="C3" s="7" t="n">
        <v>20737</v>
      </c>
      <c r="D3" s="7" t="n">
        <v>30764</v>
      </c>
    </row>
    <row r="4" spans="1:4">
      <c r="A4" s="4" t="s">
        <v>493</v>
      </c>
      <c r="B4" s="5" t="n">
        <v>3704719</v>
      </c>
      <c r="C4" s="5" t="n">
        <v>3464832</v>
      </c>
      <c r="D4" s="5" t="n">
        <v>3341748</v>
      </c>
    </row>
    <row r="5" spans="1:4">
      <c r="A5" s="4" t="s">
        <v>494</v>
      </c>
      <c r="B5" s="5" t="n">
        <v>3730051</v>
      </c>
      <c r="C5" s="5" t="n">
        <v>3485569</v>
      </c>
      <c r="D5" s="5" t="n">
        <v>3372512</v>
      </c>
    </row>
    <row r="6" spans="1:4">
      <c r="A6" s="4" t="s">
        <v>495</v>
      </c>
      <c r="B6" s="5" t="n">
        <v>327</v>
      </c>
      <c r="C6" s="5" t="n">
        <v>288</v>
      </c>
      <c r="D6" s="5" t="n">
        <v>190</v>
      </c>
    </row>
    <row r="7" spans="1:4">
      <c r="A7" s="4" t="s">
        <v>448</v>
      </c>
    </row>
    <row r="8" spans="1:4">
      <c r="A8" s="3" t="s">
        <v>462</v>
      </c>
    </row>
    <row r="9" spans="1:4">
      <c r="A9" s="4" t="s">
        <v>492</v>
      </c>
      <c r="B9" s="5" t="n">
        <v>6465</v>
      </c>
      <c r="C9" s="5" t="n">
        <v>4224</v>
      </c>
      <c r="D9" s="5" t="n">
        <v>8278</v>
      </c>
    </row>
    <row r="10" spans="1:4">
      <c r="A10" s="4" t="s">
        <v>493</v>
      </c>
      <c r="B10" s="5" t="n">
        <v>727691</v>
      </c>
      <c r="C10" s="5" t="n">
        <v>679875</v>
      </c>
      <c r="D10" s="5" t="n">
        <v>658409</v>
      </c>
    </row>
    <row r="11" spans="1:4">
      <c r="A11" s="4" t="s">
        <v>494</v>
      </c>
      <c r="B11" s="5" t="n">
        <v>734156</v>
      </c>
      <c r="C11" s="5" t="n">
        <v>684099</v>
      </c>
      <c r="D11" s="5" t="n">
        <v>666687</v>
      </c>
    </row>
    <row r="12" spans="1:4">
      <c r="A12" s="4" t="s">
        <v>495</v>
      </c>
      <c r="B12" s="5" t="n">
        <v>204</v>
      </c>
      <c r="C12" s="5" t="n">
        <v>7</v>
      </c>
    </row>
    <row r="13" spans="1:4">
      <c r="A13" s="4" t="s">
        <v>449</v>
      </c>
    </row>
    <row r="14" spans="1:4">
      <c r="A14" s="3" t="s">
        <v>462</v>
      </c>
    </row>
    <row r="15" spans="1:4">
      <c r="A15" s="4" t="s">
        <v>492</v>
      </c>
      <c r="B15" s="5" t="n">
        <v>332</v>
      </c>
      <c r="C15" s="5" t="n">
        <v>640</v>
      </c>
      <c r="D15" s="5" t="n">
        <v>684</v>
      </c>
    </row>
    <row r="16" spans="1:4">
      <c r="A16" s="4" t="s">
        <v>493</v>
      </c>
      <c r="B16" s="5" t="n">
        <v>95626</v>
      </c>
      <c r="C16" s="5" t="n">
        <v>93903</v>
      </c>
      <c r="D16" s="5" t="n">
        <v>78553</v>
      </c>
    </row>
    <row r="17" spans="1:4">
      <c r="A17" s="4" t="s">
        <v>494</v>
      </c>
      <c r="B17" s="5" t="n">
        <v>95958</v>
      </c>
      <c r="C17" s="5" t="n">
        <v>94543</v>
      </c>
      <c r="D17" s="5" t="n">
        <v>79237</v>
      </c>
    </row>
    <row r="18" spans="1:4">
      <c r="A18" s="4" t="s">
        <v>495</v>
      </c>
      <c r="D18" s="5" t="n">
        <v>15</v>
      </c>
    </row>
    <row r="19" spans="1:4">
      <c r="A19" s="4" t="s">
        <v>450</v>
      </c>
    </row>
    <row r="20" spans="1:4">
      <c r="A20" s="3" t="s">
        <v>462</v>
      </c>
    </row>
    <row r="21" spans="1:4">
      <c r="A21" s="4" t="s">
        <v>492</v>
      </c>
      <c r="B21" s="5" t="n">
        <v>17329</v>
      </c>
      <c r="C21" s="5" t="n">
        <v>14017</v>
      </c>
      <c r="D21" s="5" t="n">
        <v>20389</v>
      </c>
    </row>
    <row r="22" spans="1:4">
      <c r="A22" s="4" t="s">
        <v>493</v>
      </c>
      <c r="B22" s="5" t="n">
        <v>2485575</v>
      </c>
      <c r="C22" s="5" t="n">
        <v>2288981</v>
      </c>
      <c r="D22" s="5" t="n">
        <v>2188632</v>
      </c>
    </row>
    <row r="23" spans="1:4">
      <c r="A23" s="4" t="s">
        <v>494</v>
      </c>
      <c r="B23" s="5" t="n">
        <v>2502904</v>
      </c>
      <c r="C23" s="5" t="n">
        <v>2302998</v>
      </c>
      <c r="D23" s="5" t="n">
        <v>2209021</v>
      </c>
    </row>
    <row r="24" spans="1:4">
      <c r="A24" s="4" t="s">
        <v>495</v>
      </c>
      <c r="B24" s="5" t="n">
        <v>76</v>
      </c>
      <c r="C24" s="5" t="n">
        <v>216</v>
      </c>
      <c r="D24" s="5" t="n">
        <v>151</v>
      </c>
    </row>
    <row r="25" spans="1:4">
      <c r="A25" s="4" t="s">
        <v>451</v>
      </c>
    </row>
    <row r="26" spans="1:4">
      <c r="A26" s="3" t="s">
        <v>462</v>
      </c>
    </row>
    <row r="27" spans="1:4">
      <c r="A27" s="4" t="s">
        <v>492</v>
      </c>
      <c r="B27" s="5" t="n">
        <v>1206</v>
      </c>
      <c r="C27" s="5" t="n">
        <v>1856</v>
      </c>
      <c r="D27" s="5" t="n">
        <v>1413</v>
      </c>
    </row>
    <row r="28" spans="1:4">
      <c r="A28" s="4" t="s">
        <v>493</v>
      </c>
      <c r="B28" s="5" t="n">
        <v>395827</v>
      </c>
      <c r="C28" s="5" t="n">
        <v>402073</v>
      </c>
      <c r="D28" s="5" t="n">
        <v>416154</v>
      </c>
    </row>
    <row r="29" spans="1:4">
      <c r="A29" s="4" t="s">
        <v>494</v>
      </c>
      <c r="B29" s="5" t="n">
        <v>397033</v>
      </c>
      <c r="C29" s="5" t="n">
        <v>403929</v>
      </c>
      <c r="D29" s="5" t="n">
        <v>417567</v>
      </c>
    </row>
    <row r="30" spans="1:4">
      <c r="A30" s="4" t="s">
        <v>495</v>
      </c>
      <c r="B30" s="5" t="n">
        <v>47</v>
      </c>
      <c r="C30" s="5" t="n">
        <v>65</v>
      </c>
      <c r="D30" s="5" t="n">
        <v>24</v>
      </c>
    </row>
    <row r="31" spans="1:4">
      <c r="A31" s="4" t="s">
        <v>496</v>
      </c>
    </row>
    <row r="32" spans="1:4">
      <c r="A32" s="3" t="s">
        <v>462</v>
      </c>
    </row>
    <row r="33" spans="1:4">
      <c r="A33" s="4" t="s">
        <v>492</v>
      </c>
      <c r="B33" s="5" t="n">
        <v>21832</v>
      </c>
      <c r="C33" s="5" t="n">
        <v>16347</v>
      </c>
      <c r="D33" s="5" t="n">
        <v>20570</v>
      </c>
    </row>
    <row r="34" spans="1:4">
      <c r="A34" s="4" t="s">
        <v>497</v>
      </c>
    </row>
    <row r="35" spans="1:4">
      <c r="A35" s="3" t="s">
        <v>462</v>
      </c>
    </row>
    <row r="36" spans="1:4">
      <c r="A36" s="4" t="s">
        <v>492</v>
      </c>
      <c r="B36" s="5" t="n">
        <v>4639</v>
      </c>
      <c r="C36" s="5" t="n">
        <v>2039</v>
      </c>
      <c r="D36" s="5" t="n">
        <v>5452</v>
      </c>
    </row>
    <row r="37" spans="1:4">
      <c r="A37" s="4" t="s">
        <v>498</v>
      </c>
    </row>
    <row r="38" spans="1:4">
      <c r="A38" s="3" t="s">
        <v>462</v>
      </c>
    </row>
    <row r="39" spans="1:4">
      <c r="A39" s="4" t="s">
        <v>492</v>
      </c>
      <c r="B39" s="5" t="n">
        <v>332</v>
      </c>
      <c r="C39" s="5" t="n">
        <v>640</v>
      </c>
      <c r="D39" s="5" t="n">
        <v>626</v>
      </c>
    </row>
    <row r="40" spans="1:4">
      <c r="A40" s="4" t="s">
        <v>499</v>
      </c>
    </row>
    <row r="41" spans="1:4">
      <c r="A41" s="3" t="s">
        <v>462</v>
      </c>
    </row>
    <row r="42" spans="1:4">
      <c r="A42" s="4" t="s">
        <v>492</v>
      </c>
      <c r="B42" s="5" t="n">
        <v>16037</v>
      </c>
      <c r="C42" s="5" t="n">
        <v>12308</v>
      </c>
      <c r="D42" s="5" t="n">
        <v>13434</v>
      </c>
    </row>
    <row r="43" spans="1:4">
      <c r="A43" s="4" t="s">
        <v>500</v>
      </c>
    </row>
    <row r="44" spans="1:4">
      <c r="A44" s="3" t="s">
        <v>462</v>
      </c>
    </row>
    <row r="45" spans="1:4">
      <c r="A45" s="4" t="s">
        <v>492</v>
      </c>
      <c r="B45" s="5" t="n">
        <v>824</v>
      </c>
      <c r="C45" s="5" t="n">
        <v>1360</v>
      </c>
      <c r="D45" s="5" t="n">
        <v>1058</v>
      </c>
    </row>
    <row r="46" spans="1:4">
      <c r="A46" s="4" t="s">
        <v>501</v>
      </c>
    </row>
    <row r="47" spans="1:4">
      <c r="A47" s="3" t="s">
        <v>462</v>
      </c>
    </row>
    <row r="48" spans="1:4">
      <c r="A48" s="4" t="s">
        <v>492</v>
      </c>
      <c r="B48" s="5" t="n">
        <v>1525</v>
      </c>
      <c r="C48" s="5" t="n">
        <v>1976</v>
      </c>
      <c r="D48" s="5" t="n">
        <v>2545</v>
      </c>
    </row>
    <row r="49" spans="1:4">
      <c r="A49" s="4" t="s">
        <v>502</v>
      </c>
    </row>
    <row r="50" spans="1:4">
      <c r="A50" s="3" t="s">
        <v>462</v>
      </c>
    </row>
    <row r="51" spans="1:4">
      <c r="A51" s="4" t="s">
        <v>492</v>
      </c>
      <c r="B51" s="5" t="n">
        <v>760</v>
      </c>
      <c r="C51" s="5" t="n">
        <v>1104</v>
      </c>
      <c r="D51" s="5" t="n">
        <v>376</v>
      </c>
    </row>
    <row r="52" spans="1:4">
      <c r="A52" s="4" t="s">
        <v>503</v>
      </c>
    </row>
    <row r="53" spans="1:4">
      <c r="A53" s="3" t="s">
        <v>462</v>
      </c>
    </row>
    <row r="54" spans="1:4">
      <c r="A54" s="4" t="s">
        <v>492</v>
      </c>
      <c r="D54" s="5" t="n">
        <v>31</v>
      </c>
    </row>
    <row r="55" spans="1:4">
      <c r="A55" s="4" t="s">
        <v>504</v>
      </c>
    </row>
    <row r="56" spans="1:4">
      <c r="A56" s="3" t="s">
        <v>462</v>
      </c>
    </row>
    <row r="57" spans="1:4">
      <c r="A57" s="4" t="s">
        <v>492</v>
      </c>
      <c r="B57" s="5" t="n">
        <v>544</v>
      </c>
      <c r="C57" s="5" t="n">
        <v>511</v>
      </c>
      <c r="D57" s="5" t="n">
        <v>1870</v>
      </c>
    </row>
    <row r="58" spans="1:4">
      <c r="A58" s="4" t="s">
        <v>505</v>
      </c>
    </row>
    <row r="59" spans="1:4">
      <c r="A59" s="3" t="s">
        <v>462</v>
      </c>
    </row>
    <row r="60" spans="1:4">
      <c r="A60" s="4" t="s">
        <v>492</v>
      </c>
      <c r="B60" s="5" t="n">
        <v>221</v>
      </c>
      <c r="C60" s="5" t="n">
        <v>361</v>
      </c>
      <c r="D60" s="5" t="n">
        <v>268</v>
      </c>
    </row>
    <row r="61" spans="1:4">
      <c r="A61" s="4" t="s">
        <v>506</v>
      </c>
    </row>
    <row r="62" spans="1:4">
      <c r="A62" s="3" t="s">
        <v>462</v>
      </c>
    </row>
    <row r="63" spans="1:4">
      <c r="A63" s="4" t="s">
        <v>492</v>
      </c>
      <c r="B63" s="5" t="n">
        <v>1975</v>
      </c>
      <c r="C63" s="5" t="n">
        <v>2414</v>
      </c>
      <c r="D63" s="5" t="n">
        <v>7649</v>
      </c>
    </row>
    <row r="64" spans="1:4">
      <c r="A64" s="4" t="s">
        <v>507</v>
      </c>
    </row>
    <row r="65" spans="1:4">
      <c r="A65" s="3" t="s">
        <v>462</v>
      </c>
    </row>
    <row r="66" spans="1:4">
      <c r="A66" s="4" t="s">
        <v>492</v>
      </c>
      <c r="B66" s="5" t="n">
        <v>1066</v>
      </c>
      <c r="C66" s="5" t="n">
        <v>1081</v>
      </c>
      <c r="D66" s="5" t="n">
        <v>2450</v>
      </c>
    </row>
    <row r="67" spans="1:4">
      <c r="A67" s="4" t="s">
        <v>508</v>
      </c>
    </row>
    <row r="68" spans="1:4">
      <c r="A68" s="3" t="s">
        <v>462</v>
      </c>
    </row>
    <row r="69" spans="1:4">
      <c r="A69" s="4" t="s">
        <v>492</v>
      </c>
      <c r="D69" s="5" t="n">
        <v>27</v>
      </c>
    </row>
    <row r="70" spans="1:4">
      <c r="A70" s="4" t="s">
        <v>509</v>
      </c>
    </row>
    <row r="71" spans="1:4">
      <c r="A71" s="3" t="s">
        <v>462</v>
      </c>
    </row>
    <row r="72" spans="1:4">
      <c r="A72" s="4" t="s">
        <v>492</v>
      </c>
      <c r="B72" s="5" t="n">
        <v>748</v>
      </c>
      <c r="C72" s="5" t="n">
        <v>1198</v>
      </c>
      <c r="D72" s="5" t="n">
        <v>5085</v>
      </c>
    </row>
    <row r="73" spans="1:4">
      <c r="A73" s="4" t="s">
        <v>510</v>
      </c>
    </row>
    <row r="74" spans="1:4">
      <c r="A74" s="3" t="s">
        <v>462</v>
      </c>
    </row>
    <row r="75" spans="1:4">
      <c r="A75" s="4" t="s">
        <v>492</v>
      </c>
      <c r="B75" s="7" t="n">
        <v>161</v>
      </c>
      <c r="C75" s="7" t="n">
        <v>135</v>
      </c>
      <c r="D75" s="7" t="n">
        <v>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25</v>
      </c>
      <c r="D1" s="2" t="s">
        <v>26</v>
      </c>
      <c r="E1" s="2" t="s">
        <v>512</v>
      </c>
    </row>
    <row r="2" spans="1:5">
      <c r="A2" s="3" t="s">
        <v>513</v>
      </c>
    </row>
    <row r="3" spans="1:5">
      <c r="A3" s="4" t="s">
        <v>432</v>
      </c>
      <c r="B3" s="7" t="n">
        <v>4365</v>
      </c>
      <c r="C3" s="7" t="n">
        <v>3996</v>
      </c>
      <c r="D3" s="7" t="n">
        <v>5072</v>
      </c>
    </row>
    <row r="4" spans="1:5">
      <c r="A4" s="4" t="s">
        <v>514</v>
      </c>
      <c r="B4" s="5" t="n">
        <v>45134</v>
      </c>
      <c r="C4" s="5" t="n">
        <v>44160</v>
      </c>
      <c r="D4" s="5" t="n">
        <v>41120</v>
      </c>
    </row>
    <row r="5" spans="1:5">
      <c r="A5" s="4" t="s">
        <v>515</v>
      </c>
      <c r="B5" s="5" t="n">
        <v>49499</v>
      </c>
      <c r="C5" s="5" t="n">
        <v>48156</v>
      </c>
      <c r="D5" s="5" t="n">
        <v>46192</v>
      </c>
      <c r="E5" s="7" t="n">
        <v>45779</v>
      </c>
    </row>
    <row r="6" spans="1:5">
      <c r="A6" s="4" t="s">
        <v>448</v>
      </c>
    </row>
    <row r="7" spans="1:5">
      <c r="A7" s="3" t="s">
        <v>513</v>
      </c>
    </row>
    <row r="8" spans="1:5">
      <c r="A8" s="4" t="s">
        <v>432</v>
      </c>
      <c r="B8" s="5" t="n">
        <v>1306</v>
      </c>
      <c r="C8" s="5" t="n">
        <v>1194</v>
      </c>
      <c r="D8" s="5" t="n">
        <v>2017</v>
      </c>
    </row>
    <row r="9" spans="1:5">
      <c r="A9" s="4" t="s">
        <v>514</v>
      </c>
      <c r="B9" s="5" t="n">
        <v>7971</v>
      </c>
      <c r="C9" s="5" t="n">
        <v>9671</v>
      </c>
      <c r="D9" s="5" t="n">
        <v>9665</v>
      </c>
    </row>
    <row r="10" spans="1:5">
      <c r="A10" s="4" t="s">
        <v>515</v>
      </c>
      <c r="B10" s="5" t="n">
        <v>9277</v>
      </c>
      <c r="C10" s="5" t="n">
        <v>10865</v>
      </c>
      <c r="D10" s="5" t="n">
        <v>11682</v>
      </c>
      <c r="E10" s="5" t="n">
        <v>11707</v>
      </c>
    </row>
    <row r="11" spans="1:5">
      <c r="A11" s="4" t="s">
        <v>449</v>
      </c>
    </row>
    <row r="12" spans="1:5">
      <c r="A12" s="3" t="s">
        <v>513</v>
      </c>
    </row>
    <row r="13" spans="1:5">
      <c r="A13" s="4" t="s">
        <v>432</v>
      </c>
      <c r="B13" s="5" t="n">
        <v>30</v>
      </c>
      <c r="C13" s="5" t="n">
        <v>31</v>
      </c>
      <c r="D13" s="5" t="n">
        <v>17</v>
      </c>
    </row>
    <row r="14" spans="1:5">
      <c r="A14" s="4" t="s">
        <v>514</v>
      </c>
      <c r="B14" s="5" t="n">
        <v>1482</v>
      </c>
      <c r="C14" s="5" t="n">
        <v>1274</v>
      </c>
      <c r="D14" s="5" t="n">
        <v>929</v>
      </c>
    </row>
    <row r="15" spans="1:5">
      <c r="A15" s="4" t="s">
        <v>515</v>
      </c>
      <c r="B15" s="5" t="n">
        <v>1512</v>
      </c>
      <c r="C15" s="5" t="n">
        <v>1305</v>
      </c>
      <c r="D15" s="5" t="n">
        <v>946</v>
      </c>
      <c r="E15" s="5" t="n">
        <v>1101</v>
      </c>
    </row>
    <row r="16" spans="1:5">
      <c r="A16" s="4" t="s">
        <v>450</v>
      </c>
    </row>
    <row r="17" spans="1:5">
      <c r="A17" s="3" t="s">
        <v>513</v>
      </c>
    </row>
    <row r="18" spans="1:5">
      <c r="A18" s="4" t="s">
        <v>432</v>
      </c>
      <c r="B18" s="5" t="n">
        <v>2580</v>
      </c>
      <c r="C18" s="5" t="n">
        <v>2316</v>
      </c>
      <c r="D18" s="5" t="n">
        <v>2605</v>
      </c>
    </row>
    <row r="19" spans="1:5">
      <c r="A19" s="4" t="s">
        <v>514</v>
      </c>
      <c r="B19" s="5" t="n">
        <v>29959</v>
      </c>
      <c r="C19" s="5" t="n">
        <v>27580</v>
      </c>
      <c r="D19" s="5" t="n">
        <v>24674</v>
      </c>
    </row>
    <row r="20" spans="1:5">
      <c r="A20" s="4" t="s">
        <v>515</v>
      </c>
      <c r="B20" s="5" t="n">
        <v>32539</v>
      </c>
      <c r="C20" s="5" t="n">
        <v>29896</v>
      </c>
      <c r="D20" s="5" t="n">
        <v>27279</v>
      </c>
      <c r="E20" s="5" t="n">
        <v>26864</v>
      </c>
    </row>
    <row r="21" spans="1:5">
      <c r="A21" s="4" t="s">
        <v>451</v>
      </c>
    </row>
    <row r="22" spans="1:5">
      <c r="A22" s="3" t="s">
        <v>513</v>
      </c>
    </row>
    <row r="23" spans="1:5">
      <c r="A23" s="4" t="s">
        <v>432</v>
      </c>
      <c r="B23" s="5" t="n">
        <v>449</v>
      </c>
      <c r="C23" s="5" t="n">
        <v>455</v>
      </c>
      <c r="D23" s="5" t="n">
        <v>433</v>
      </c>
    </row>
    <row r="24" spans="1:5">
      <c r="A24" s="4" t="s">
        <v>514</v>
      </c>
      <c r="B24" s="5" t="n">
        <v>5722</v>
      </c>
      <c r="C24" s="5" t="n">
        <v>5635</v>
      </c>
      <c r="D24" s="5" t="n">
        <v>5852</v>
      </c>
    </row>
    <row r="25" spans="1:5">
      <c r="A25" s="4" t="s">
        <v>515</v>
      </c>
      <c r="B25" s="7" t="n">
        <v>6171</v>
      </c>
      <c r="C25" s="7" t="n">
        <v>6090</v>
      </c>
      <c r="D25" s="7" t="n">
        <v>6285</v>
      </c>
      <c r="E25" s="7" t="n">
        <v>6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6</v>
      </c>
    </row>
    <row r="3" spans="1:3">
      <c r="A3" s="3" t="s">
        <v>513</v>
      </c>
    </row>
    <row r="4" spans="1:3">
      <c r="A4" s="4" t="s">
        <v>517</v>
      </c>
      <c r="B4" s="7" t="n">
        <v>48156</v>
      </c>
      <c r="C4" s="7" t="n">
        <v>45779</v>
      </c>
    </row>
    <row r="5" spans="1:3">
      <c r="A5" s="4" t="s">
        <v>518</v>
      </c>
      <c r="B5" s="5" t="n">
        <v>1310</v>
      </c>
      <c r="C5" s="5" t="n">
        <v>1950</v>
      </c>
    </row>
    <row r="6" spans="1:3">
      <c r="A6" s="4" t="s">
        <v>519</v>
      </c>
      <c r="B6" s="5" t="n">
        <v>504</v>
      </c>
      <c r="C6" s="5" t="n">
        <v>489</v>
      </c>
    </row>
    <row r="7" spans="1:3">
      <c r="A7" s="4" t="s">
        <v>520</v>
      </c>
      <c r="B7" s="5" t="n">
        <v>-471</v>
      </c>
      <c r="C7" s="5" t="n">
        <v>-2026</v>
      </c>
    </row>
    <row r="8" spans="1:3">
      <c r="A8" s="4" t="s">
        <v>521</v>
      </c>
      <c r="B8" s="5" t="n">
        <v>49499</v>
      </c>
      <c r="C8" s="5" t="n">
        <v>46192</v>
      </c>
    </row>
    <row r="9" spans="1:3">
      <c r="A9" s="4" t="s">
        <v>448</v>
      </c>
    </row>
    <row r="10" spans="1:3">
      <c r="A10" s="3" t="s">
        <v>513</v>
      </c>
    </row>
    <row r="11" spans="1:3">
      <c r="A11" s="4" t="s">
        <v>517</v>
      </c>
      <c r="B11" s="5" t="n">
        <v>10865</v>
      </c>
      <c r="C11" s="5" t="n">
        <v>11707</v>
      </c>
    </row>
    <row r="12" spans="1:3">
      <c r="A12" s="4" t="s">
        <v>518</v>
      </c>
      <c r="B12" s="5" t="n">
        <v>-1627</v>
      </c>
      <c r="C12" s="5" t="n">
        <v>1003</v>
      </c>
    </row>
    <row r="13" spans="1:3">
      <c r="A13" s="4" t="s">
        <v>519</v>
      </c>
      <c r="B13" s="5" t="n">
        <v>158</v>
      </c>
      <c r="C13" s="5" t="n">
        <v>227</v>
      </c>
    </row>
    <row r="14" spans="1:3">
      <c r="A14" s="4" t="s">
        <v>520</v>
      </c>
      <c r="B14" s="5" t="n">
        <v>-119</v>
      </c>
      <c r="C14" s="5" t="n">
        <v>-1255</v>
      </c>
    </row>
    <row r="15" spans="1:3">
      <c r="A15" s="4" t="s">
        <v>521</v>
      </c>
      <c r="B15" s="5" t="n">
        <v>9277</v>
      </c>
      <c r="C15" s="5" t="n">
        <v>11682</v>
      </c>
    </row>
    <row r="16" spans="1:3">
      <c r="A16" s="4" t="s">
        <v>449</v>
      </c>
    </row>
    <row r="17" spans="1:3">
      <c r="A17" s="3" t="s">
        <v>513</v>
      </c>
    </row>
    <row r="18" spans="1:3">
      <c r="A18" s="4" t="s">
        <v>517</v>
      </c>
      <c r="B18" s="5" t="n">
        <v>1305</v>
      </c>
      <c r="C18" s="5" t="n">
        <v>1101</v>
      </c>
    </row>
    <row r="19" spans="1:3">
      <c r="A19" s="4" t="s">
        <v>518</v>
      </c>
      <c r="B19" s="5" t="n">
        <v>203</v>
      </c>
      <c r="C19" s="5" t="n">
        <v>-153</v>
      </c>
    </row>
    <row r="20" spans="1:3">
      <c r="A20" s="4" t="s">
        <v>519</v>
      </c>
      <c r="B20" s="5" t="n">
        <v>4</v>
      </c>
      <c r="C20" s="5" t="n">
        <v>6</v>
      </c>
    </row>
    <row r="21" spans="1:3">
      <c r="A21" s="4" t="s">
        <v>520</v>
      </c>
      <c r="C21" s="5" t="n">
        <v>-8</v>
      </c>
    </row>
    <row r="22" spans="1:3">
      <c r="A22" s="4" t="s">
        <v>521</v>
      </c>
      <c r="B22" s="5" t="n">
        <v>1512</v>
      </c>
      <c r="C22" s="5" t="n">
        <v>946</v>
      </c>
    </row>
    <row r="23" spans="1:3">
      <c r="A23" s="4" t="s">
        <v>450</v>
      </c>
    </row>
    <row r="24" spans="1:3">
      <c r="A24" s="3" t="s">
        <v>513</v>
      </c>
    </row>
    <row r="25" spans="1:3">
      <c r="A25" s="4" t="s">
        <v>517</v>
      </c>
      <c r="B25" s="5" t="n">
        <v>29896</v>
      </c>
      <c r="C25" s="5" t="n">
        <v>26864</v>
      </c>
    </row>
    <row r="26" spans="1:3">
      <c r="A26" s="4" t="s">
        <v>518</v>
      </c>
      <c r="B26" s="5" t="n">
        <v>2434</v>
      </c>
      <c r="C26" s="5" t="n">
        <v>773</v>
      </c>
    </row>
    <row r="27" spans="1:3">
      <c r="A27" s="4" t="s">
        <v>519</v>
      </c>
      <c r="B27" s="5" t="n">
        <v>242</v>
      </c>
      <c r="C27" s="5" t="n">
        <v>52</v>
      </c>
    </row>
    <row r="28" spans="1:3">
      <c r="A28" s="4" t="s">
        <v>520</v>
      </c>
      <c r="B28" s="5" t="n">
        <v>-33</v>
      </c>
      <c r="C28" s="5" t="n">
        <v>-410</v>
      </c>
    </row>
    <row r="29" spans="1:3">
      <c r="A29" s="4" t="s">
        <v>521</v>
      </c>
      <c r="B29" s="5" t="n">
        <v>32539</v>
      </c>
      <c r="C29" s="5" t="n">
        <v>27279</v>
      </c>
    </row>
    <row r="30" spans="1:3">
      <c r="A30" s="4" t="s">
        <v>451</v>
      </c>
    </row>
    <row r="31" spans="1:3">
      <c r="A31" s="3" t="s">
        <v>513</v>
      </c>
    </row>
    <row r="32" spans="1:3">
      <c r="A32" s="4" t="s">
        <v>517</v>
      </c>
      <c r="B32" s="5" t="n">
        <v>6090</v>
      </c>
      <c r="C32" s="5" t="n">
        <v>6107</v>
      </c>
    </row>
    <row r="33" spans="1:3">
      <c r="A33" s="4" t="s">
        <v>518</v>
      </c>
      <c r="B33" s="5" t="n">
        <v>300</v>
      </c>
      <c r="C33" s="5" t="n">
        <v>327</v>
      </c>
    </row>
    <row r="34" spans="1:3">
      <c r="A34" s="4" t="s">
        <v>519</v>
      </c>
      <c r="B34" s="5" t="n">
        <v>100</v>
      </c>
      <c r="C34" s="5" t="n">
        <v>204</v>
      </c>
    </row>
    <row r="35" spans="1:3">
      <c r="A35" s="4" t="s">
        <v>520</v>
      </c>
      <c r="B35" s="5" t="n">
        <v>-319</v>
      </c>
      <c r="C35" s="5" t="n">
        <v>-353</v>
      </c>
    </row>
    <row r="36" spans="1:3">
      <c r="A36" s="4" t="s">
        <v>521</v>
      </c>
      <c r="B36" s="7" t="n">
        <v>6171</v>
      </c>
      <c r="C36" s="7" t="n">
        <v>62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25</v>
      </c>
      <c r="D1" s="2" t="s">
        <v>26</v>
      </c>
    </row>
    <row r="2" spans="1:4">
      <c r="A2" s="3" t="s">
        <v>513</v>
      </c>
    </row>
    <row r="3" spans="1:4">
      <c r="A3" s="4" t="s">
        <v>432</v>
      </c>
      <c r="B3" s="7" t="n">
        <v>22752</v>
      </c>
      <c r="C3" s="7" t="n">
        <v>17670</v>
      </c>
      <c r="D3" s="7" t="n">
        <v>28080</v>
      </c>
    </row>
    <row r="4" spans="1:4">
      <c r="A4" s="4" t="s">
        <v>514</v>
      </c>
      <c r="B4" s="5" t="n">
        <v>3707299</v>
      </c>
      <c r="C4" s="5" t="n">
        <v>3467899</v>
      </c>
      <c r="D4" s="5" t="n">
        <v>3344432</v>
      </c>
    </row>
    <row r="5" spans="1:4">
      <c r="A5" s="4" t="s">
        <v>128</v>
      </c>
      <c r="B5" s="5" t="n">
        <v>3730051</v>
      </c>
      <c r="C5" s="5" t="n">
        <v>3485569</v>
      </c>
      <c r="D5" s="5" t="n">
        <v>3372512</v>
      </c>
    </row>
    <row r="6" spans="1:4">
      <c r="A6" s="4" t="s">
        <v>448</v>
      </c>
    </row>
    <row r="7" spans="1:4">
      <c r="A7" s="3" t="s">
        <v>513</v>
      </c>
    </row>
    <row r="8" spans="1:4">
      <c r="A8" s="4" t="s">
        <v>432</v>
      </c>
      <c r="B8" s="5" t="n">
        <v>5351</v>
      </c>
      <c r="C8" s="5" t="n">
        <v>3612</v>
      </c>
      <c r="D8" s="5" t="n">
        <v>6953</v>
      </c>
    </row>
    <row r="9" spans="1:4">
      <c r="A9" s="4" t="s">
        <v>514</v>
      </c>
      <c r="B9" s="5" t="n">
        <v>728805</v>
      </c>
      <c r="C9" s="5" t="n">
        <v>680487</v>
      </c>
      <c r="D9" s="5" t="n">
        <v>659734</v>
      </c>
    </row>
    <row r="10" spans="1:4">
      <c r="A10" s="4" t="s">
        <v>128</v>
      </c>
      <c r="B10" s="5" t="n">
        <v>734156</v>
      </c>
      <c r="C10" s="5" t="n">
        <v>684099</v>
      </c>
      <c r="D10" s="5" t="n">
        <v>666687</v>
      </c>
    </row>
    <row r="11" spans="1:4">
      <c r="A11" s="4" t="s">
        <v>449</v>
      </c>
    </row>
    <row r="12" spans="1:4">
      <c r="A12" s="3" t="s">
        <v>513</v>
      </c>
    </row>
    <row r="13" spans="1:4">
      <c r="A13" s="4" t="s">
        <v>432</v>
      </c>
      <c r="B13" s="5" t="n">
        <v>143</v>
      </c>
      <c r="C13" s="5" t="n">
        <v>134</v>
      </c>
      <c r="D13" s="5" t="n">
        <v>72</v>
      </c>
    </row>
    <row r="14" spans="1:4">
      <c r="A14" s="4" t="s">
        <v>514</v>
      </c>
      <c r="B14" s="5" t="n">
        <v>95815</v>
      </c>
      <c r="C14" s="5" t="n">
        <v>94409</v>
      </c>
      <c r="D14" s="5" t="n">
        <v>79165</v>
      </c>
    </row>
    <row r="15" spans="1:4">
      <c r="A15" s="4" t="s">
        <v>128</v>
      </c>
      <c r="B15" s="5" t="n">
        <v>95958</v>
      </c>
      <c r="C15" s="5" t="n">
        <v>94543</v>
      </c>
      <c r="D15" s="5" t="n">
        <v>79237</v>
      </c>
    </row>
    <row r="16" spans="1:4">
      <c r="A16" s="4" t="s">
        <v>450</v>
      </c>
    </row>
    <row r="17" spans="1:4">
      <c r="A17" s="3" t="s">
        <v>513</v>
      </c>
    </row>
    <row r="18" spans="1:4">
      <c r="A18" s="4" t="s">
        <v>432</v>
      </c>
      <c r="B18" s="5" t="n">
        <v>16161</v>
      </c>
      <c r="C18" s="5" t="n">
        <v>12838</v>
      </c>
      <c r="D18" s="5" t="n">
        <v>19763</v>
      </c>
    </row>
    <row r="19" spans="1:4">
      <c r="A19" s="4" t="s">
        <v>514</v>
      </c>
      <c r="B19" s="5" t="n">
        <v>2486743</v>
      </c>
      <c r="C19" s="5" t="n">
        <v>2290160</v>
      </c>
      <c r="D19" s="5" t="n">
        <v>2189258</v>
      </c>
    </row>
    <row r="20" spans="1:4">
      <c r="A20" s="4" t="s">
        <v>128</v>
      </c>
      <c r="B20" s="5" t="n">
        <v>2502904</v>
      </c>
      <c r="C20" s="5" t="n">
        <v>2302998</v>
      </c>
      <c r="D20" s="5" t="n">
        <v>2209021</v>
      </c>
    </row>
    <row r="21" spans="1:4">
      <c r="A21" s="4" t="s">
        <v>451</v>
      </c>
    </row>
    <row r="22" spans="1:4">
      <c r="A22" s="3" t="s">
        <v>513</v>
      </c>
    </row>
    <row r="23" spans="1:4">
      <c r="A23" s="4" t="s">
        <v>432</v>
      </c>
      <c r="B23" s="5" t="n">
        <v>1097</v>
      </c>
      <c r="C23" s="5" t="n">
        <v>1086</v>
      </c>
      <c r="D23" s="5" t="n">
        <v>1292</v>
      </c>
    </row>
    <row r="24" spans="1:4">
      <c r="A24" s="4" t="s">
        <v>514</v>
      </c>
      <c r="B24" s="5" t="n">
        <v>395936</v>
      </c>
      <c r="C24" s="5" t="n">
        <v>402843</v>
      </c>
      <c r="D24" s="5" t="n">
        <v>416275</v>
      </c>
    </row>
    <row r="25" spans="1:4">
      <c r="A25" s="4" t="s">
        <v>128</v>
      </c>
      <c r="B25" s="7" t="n">
        <v>397033</v>
      </c>
      <c r="C25" s="7" t="n">
        <v>403929</v>
      </c>
      <c r="D25" s="7" t="n">
        <v>4175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23</v>
      </c>
      <c r="B1" s="2" t="s">
        <v>1</v>
      </c>
    </row>
    <row r="2" spans="1:3">
      <c r="B2" s="2" t="s">
        <v>524</v>
      </c>
      <c r="C2" s="2" t="s">
        <v>525</v>
      </c>
    </row>
    <row r="3" spans="1:3">
      <c r="A3" s="3" t="s">
        <v>526</v>
      </c>
    </row>
    <row r="4" spans="1:3">
      <c r="A4" s="4" t="s">
        <v>527</v>
      </c>
      <c r="B4" s="5" t="n">
        <v>6</v>
      </c>
      <c r="C4" s="5" t="n">
        <v>5</v>
      </c>
    </row>
    <row r="5" spans="1:3">
      <c r="A5" s="4" t="s">
        <v>528</v>
      </c>
      <c r="B5" s="7" t="n">
        <v>441</v>
      </c>
      <c r="C5" s="7" t="n">
        <v>290</v>
      </c>
    </row>
    <row r="6" spans="1:3">
      <c r="A6" s="4" t="s">
        <v>529</v>
      </c>
      <c r="B6" s="7" t="n">
        <v>441</v>
      </c>
      <c r="C6" s="7" t="n">
        <v>290</v>
      </c>
    </row>
    <row r="7" spans="1:3">
      <c r="A7" s="4" t="s">
        <v>448</v>
      </c>
    </row>
    <row r="8" spans="1:3">
      <c r="A8" s="3" t="s">
        <v>526</v>
      </c>
    </row>
    <row r="9" spans="1:3">
      <c r="A9" s="4" t="s">
        <v>527</v>
      </c>
      <c r="C9" s="5" t="n">
        <v>4</v>
      </c>
    </row>
    <row r="10" spans="1:3">
      <c r="A10" s="4" t="s">
        <v>528</v>
      </c>
      <c r="C10" s="7" t="n">
        <v>234</v>
      </c>
    </row>
    <row r="11" spans="1:3">
      <c r="A11" s="4" t="s">
        <v>529</v>
      </c>
      <c r="C11" s="7" t="n">
        <v>234</v>
      </c>
    </row>
    <row r="12" spans="1:3">
      <c r="A12" s="4" t="s">
        <v>449</v>
      </c>
    </row>
    <row r="13" spans="1:3">
      <c r="A13" s="3" t="s">
        <v>526</v>
      </c>
    </row>
    <row r="14" spans="1:3">
      <c r="A14" s="4" t="s">
        <v>527</v>
      </c>
      <c r="B14" s="5" t="n">
        <v>1</v>
      </c>
    </row>
    <row r="15" spans="1:3">
      <c r="A15" s="4" t="s">
        <v>528</v>
      </c>
      <c r="B15" s="7" t="n">
        <v>4</v>
      </c>
    </row>
    <row r="16" spans="1:3">
      <c r="A16" s="4" t="s">
        <v>529</v>
      </c>
      <c r="B16" s="7" t="n">
        <v>4</v>
      </c>
    </row>
    <row r="17" spans="1:3">
      <c r="A17" s="4" t="s">
        <v>450</v>
      </c>
    </row>
    <row r="18" spans="1:3">
      <c r="A18" s="3" t="s">
        <v>526</v>
      </c>
    </row>
    <row r="19" spans="1:3">
      <c r="A19" s="4" t="s">
        <v>527</v>
      </c>
      <c r="B19" s="5" t="n">
        <v>2</v>
      </c>
      <c r="C19" s="5" t="n">
        <v>1</v>
      </c>
    </row>
    <row r="20" spans="1:3">
      <c r="A20" s="4" t="s">
        <v>528</v>
      </c>
      <c r="B20" s="7" t="n">
        <v>363</v>
      </c>
      <c r="C20" s="7" t="n">
        <v>56</v>
      </c>
    </row>
    <row r="21" spans="1:3">
      <c r="A21" s="4" t="s">
        <v>529</v>
      </c>
      <c r="B21" s="7" t="n">
        <v>363</v>
      </c>
      <c r="C21" s="7" t="n">
        <v>56</v>
      </c>
    </row>
    <row r="22" spans="1:3">
      <c r="A22" s="4" t="s">
        <v>451</v>
      </c>
    </row>
    <row r="23" spans="1:3">
      <c r="A23" s="3" t="s">
        <v>526</v>
      </c>
    </row>
    <row r="24" spans="1:3">
      <c r="A24" s="4" t="s">
        <v>527</v>
      </c>
      <c r="B24" s="5" t="n">
        <v>3</v>
      </c>
    </row>
    <row r="25" spans="1:3">
      <c r="A25" s="4" t="s">
        <v>528</v>
      </c>
      <c r="B25" s="7" t="n">
        <v>74</v>
      </c>
    </row>
    <row r="26" spans="1:3">
      <c r="A26" s="4" t="s">
        <v>529</v>
      </c>
      <c r="B26" s="7" t="n">
        <v>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6</v>
      </c>
    </row>
    <row r="3" spans="1:3">
      <c r="A3" s="3" t="s">
        <v>526</v>
      </c>
    </row>
    <row r="4" spans="1:3">
      <c r="A4" s="4" t="s">
        <v>531</v>
      </c>
      <c r="B4" s="7" t="n">
        <v>441</v>
      </c>
      <c r="C4" s="7" t="n">
        <v>290</v>
      </c>
    </row>
    <row r="5" spans="1:3">
      <c r="A5" s="4" t="s">
        <v>532</v>
      </c>
    </row>
    <row r="6" spans="1:3">
      <c r="A6" s="3" t="s">
        <v>526</v>
      </c>
    </row>
    <row r="7" spans="1:3">
      <c r="A7" s="4" t="s">
        <v>531</v>
      </c>
      <c r="C7" s="5" t="n">
        <v>146</v>
      </c>
    </row>
    <row r="8" spans="1:3">
      <c r="A8" s="4" t="s">
        <v>533</v>
      </c>
    </row>
    <row r="9" spans="1:3">
      <c r="A9" s="3" t="s">
        <v>526</v>
      </c>
    </row>
    <row r="10" spans="1:3">
      <c r="A10" s="4" t="s">
        <v>531</v>
      </c>
      <c r="B10" s="5" t="n">
        <v>441</v>
      </c>
      <c r="C10" s="5" t="n">
        <v>144</v>
      </c>
    </row>
    <row r="11" spans="1:3">
      <c r="A11" s="4" t="s">
        <v>448</v>
      </c>
    </row>
    <row r="12" spans="1:3">
      <c r="A12" s="3" t="s">
        <v>526</v>
      </c>
    </row>
    <row r="13" spans="1:3">
      <c r="A13" s="4" t="s">
        <v>531</v>
      </c>
      <c r="C13" s="5" t="n">
        <v>234</v>
      </c>
    </row>
    <row r="14" spans="1:3">
      <c r="A14" s="4" t="s">
        <v>534</v>
      </c>
    </row>
    <row r="15" spans="1:3">
      <c r="A15" s="3" t="s">
        <v>526</v>
      </c>
    </row>
    <row r="16" spans="1:3">
      <c r="A16" s="4" t="s">
        <v>531</v>
      </c>
      <c r="C16" s="5" t="n">
        <v>90</v>
      </c>
    </row>
    <row r="17" spans="1:3">
      <c r="A17" s="4" t="s">
        <v>535</v>
      </c>
    </row>
    <row r="18" spans="1:3">
      <c r="A18" s="3" t="s">
        <v>526</v>
      </c>
    </row>
    <row r="19" spans="1:3">
      <c r="A19" s="4" t="s">
        <v>531</v>
      </c>
      <c r="C19" s="5" t="n">
        <v>144</v>
      </c>
    </row>
    <row r="20" spans="1:3">
      <c r="A20" s="4" t="s">
        <v>449</v>
      </c>
    </row>
    <row r="21" spans="1:3">
      <c r="A21" s="3" t="s">
        <v>526</v>
      </c>
    </row>
    <row r="22" spans="1:3">
      <c r="A22" s="4" t="s">
        <v>531</v>
      </c>
      <c r="B22" s="5" t="n">
        <v>4</v>
      </c>
    </row>
    <row r="23" spans="1:3">
      <c r="A23" s="4" t="s">
        <v>536</v>
      </c>
    </row>
    <row r="24" spans="1:3">
      <c r="A24" s="3" t="s">
        <v>526</v>
      </c>
    </row>
    <row r="25" spans="1:3">
      <c r="A25" s="4" t="s">
        <v>531</v>
      </c>
      <c r="B25" s="5" t="n">
        <v>4</v>
      </c>
    </row>
    <row r="26" spans="1:3">
      <c r="A26" s="4" t="s">
        <v>450</v>
      </c>
    </row>
    <row r="27" spans="1:3">
      <c r="A27" s="3" t="s">
        <v>526</v>
      </c>
    </row>
    <row r="28" spans="1:3">
      <c r="A28" s="4" t="s">
        <v>531</v>
      </c>
      <c r="B28" s="5" t="n">
        <v>363</v>
      </c>
      <c r="C28" s="5" t="n">
        <v>56</v>
      </c>
    </row>
    <row r="29" spans="1:3">
      <c r="A29" s="4" t="s">
        <v>537</v>
      </c>
    </row>
    <row r="30" spans="1:3">
      <c r="A30" s="3" t="s">
        <v>526</v>
      </c>
    </row>
    <row r="31" spans="1:3">
      <c r="A31" s="4" t="s">
        <v>531</v>
      </c>
      <c r="C31" s="7" t="n">
        <v>56</v>
      </c>
    </row>
    <row r="32" spans="1:3">
      <c r="A32" s="4" t="s">
        <v>538</v>
      </c>
    </row>
    <row r="33" spans="1:3">
      <c r="A33" s="3" t="s">
        <v>526</v>
      </c>
    </row>
    <row r="34" spans="1:3">
      <c r="A34" s="4" t="s">
        <v>531</v>
      </c>
      <c r="B34" s="5" t="n">
        <v>363</v>
      </c>
    </row>
    <row r="35" spans="1:3">
      <c r="A35" s="4" t="s">
        <v>451</v>
      </c>
    </row>
    <row r="36" spans="1:3">
      <c r="A36" s="3" t="s">
        <v>526</v>
      </c>
    </row>
    <row r="37" spans="1:3">
      <c r="A37" s="4" t="s">
        <v>531</v>
      </c>
      <c r="B37" s="5" t="n">
        <v>74</v>
      </c>
    </row>
    <row r="38" spans="1:3">
      <c r="A38" s="4" t="s">
        <v>539</v>
      </c>
    </row>
    <row r="39" spans="1:3">
      <c r="A39" s="3" t="s">
        <v>526</v>
      </c>
    </row>
    <row r="40" spans="1:3">
      <c r="A40" s="4" t="s">
        <v>531</v>
      </c>
      <c r="B40" s="7" t="n">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6</v>
      </c>
    </row>
    <row r="3" spans="1:3">
      <c r="A3" s="3" t="s">
        <v>115</v>
      </c>
    </row>
    <row r="4" spans="1:3">
      <c r="A4" s="4" t="s">
        <v>116</v>
      </c>
      <c r="B4" s="7" t="n">
        <v>1221</v>
      </c>
      <c r="C4" s="7" t="n">
        <v>3</v>
      </c>
    </row>
    <row r="5" spans="1:3">
      <c r="A5" s="4" t="s">
        <v>117</v>
      </c>
      <c r="B5" s="7" t="n">
        <v>256</v>
      </c>
      <c r="C5" s="7"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540</v>
      </c>
      <c r="B1" s="2" t="s">
        <v>1</v>
      </c>
    </row>
    <row r="2" spans="1:2">
      <c r="B2" s="2" t="s">
        <v>427</v>
      </c>
    </row>
    <row r="3" spans="1:2">
      <c r="A3" s="3" t="s">
        <v>526</v>
      </c>
    </row>
    <row r="4" spans="1:2">
      <c r="A4" s="4" t="s">
        <v>541</v>
      </c>
      <c r="B4" s="5" t="n">
        <v>2</v>
      </c>
    </row>
    <row r="5" spans="1:2">
      <c r="A5" s="4" t="s">
        <v>542</v>
      </c>
      <c r="B5" s="7" t="n">
        <v>116</v>
      </c>
    </row>
    <row r="6" spans="1:2">
      <c r="A6" s="4" t="s">
        <v>448</v>
      </c>
    </row>
    <row r="7" spans="1:2">
      <c r="A7" s="3" t="s">
        <v>526</v>
      </c>
    </row>
    <row r="8" spans="1:2">
      <c r="A8" s="4" t="s">
        <v>541</v>
      </c>
      <c r="B8" s="5" t="n">
        <v>1</v>
      </c>
    </row>
    <row r="9" spans="1:2">
      <c r="A9" s="4" t="s">
        <v>542</v>
      </c>
      <c r="B9" s="7" t="n">
        <v>53</v>
      </c>
    </row>
    <row r="10" spans="1:2">
      <c r="A10" s="4" t="s">
        <v>450</v>
      </c>
    </row>
    <row r="11" spans="1:2">
      <c r="A11" s="3" t="s">
        <v>526</v>
      </c>
    </row>
    <row r="12" spans="1:2">
      <c r="A12" s="4" t="s">
        <v>541</v>
      </c>
      <c r="B12" s="5" t="n">
        <v>1</v>
      </c>
    </row>
    <row r="13" spans="1:2">
      <c r="A13" s="4" t="s">
        <v>542</v>
      </c>
      <c r="B13" s="7" t="n">
        <v>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43</v>
      </c>
      <c r="B1" s="2" t="s">
        <v>2</v>
      </c>
      <c r="C1" s="2" t="s">
        <v>25</v>
      </c>
      <c r="D1" s="2" t="s">
        <v>26</v>
      </c>
    </row>
    <row r="2" spans="1:4">
      <c r="A2" s="3" t="s">
        <v>216</v>
      </c>
    </row>
    <row r="3" spans="1:4">
      <c r="A3" s="4" t="s">
        <v>544</v>
      </c>
      <c r="B3" s="7" t="n">
        <v>358210</v>
      </c>
      <c r="C3" s="7" t="n">
        <v>320450</v>
      </c>
      <c r="D3" s="7" t="n">
        <v>347339</v>
      </c>
    </row>
    <row r="4" spans="1:4">
      <c r="A4" s="4" t="s">
        <v>545</v>
      </c>
      <c r="B4" s="5" t="n">
        <v>13945</v>
      </c>
      <c r="C4" s="5" t="n">
        <v>10550</v>
      </c>
      <c r="D4" s="5" t="n">
        <v>12925</v>
      </c>
    </row>
    <row r="5" spans="1:4">
      <c r="A5" s="4" t="s">
        <v>128</v>
      </c>
      <c r="B5" s="7" t="n">
        <v>372155</v>
      </c>
      <c r="C5" s="7" t="n">
        <v>331000</v>
      </c>
      <c r="D5" s="7" t="n">
        <v>3602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547</v>
      </c>
      <c r="C1" s="2" t="s">
        <v>2</v>
      </c>
      <c r="D1" s="2" t="s">
        <v>26</v>
      </c>
      <c r="E1" s="2" t="s">
        <v>25</v>
      </c>
    </row>
    <row r="2" spans="1:5">
      <c r="A2" s="3" t="s">
        <v>219</v>
      </c>
    </row>
    <row r="3" spans="1:5">
      <c r="A3" s="4" t="s">
        <v>548</v>
      </c>
      <c r="C3" s="7" t="n">
        <v>6245000</v>
      </c>
      <c r="D3" s="7" t="n">
        <v>7605000</v>
      </c>
    </row>
    <row r="4" spans="1:5">
      <c r="A4" s="4" t="s">
        <v>549</v>
      </c>
      <c r="C4" s="4" t="s">
        <v>550</v>
      </c>
      <c r="D4" s="4" t="s">
        <v>551</v>
      </c>
    </row>
    <row r="5" spans="1:5">
      <c r="A5" s="4" t="s">
        <v>552</v>
      </c>
      <c r="C5" s="4" t="s">
        <v>553</v>
      </c>
      <c r="E5" s="4" t="s">
        <v>554</v>
      </c>
    </row>
    <row r="6" spans="1:5">
      <c r="A6" s="4" t="s">
        <v>555</v>
      </c>
      <c r="E6" s="7" t="n">
        <v>7650000</v>
      </c>
    </row>
    <row r="7" spans="1:5">
      <c r="A7" s="4" t="s">
        <v>556</v>
      </c>
      <c r="B7" s="7" t="n">
        <v>575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49"/>
    <col customWidth="1" max="5" min="5" width="27"/>
    <col customWidth="1" max="6" min="6" width="49"/>
    <col customWidth="1" max="7" min="7" width="27"/>
    <col customWidth="1" max="8" min="8" width="36"/>
    <col customWidth="1" max="9" min="9" width="27"/>
    <col customWidth="1" max="10" min="10" width="21"/>
  </cols>
  <sheetData>
    <row r="1" spans="1:10">
      <c r="A1" s="1" t="s">
        <v>557</v>
      </c>
      <c r="B1" s="2" t="s">
        <v>558</v>
      </c>
      <c r="C1" s="2" t="s">
        <v>559</v>
      </c>
      <c r="D1" s="2" t="s">
        <v>560</v>
      </c>
      <c r="E1" s="2" t="s">
        <v>561</v>
      </c>
      <c r="F1" s="2" t="s">
        <v>562</v>
      </c>
      <c r="G1" s="2" t="s">
        <v>563</v>
      </c>
      <c r="H1" s="2" t="s">
        <v>564</v>
      </c>
      <c r="I1" s="2" t="s">
        <v>565</v>
      </c>
      <c r="J1" s="2" t="s">
        <v>374</v>
      </c>
    </row>
    <row r="2" spans="1:10">
      <c r="A2" s="3" t="s">
        <v>566</v>
      </c>
    </row>
    <row r="3" spans="1:10">
      <c r="A3" s="4" t="s">
        <v>567</v>
      </c>
      <c r="H3" s="5" t="n">
        <v>452450</v>
      </c>
      <c r="I3" s="5" t="n">
        <v>0</v>
      </c>
    </row>
    <row r="4" spans="1:10">
      <c r="A4" s="4" t="s">
        <v>568</v>
      </c>
      <c r="H4" s="8" t="n">
        <v>42.35</v>
      </c>
    </row>
    <row r="5" spans="1:10">
      <c r="A5" s="4" t="s">
        <v>569</v>
      </c>
      <c r="H5" s="4" t="s">
        <v>570</v>
      </c>
    </row>
    <row r="6" spans="1:10">
      <c r="A6" s="4" t="s">
        <v>571</v>
      </c>
      <c r="H6" s="8" t="n">
        <v>9.9</v>
      </c>
    </row>
    <row r="7" spans="1:10">
      <c r="A7" s="4" t="s">
        <v>572</v>
      </c>
      <c r="H7" s="4" t="s">
        <v>573</v>
      </c>
    </row>
    <row r="8" spans="1:10">
      <c r="A8" s="4" t="s">
        <v>574</v>
      </c>
      <c r="H8" s="4" t="s">
        <v>575</v>
      </c>
    </row>
    <row r="9" spans="1:10">
      <c r="A9" s="4" t="s">
        <v>576</v>
      </c>
      <c r="H9" s="4" t="s">
        <v>577</v>
      </c>
    </row>
    <row r="10" spans="1:10">
      <c r="A10" s="4" t="s">
        <v>578</v>
      </c>
      <c r="H10" s="4" t="s">
        <v>579</v>
      </c>
    </row>
    <row r="11" spans="1:10">
      <c r="A11" s="4" t="s">
        <v>580</v>
      </c>
      <c r="I11" s="7" t="n">
        <v>377000</v>
      </c>
      <c r="J11" s="7" t="n">
        <v>215000</v>
      </c>
    </row>
    <row r="12" spans="1:10">
      <c r="A12" s="4" t="s">
        <v>581</v>
      </c>
    </row>
    <row r="13" spans="1:10">
      <c r="A13" s="3" t="s">
        <v>566</v>
      </c>
    </row>
    <row r="14" spans="1:10">
      <c r="A14" s="4" t="s">
        <v>582</v>
      </c>
      <c r="D14" s="5" t="n">
        <v>10</v>
      </c>
      <c r="F14" s="5" t="n">
        <v>10</v>
      </c>
    </row>
    <row r="15" spans="1:10">
      <c r="A15" s="4" t="s">
        <v>583</v>
      </c>
    </row>
    <row r="16" spans="1:10">
      <c r="A16" s="3" t="s">
        <v>566</v>
      </c>
    </row>
    <row r="17" spans="1:10">
      <c r="A17" s="4" t="s">
        <v>582</v>
      </c>
      <c r="B17" s="5" t="n">
        <v>9</v>
      </c>
    </row>
    <row r="18" spans="1:10">
      <c r="A18" s="4" t="s">
        <v>584</v>
      </c>
    </row>
    <row r="19" spans="1:10">
      <c r="A19" s="3" t="s">
        <v>566</v>
      </c>
    </row>
    <row r="20" spans="1:10">
      <c r="A20" s="4" t="s">
        <v>585</v>
      </c>
      <c r="D20" s="5" t="n">
        <v>14650</v>
      </c>
      <c r="F20" s="5" t="n">
        <v>7660</v>
      </c>
    </row>
    <row r="21" spans="1:10">
      <c r="A21" s="4" t="s">
        <v>586</v>
      </c>
      <c r="D21" s="7" t="n">
        <v>600000</v>
      </c>
      <c r="F21" s="7" t="n">
        <v>250000</v>
      </c>
    </row>
    <row r="22" spans="1:10">
      <c r="A22" s="4" t="s">
        <v>587</v>
      </c>
    </row>
    <row r="23" spans="1:10">
      <c r="A23" s="3" t="s">
        <v>566</v>
      </c>
    </row>
    <row r="24" spans="1:10">
      <c r="A24" s="4" t="s">
        <v>585</v>
      </c>
      <c r="B24" s="5" t="n">
        <v>10710</v>
      </c>
    </row>
    <row r="25" spans="1:10">
      <c r="A25" s="4" t="s">
        <v>586</v>
      </c>
      <c r="B25" s="7" t="n">
        <v>540000</v>
      </c>
    </row>
    <row r="26" spans="1:10">
      <c r="A26" s="4" t="s">
        <v>588</v>
      </c>
    </row>
    <row r="27" spans="1:10">
      <c r="A27" s="3" t="s">
        <v>566</v>
      </c>
    </row>
    <row r="28" spans="1:10">
      <c r="A28" s="4" t="s">
        <v>580</v>
      </c>
      <c r="I28" s="5" t="n">
        <v>150000</v>
      </c>
      <c r="J28" s="5" t="n">
        <v>63000</v>
      </c>
    </row>
    <row r="29" spans="1:10">
      <c r="A29" s="4" t="s">
        <v>589</v>
      </c>
    </row>
    <row r="30" spans="1:10">
      <c r="A30" s="3" t="s">
        <v>566</v>
      </c>
    </row>
    <row r="31" spans="1:10">
      <c r="A31" s="4" t="s">
        <v>580</v>
      </c>
      <c r="I31" s="7" t="n">
        <v>167000</v>
      </c>
      <c r="J31" s="7" t="n">
        <v>132000</v>
      </c>
    </row>
    <row r="32" spans="1:10">
      <c r="A32" s="4" t="s">
        <v>585</v>
      </c>
      <c r="C32" s="5" t="n">
        <v>14191</v>
      </c>
      <c r="E32" s="5" t="n">
        <v>15405</v>
      </c>
      <c r="G32" s="5" t="n">
        <v>31273</v>
      </c>
    </row>
    <row r="33" spans="1:10">
      <c r="A33" s="4" t="s">
        <v>586</v>
      </c>
      <c r="C33" s="7" t="n">
        <v>655000</v>
      </c>
      <c r="E33" s="7" t="n">
        <v>560000</v>
      </c>
      <c r="G33" s="7" t="n">
        <v>1060000</v>
      </c>
    </row>
    <row r="34" spans="1:10">
      <c r="A34" s="4" t="s">
        <v>590</v>
      </c>
      <c r="E34" s="4" t="s">
        <v>591</v>
      </c>
      <c r="G34" s="4" t="s">
        <v>591</v>
      </c>
    </row>
    <row r="35" spans="1:10">
      <c r="A35" s="4" t="s">
        <v>592</v>
      </c>
    </row>
    <row r="36" spans="1:10">
      <c r="A36" s="3" t="s">
        <v>566</v>
      </c>
    </row>
    <row r="37" spans="1:10">
      <c r="A37" s="4" t="s">
        <v>590</v>
      </c>
      <c r="C37" s="4" t="s">
        <v>391</v>
      </c>
    </row>
    <row r="38" spans="1:10">
      <c r="A38" s="4" t="s">
        <v>593</v>
      </c>
    </row>
    <row r="39" spans="1:10">
      <c r="A39" s="3" t="s">
        <v>566</v>
      </c>
    </row>
    <row r="40" spans="1:10">
      <c r="A40" s="4" t="s">
        <v>590</v>
      </c>
      <c r="C40" s="4" t="s">
        <v>5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94</v>
      </c>
      <c r="B1" s="2" t="s">
        <v>1</v>
      </c>
      <c r="D1" s="2" t="s">
        <v>464</v>
      </c>
    </row>
    <row r="2" spans="1:4">
      <c r="B2" s="2" t="s">
        <v>2</v>
      </c>
      <c r="C2" s="2" t="s">
        <v>26</v>
      </c>
      <c r="D2" s="2" t="s">
        <v>25</v>
      </c>
    </row>
    <row r="3" spans="1:4">
      <c r="A3" s="3" t="s">
        <v>225</v>
      </c>
    </row>
    <row r="4" spans="1:4">
      <c r="A4" s="4" t="s">
        <v>595</v>
      </c>
      <c r="B4" s="7" t="n">
        <v>0</v>
      </c>
      <c r="D4" s="7" t="n">
        <v>0</v>
      </c>
    </row>
    <row r="5" spans="1:4">
      <c r="A5" s="4" t="s">
        <v>596</v>
      </c>
      <c r="B5" s="7" t="n">
        <v>56000</v>
      </c>
      <c r="C5" s="7" t="n">
        <v>8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7</v>
      </c>
      <c r="B1" s="2" t="s">
        <v>1</v>
      </c>
      <c r="D1" s="2" t="s">
        <v>464</v>
      </c>
    </row>
    <row r="2" spans="1:4">
      <c r="B2" s="2" t="s">
        <v>2</v>
      </c>
      <c r="C2" s="2" t="s">
        <v>26</v>
      </c>
      <c r="D2" s="2" t="s">
        <v>25</v>
      </c>
    </row>
    <row r="3" spans="1:4">
      <c r="A3" s="3" t="s">
        <v>598</v>
      </c>
    </row>
    <row r="4" spans="1:4">
      <c r="A4" s="4" t="s">
        <v>599</v>
      </c>
      <c r="B4" s="7" t="n">
        <v>0</v>
      </c>
      <c r="C4" s="7" t="n">
        <v>0</v>
      </c>
      <c r="D4" s="7" t="n">
        <v>0</v>
      </c>
    </row>
    <row r="5" spans="1:4">
      <c r="A5" s="4" t="s">
        <v>600</v>
      </c>
      <c r="B5" s="5" t="n">
        <v>0</v>
      </c>
      <c r="C5" s="5" t="n">
        <v>0</v>
      </c>
      <c r="D5" s="5" t="n">
        <v>0</v>
      </c>
    </row>
    <row r="6" spans="1:4">
      <c r="A6" s="4" t="s">
        <v>601</v>
      </c>
      <c r="B6" s="5" t="n">
        <v>22752000</v>
      </c>
      <c r="C6" s="5" t="n">
        <v>28080000</v>
      </c>
      <c r="D6" s="5" t="n">
        <v>17670000</v>
      </c>
    </row>
    <row r="7" spans="1:4">
      <c r="A7" s="4" t="s">
        <v>602</v>
      </c>
      <c r="B7" s="5" t="n">
        <v>4365000</v>
      </c>
      <c r="C7" s="5" t="n">
        <v>5072000</v>
      </c>
      <c r="D7" s="5" t="n">
        <v>3996000</v>
      </c>
    </row>
    <row r="8" spans="1:4">
      <c r="A8" s="4" t="s">
        <v>603</v>
      </c>
      <c r="B8" s="5" t="n">
        <v>18387000</v>
      </c>
    </row>
    <row r="9" spans="1:4">
      <c r="A9" s="4" t="s">
        <v>467</v>
      </c>
      <c r="B9" s="5" t="n">
        <v>5682000</v>
      </c>
      <c r="C9" s="5" t="n">
        <v>7725000</v>
      </c>
      <c r="D9" s="5" t="n">
        <v>3009000</v>
      </c>
    </row>
    <row r="10" spans="1:4">
      <c r="A10" s="4" t="s">
        <v>604</v>
      </c>
      <c r="B10" s="7" t="n">
        <v>1179000</v>
      </c>
      <c r="C10" s="7" t="n">
        <v>1207000</v>
      </c>
      <c r="D10" s="7" t="n">
        <v>1347000</v>
      </c>
    </row>
    <row r="11" spans="1:4">
      <c r="A11" s="4" t="s">
        <v>389</v>
      </c>
    </row>
    <row r="12" spans="1:4">
      <c r="A12" s="3" t="s">
        <v>598</v>
      </c>
    </row>
    <row r="13" spans="1:4">
      <c r="A13" s="4" t="s">
        <v>605</v>
      </c>
      <c r="B13" s="4" t="s">
        <v>606</v>
      </c>
    </row>
    <row r="14" spans="1:4">
      <c r="A14" s="4" t="s">
        <v>366</v>
      </c>
    </row>
    <row r="15" spans="1:4">
      <c r="A15" s="3" t="s">
        <v>598</v>
      </c>
    </row>
    <row r="16" spans="1:4">
      <c r="A16" s="4" t="s">
        <v>605</v>
      </c>
      <c r="B16" s="4" t="s">
        <v>6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25</v>
      </c>
      <c r="D1" s="2" t="s">
        <v>26</v>
      </c>
    </row>
    <row r="2" spans="1:4">
      <c r="A2" s="3" t="s">
        <v>609</v>
      </c>
    </row>
    <row r="3" spans="1:4">
      <c r="A3" s="4" t="s">
        <v>610</v>
      </c>
      <c r="B3" s="7" t="n">
        <v>3276193</v>
      </c>
      <c r="C3" s="7" t="n">
        <v>3087473</v>
      </c>
      <c r="D3" s="7" t="n">
        <v>3018279</v>
      </c>
    </row>
    <row r="4" spans="1:4">
      <c r="A4" s="4" t="s">
        <v>399</v>
      </c>
    </row>
    <row r="5" spans="1:4">
      <c r="A5" s="3" t="s">
        <v>609</v>
      </c>
    </row>
    <row r="6" spans="1:4">
      <c r="A6" s="4" t="s">
        <v>610</v>
      </c>
      <c r="D6" s="5" t="n">
        <v>10619</v>
      </c>
    </row>
    <row r="7" spans="1:4">
      <c r="A7" s="4" t="s">
        <v>400</v>
      </c>
    </row>
    <row r="8" spans="1:4">
      <c r="A8" s="3" t="s">
        <v>609</v>
      </c>
    </row>
    <row r="9" spans="1:4">
      <c r="A9" s="4" t="s">
        <v>610</v>
      </c>
      <c r="B9" s="5" t="n">
        <v>50215</v>
      </c>
      <c r="C9" s="5" t="n">
        <v>60330</v>
      </c>
      <c r="D9" s="5" t="n">
        <v>79905</v>
      </c>
    </row>
    <row r="10" spans="1:4">
      <c r="A10" s="4" t="s">
        <v>401</v>
      </c>
    </row>
    <row r="11" spans="1:4">
      <c r="A11" s="3" t="s">
        <v>609</v>
      </c>
    </row>
    <row r="12" spans="1:4">
      <c r="A12" s="4" t="s">
        <v>610</v>
      </c>
      <c r="B12" s="5" t="n">
        <v>1320133</v>
      </c>
      <c r="C12" s="5" t="n">
        <v>1420850</v>
      </c>
      <c r="D12" s="5" t="n">
        <v>1564513</v>
      </c>
    </row>
    <row r="13" spans="1:4">
      <c r="A13" s="4" t="s">
        <v>403</v>
      </c>
    </row>
    <row r="14" spans="1:4">
      <c r="A14" s="3" t="s">
        <v>609</v>
      </c>
    </row>
    <row r="15" spans="1:4">
      <c r="A15" s="4" t="s">
        <v>610</v>
      </c>
      <c r="B15" s="5" t="n">
        <v>1427772</v>
      </c>
      <c r="C15" s="5" t="n">
        <v>1219097</v>
      </c>
      <c r="D15" s="5" t="n">
        <v>991553</v>
      </c>
    </row>
    <row r="16" spans="1:4">
      <c r="A16" s="4" t="s">
        <v>404</v>
      </c>
    </row>
    <row r="17" spans="1:4">
      <c r="A17" s="3" t="s">
        <v>609</v>
      </c>
    </row>
    <row r="18" spans="1:4">
      <c r="A18" s="4" t="s">
        <v>610</v>
      </c>
      <c r="B18" s="5" t="n">
        <v>468746</v>
      </c>
      <c r="C18" s="5" t="n">
        <v>375737</v>
      </c>
      <c r="D18" s="5" t="n">
        <v>323758</v>
      </c>
    </row>
    <row r="19" spans="1:4">
      <c r="A19" s="4" t="s">
        <v>611</v>
      </c>
    </row>
    <row r="20" spans="1:4">
      <c r="A20" s="3" t="s">
        <v>609</v>
      </c>
    </row>
    <row r="21" spans="1:4">
      <c r="A21" s="4" t="s">
        <v>610</v>
      </c>
      <c r="B21" s="5" t="n">
        <v>3276193</v>
      </c>
      <c r="C21" s="5" t="n">
        <v>3087473</v>
      </c>
      <c r="D21" s="5" t="n">
        <v>3018279</v>
      </c>
    </row>
    <row r="22" spans="1:4">
      <c r="A22" s="4" t="s">
        <v>612</v>
      </c>
    </row>
    <row r="23" spans="1:4">
      <c r="A23" s="3" t="s">
        <v>609</v>
      </c>
    </row>
    <row r="24" spans="1:4">
      <c r="A24" s="4" t="s">
        <v>610</v>
      </c>
      <c r="B24" s="5" t="n">
        <v>4971</v>
      </c>
      <c r="C24" s="5" t="n">
        <v>7031</v>
      </c>
      <c r="D24" s="5" t="n">
        <v>43503</v>
      </c>
    </row>
    <row r="25" spans="1:4">
      <c r="A25" s="4" t="s">
        <v>613</v>
      </c>
    </row>
    <row r="26" spans="1:4">
      <c r="A26" s="3" t="s">
        <v>609</v>
      </c>
    </row>
    <row r="27" spans="1:4">
      <c r="A27" s="4" t="s">
        <v>610</v>
      </c>
      <c r="D27" s="5" t="n">
        <v>10619</v>
      </c>
    </row>
    <row r="28" spans="1:4">
      <c r="A28" s="4" t="s">
        <v>614</v>
      </c>
    </row>
    <row r="29" spans="1:4">
      <c r="A29" s="3" t="s">
        <v>609</v>
      </c>
    </row>
    <row r="30" spans="1:4">
      <c r="A30" s="4" t="s">
        <v>610</v>
      </c>
      <c r="B30" s="5" t="n">
        <v>50215</v>
      </c>
      <c r="C30" s="5" t="n">
        <v>60330</v>
      </c>
      <c r="D30" s="5" t="n">
        <v>79905</v>
      </c>
    </row>
    <row r="31" spans="1:4">
      <c r="A31" s="4" t="s">
        <v>615</v>
      </c>
    </row>
    <row r="32" spans="1:4">
      <c r="A32" s="3" t="s">
        <v>609</v>
      </c>
    </row>
    <row r="33" spans="1:4">
      <c r="A33" s="4" t="s">
        <v>610</v>
      </c>
      <c r="B33" s="5" t="n">
        <v>1320133</v>
      </c>
      <c r="C33" s="5" t="n">
        <v>1420850</v>
      </c>
      <c r="D33" s="5" t="n">
        <v>1564513</v>
      </c>
    </row>
    <row r="34" spans="1:4">
      <c r="A34" s="4" t="s">
        <v>616</v>
      </c>
    </row>
    <row r="35" spans="1:4">
      <c r="A35" s="3" t="s">
        <v>609</v>
      </c>
    </row>
    <row r="36" spans="1:4">
      <c r="A36" s="4" t="s">
        <v>610</v>
      </c>
      <c r="B36" s="5" t="n">
        <v>1427772</v>
      </c>
      <c r="C36" s="5" t="n">
        <v>1219097</v>
      </c>
      <c r="D36" s="5" t="n">
        <v>991553</v>
      </c>
    </row>
    <row r="37" spans="1:4">
      <c r="A37" s="4" t="s">
        <v>617</v>
      </c>
    </row>
    <row r="38" spans="1:4">
      <c r="A38" s="3" t="s">
        <v>609</v>
      </c>
    </row>
    <row r="39" spans="1:4">
      <c r="A39" s="4" t="s">
        <v>610</v>
      </c>
      <c r="B39" s="5" t="n">
        <v>468746</v>
      </c>
      <c r="C39" s="5" t="n">
        <v>375737</v>
      </c>
      <c r="D39" s="5" t="n">
        <v>323758</v>
      </c>
    </row>
    <row r="40" spans="1:4">
      <c r="A40" s="4" t="s">
        <v>618</v>
      </c>
    </row>
    <row r="41" spans="1:4">
      <c r="A41" s="3" t="s">
        <v>609</v>
      </c>
    </row>
    <row r="42" spans="1:4">
      <c r="A42" s="4" t="s">
        <v>610</v>
      </c>
      <c r="B42" s="5" t="n">
        <v>4356</v>
      </c>
      <c r="C42" s="5" t="n">
        <v>4428</v>
      </c>
      <c r="D42" s="5" t="n">
        <v>4428</v>
      </c>
    </row>
    <row r="43" spans="1:4">
      <c r="A43" s="4" t="s">
        <v>619</v>
      </c>
    </row>
    <row r="44" spans="1:4">
      <c r="A44" s="3" t="s">
        <v>609</v>
      </c>
    </row>
    <row r="45" spans="1:4">
      <c r="A45" s="4" t="s">
        <v>610</v>
      </c>
      <c r="B45" s="5" t="n">
        <v>4356</v>
      </c>
      <c r="C45" s="5" t="n">
        <v>4428</v>
      </c>
      <c r="D45" s="5" t="n">
        <v>15047</v>
      </c>
    </row>
    <row r="46" spans="1:4">
      <c r="A46" s="4" t="s">
        <v>620</v>
      </c>
    </row>
    <row r="47" spans="1:4">
      <c r="A47" s="3" t="s">
        <v>609</v>
      </c>
    </row>
    <row r="48" spans="1:4">
      <c r="A48" s="4" t="s">
        <v>610</v>
      </c>
      <c r="D48" s="5" t="n">
        <v>10619</v>
      </c>
    </row>
    <row r="49" spans="1:4">
      <c r="A49" s="4" t="s">
        <v>621</v>
      </c>
    </row>
    <row r="50" spans="1:4">
      <c r="A50" s="3" t="s">
        <v>609</v>
      </c>
    </row>
    <row r="51" spans="1:4">
      <c r="A51" s="4" t="s">
        <v>610</v>
      </c>
      <c r="B51" s="5" t="n">
        <v>4356</v>
      </c>
      <c r="C51" s="5" t="n">
        <v>4428</v>
      </c>
      <c r="D51" s="5" t="n">
        <v>4428</v>
      </c>
    </row>
    <row r="52" spans="1:4">
      <c r="A52" s="4" t="s">
        <v>622</v>
      </c>
    </row>
    <row r="53" spans="1:4">
      <c r="A53" s="3" t="s">
        <v>609</v>
      </c>
    </row>
    <row r="54" spans="1:4">
      <c r="A54" s="4" t="s">
        <v>610</v>
      </c>
      <c r="B54" s="5" t="n">
        <v>3271837</v>
      </c>
      <c r="C54" s="5" t="n">
        <v>3083045</v>
      </c>
      <c r="D54" s="5" t="n">
        <v>3003232</v>
      </c>
    </row>
    <row r="55" spans="1:4">
      <c r="A55" s="4" t="s">
        <v>623</v>
      </c>
    </row>
    <row r="56" spans="1:4">
      <c r="A56" s="3" t="s">
        <v>609</v>
      </c>
    </row>
    <row r="57" spans="1:4">
      <c r="A57" s="4" t="s">
        <v>610</v>
      </c>
      <c r="B57" s="5" t="n">
        <v>4971</v>
      </c>
      <c r="C57" s="5" t="n">
        <v>7031</v>
      </c>
      <c r="D57" s="5" t="n">
        <v>43503</v>
      </c>
    </row>
    <row r="58" spans="1:4">
      <c r="A58" s="4" t="s">
        <v>624</v>
      </c>
    </row>
    <row r="59" spans="1:4">
      <c r="A59" s="3" t="s">
        <v>609</v>
      </c>
    </row>
    <row r="60" spans="1:4">
      <c r="A60" s="4" t="s">
        <v>610</v>
      </c>
      <c r="B60" s="5" t="n">
        <v>50215</v>
      </c>
      <c r="C60" s="5" t="n">
        <v>60330</v>
      </c>
      <c r="D60" s="5" t="n">
        <v>79905</v>
      </c>
    </row>
    <row r="61" spans="1:4">
      <c r="A61" s="4" t="s">
        <v>625</v>
      </c>
    </row>
    <row r="62" spans="1:4">
      <c r="A62" s="3" t="s">
        <v>609</v>
      </c>
    </row>
    <row r="63" spans="1:4">
      <c r="A63" s="4" t="s">
        <v>610</v>
      </c>
      <c r="B63" s="5" t="n">
        <v>1320133</v>
      </c>
      <c r="C63" s="5" t="n">
        <v>1420850</v>
      </c>
      <c r="D63" s="5" t="n">
        <v>1564513</v>
      </c>
    </row>
    <row r="64" spans="1:4">
      <c r="A64" s="4" t="s">
        <v>626</v>
      </c>
    </row>
    <row r="65" spans="1:4">
      <c r="A65" s="3" t="s">
        <v>609</v>
      </c>
    </row>
    <row r="66" spans="1:4">
      <c r="A66" s="4" t="s">
        <v>610</v>
      </c>
      <c r="B66" s="5" t="n">
        <v>1427772</v>
      </c>
      <c r="C66" s="5" t="n">
        <v>1219097</v>
      </c>
      <c r="D66" s="5" t="n">
        <v>991553</v>
      </c>
    </row>
    <row r="67" spans="1:4">
      <c r="A67" s="4" t="s">
        <v>627</v>
      </c>
    </row>
    <row r="68" spans="1:4">
      <c r="A68" s="3" t="s">
        <v>609</v>
      </c>
    </row>
    <row r="69" spans="1:4">
      <c r="A69" s="4" t="s">
        <v>610</v>
      </c>
      <c r="B69" s="7" t="n">
        <v>468746</v>
      </c>
      <c r="C69" s="7" t="n">
        <v>375737</v>
      </c>
      <c r="D69" s="7" t="n">
        <v>323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6</v>
      </c>
    </row>
    <row r="3" spans="1:3">
      <c r="A3" s="3" t="s">
        <v>228</v>
      </c>
    </row>
    <row r="4" spans="1:3">
      <c r="A4" s="4" t="s">
        <v>629</v>
      </c>
      <c r="B4" s="7" t="n">
        <v>0</v>
      </c>
      <c r="C4" s="7" t="n">
        <v>0</v>
      </c>
    </row>
    <row r="5" spans="1:3">
      <c r="A5" s="4" t="s">
        <v>630</v>
      </c>
      <c r="B5" s="5" t="n">
        <v>0</v>
      </c>
      <c r="C5" s="5" t="n">
        <v>0</v>
      </c>
    </row>
    <row r="6" spans="1:3">
      <c r="A6" s="4" t="s">
        <v>631</v>
      </c>
      <c r="B6" s="7" t="n">
        <v>0</v>
      </c>
      <c r="C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25</v>
      </c>
      <c r="D1" s="2" t="s">
        <v>26</v>
      </c>
    </row>
    <row r="2" spans="1:4">
      <c r="A2" s="3" t="s">
        <v>633</v>
      </c>
    </row>
    <row r="3" spans="1:4">
      <c r="A3" s="4" t="s">
        <v>28</v>
      </c>
      <c r="B3" s="7" t="n">
        <v>130979</v>
      </c>
      <c r="C3" s="7" t="n">
        <v>209583</v>
      </c>
      <c r="D3" s="7" t="n">
        <v>163674</v>
      </c>
    </row>
    <row r="4" spans="1:4">
      <c r="A4" s="4" t="s">
        <v>29</v>
      </c>
      <c r="D4" s="5" t="n">
        <v>3840</v>
      </c>
    </row>
    <row r="5" spans="1:4">
      <c r="A5" s="4" t="s">
        <v>30</v>
      </c>
      <c r="B5" s="5" t="n">
        <v>67060</v>
      </c>
      <c r="C5" s="5" t="n">
        <v>162764</v>
      </c>
      <c r="D5" s="5" t="n">
        <v>55165</v>
      </c>
    </row>
    <row r="6" spans="1:4">
      <c r="A6" s="4" t="s">
        <v>32</v>
      </c>
      <c r="B6" s="5" t="n">
        <v>1458</v>
      </c>
      <c r="C6" s="5" t="n">
        <v>1458</v>
      </c>
      <c r="D6" s="5" t="n">
        <v>1707</v>
      </c>
    </row>
    <row r="7" spans="1:4">
      <c r="A7" s="4" t="s">
        <v>634</v>
      </c>
      <c r="B7" s="5" t="n">
        <v>3276193</v>
      </c>
      <c r="C7" s="5" t="n">
        <v>3087473</v>
      </c>
      <c r="D7" s="5" t="n">
        <v>3018279</v>
      </c>
    </row>
    <row r="8" spans="1:4">
      <c r="A8" s="4" t="s">
        <v>377</v>
      </c>
      <c r="B8" s="5" t="n">
        <v>0</v>
      </c>
      <c r="C8" s="5" t="n">
        <v>0</v>
      </c>
      <c r="D8" s="5" t="n">
        <v>114</v>
      </c>
    </row>
    <row r="9" spans="1:4">
      <c r="A9" s="4" t="s">
        <v>635</v>
      </c>
      <c r="B9" s="5" t="n">
        <v>3697582</v>
      </c>
      <c r="C9" s="5" t="n">
        <v>3452543</v>
      </c>
      <c r="D9" s="5" t="n">
        <v>3339949</v>
      </c>
    </row>
    <row r="10" spans="1:4">
      <c r="A10" s="4" t="s">
        <v>50</v>
      </c>
      <c r="B10" s="5" t="n">
        <v>372155</v>
      </c>
      <c r="C10" s="5" t="n">
        <v>331000</v>
      </c>
      <c r="D10" s="5" t="n">
        <v>360264</v>
      </c>
    </row>
    <row r="11" spans="1:4">
      <c r="A11" s="4" t="s">
        <v>636</v>
      </c>
    </row>
    <row r="12" spans="1:4">
      <c r="A12" s="3" t="s">
        <v>633</v>
      </c>
    </row>
    <row r="13" spans="1:4">
      <c r="A13" s="4" t="s">
        <v>28</v>
      </c>
      <c r="B13" s="5" t="n">
        <v>130979</v>
      </c>
      <c r="C13" s="5" t="n">
        <v>209583</v>
      </c>
      <c r="D13" s="5" t="n">
        <v>163674</v>
      </c>
    </row>
    <row r="14" spans="1:4">
      <c r="A14" s="4" t="s">
        <v>29</v>
      </c>
      <c r="D14" s="5" t="n">
        <v>3840</v>
      </c>
    </row>
    <row r="15" spans="1:4">
      <c r="A15" s="4" t="s">
        <v>30</v>
      </c>
      <c r="B15" s="5" t="n">
        <v>67060</v>
      </c>
      <c r="C15" s="5" t="n">
        <v>162764</v>
      </c>
      <c r="D15" s="5" t="n">
        <v>55165</v>
      </c>
    </row>
    <row r="16" spans="1:4">
      <c r="A16" s="4" t="s">
        <v>637</v>
      </c>
      <c r="B16" s="5" t="n">
        <v>5722685</v>
      </c>
      <c r="C16" s="5" t="n">
        <v>5511706</v>
      </c>
      <c r="D16" s="5" t="n">
        <v>5166248</v>
      </c>
    </row>
    <row r="17" spans="1:4">
      <c r="A17" s="4" t="s">
        <v>638</v>
      </c>
    </row>
    <row r="18" spans="1:4">
      <c r="A18" s="3" t="s">
        <v>633</v>
      </c>
    </row>
    <row r="19" spans="1:4">
      <c r="A19" s="4" t="s">
        <v>32</v>
      </c>
      <c r="B19" s="5" t="n">
        <v>1458</v>
      </c>
      <c r="C19" s="5" t="n">
        <v>1458</v>
      </c>
      <c r="D19" s="5" t="n">
        <v>1707</v>
      </c>
    </row>
    <row r="20" spans="1:4">
      <c r="A20" s="4" t="s">
        <v>377</v>
      </c>
      <c r="D20" s="5" t="n">
        <v>114</v>
      </c>
    </row>
    <row r="21" spans="1:4">
      <c r="A21" s="4" t="s">
        <v>639</v>
      </c>
      <c r="B21" s="5" t="n">
        <v>28631</v>
      </c>
      <c r="C21" s="5" t="n">
        <v>36081</v>
      </c>
      <c r="D21" s="5" t="n">
        <v>26639</v>
      </c>
    </row>
    <row r="22" spans="1:4">
      <c r="A22" s="4" t="s">
        <v>640</v>
      </c>
      <c r="B22" s="5" t="n">
        <v>468078</v>
      </c>
      <c r="C22" s="5" t="n">
        <v>451255</v>
      </c>
      <c r="D22" s="5" t="n">
        <v>495720</v>
      </c>
    </row>
    <row r="23" spans="1:4">
      <c r="A23" s="4" t="s">
        <v>50</v>
      </c>
      <c r="B23" s="5" t="n">
        <v>372155</v>
      </c>
      <c r="C23" s="5" t="n">
        <v>331000</v>
      </c>
      <c r="D23" s="5" t="n">
        <v>360264</v>
      </c>
    </row>
    <row r="24" spans="1:4">
      <c r="A24" s="4" t="s">
        <v>641</v>
      </c>
      <c r="B24" s="5" t="n">
        <v>195</v>
      </c>
      <c r="C24" s="5" t="n">
        <v>197</v>
      </c>
      <c r="D24" s="5" t="n">
        <v>166</v>
      </c>
    </row>
    <row r="25" spans="1:4">
      <c r="A25" s="4" t="s">
        <v>642</v>
      </c>
    </row>
    <row r="26" spans="1:4">
      <c r="A26" s="3" t="s">
        <v>633</v>
      </c>
    </row>
    <row r="27" spans="1:4">
      <c r="A27" s="4" t="s">
        <v>634</v>
      </c>
      <c r="B27" s="5" t="n">
        <v>3276193</v>
      </c>
      <c r="C27" s="5" t="n">
        <v>3087473</v>
      </c>
      <c r="D27" s="5" t="n">
        <v>3018279</v>
      </c>
    </row>
    <row r="28" spans="1:4">
      <c r="A28" s="4" t="s">
        <v>643</v>
      </c>
    </row>
    <row r="29" spans="1:4">
      <c r="A29" s="3" t="s">
        <v>633</v>
      </c>
    </row>
    <row r="30" spans="1:4">
      <c r="A30" s="4" t="s">
        <v>635</v>
      </c>
      <c r="B30" s="5" t="n">
        <v>3697582</v>
      </c>
      <c r="C30" s="5" t="n">
        <v>3452543</v>
      </c>
      <c r="D30" s="5" t="n">
        <v>3339949</v>
      </c>
    </row>
    <row r="31" spans="1:4">
      <c r="A31" s="4" t="s">
        <v>644</v>
      </c>
    </row>
    <row r="32" spans="1:4">
      <c r="A32" s="3" t="s">
        <v>633</v>
      </c>
    </row>
    <row r="33" spans="1:4">
      <c r="A33" s="4" t="s">
        <v>28</v>
      </c>
      <c r="B33" s="5" t="n">
        <v>130979</v>
      </c>
      <c r="C33" s="5" t="n">
        <v>209583</v>
      </c>
      <c r="D33" s="5" t="n">
        <v>163674</v>
      </c>
    </row>
    <row r="34" spans="1:4">
      <c r="A34" s="4" t="s">
        <v>29</v>
      </c>
      <c r="D34" s="5" t="n">
        <v>3840</v>
      </c>
    </row>
    <row r="35" spans="1:4">
      <c r="A35" s="4" t="s">
        <v>30</v>
      </c>
      <c r="B35" s="5" t="n">
        <v>67060</v>
      </c>
      <c r="C35" s="5" t="n">
        <v>162764</v>
      </c>
      <c r="D35" s="5" t="n">
        <v>55165</v>
      </c>
    </row>
    <row r="36" spans="1:4">
      <c r="A36" s="4" t="s">
        <v>637</v>
      </c>
      <c r="B36" s="5" t="n">
        <v>5722685</v>
      </c>
      <c r="C36" s="5" t="n">
        <v>5511706</v>
      </c>
      <c r="D36" s="5" t="n">
        <v>5166248</v>
      </c>
    </row>
    <row r="37" spans="1:4">
      <c r="A37" s="4" t="s">
        <v>645</v>
      </c>
    </row>
    <row r="38" spans="1:4">
      <c r="A38" s="3" t="s">
        <v>633</v>
      </c>
    </row>
    <row r="39" spans="1:4">
      <c r="A39" s="4" t="s">
        <v>32</v>
      </c>
      <c r="B39" s="5" t="n">
        <v>1458</v>
      </c>
      <c r="C39" s="5" t="n">
        <v>1458</v>
      </c>
      <c r="D39" s="5" t="n">
        <v>1708</v>
      </c>
    </row>
    <row r="40" spans="1:4">
      <c r="A40" s="4" t="s">
        <v>377</v>
      </c>
      <c r="D40" s="5" t="n">
        <v>116</v>
      </c>
    </row>
    <row r="41" spans="1:4">
      <c r="A41" s="4" t="s">
        <v>639</v>
      </c>
      <c r="B41" s="5" t="n">
        <v>28631</v>
      </c>
      <c r="C41" s="5" t="n">
        <v>36081</v>
      </c>
      <c r="D41" s="5" t="n">
        <v>26639</v>
      </c>
    </row>
    <row r="42" spans="1:4">
      <c r="A42" s="4" t="s">
        <v>640</v>
      </c>
      <c r="B42" s="5" t="n">
        <v>469000</v>
      </c>
      <c r="C42" s="5" t="n">
        <v>451255</v>
      </c>
      <c r="D42" s="5" t="n">
        <v>496782</v>
      </c>
    </row>
    <row r="43" spans="1:4">
      <c r="A43" s="4" t="s">
        <v>50</v>
      </c>
      <c r="B43" s="5" t="n">
        <v>372155</v>
      </c>
      <c r="C43" s="5" t="n">
        <v>331000</v>
      </c>
      <c r="D43" s="5" t="n">
        <v>360264</v>
      </c>
    </row>
    <row r="44" spans="1:4">
      <c r="A44" s="4" t="s">
        <v>641</v>
      </c>
      <c r="B44" s="5" t="n">
        <v>195</v>
      </c>
      <c r="C44" s="5" t="n">
        <v>197</v>
      </c>
      <c r="D44" s="5" t="n">
        <v>166</v>
      </c>
    </row>
    <row r="45" spans="1:4">
      <c r="A45" s="4" t="s">
        <v>646</v>
      </c>
    </row>
    <row r="46" spans="1:4">
      <c r="A46" s="3" t="s">
        <v>633</v>
      </c>
    </row>
    <row r="47" spans="1:4">
      <c r="A47" s="4" t="s">
        <v>634</v>
      </c>
      <c r="B47" s="5" t="n">
        <v>3276193</v>
      </c>
      <c r="C47" s="5" t="n">
        <v>3087473</v>
      </c>
      <c r="D47" s="5" t="n">
        <v>3018279</v>
      </c>
    </row>
    <row r="48" spans="1:4">
      <c r="A48" s="4" t="s">
        <v>647</v>
      </c>
    </row>
    <row r="49" spans="1:4">
      <c r="A49" s="3" t="s">
        <v>633</v>
      </c>
    </row>
    <row r="50" spans="1:4">
      <c r="A50" s="4" t="s">
        <v>635</v>
      </c>
      <c r="B50" s="7" t="n">
        <v>3718987</v>
      </c>
      <c r="C50" s="7" t="n">
        <v>3470133</v>
      </c>
      <c r="D50" s="7" t="n">
        <v>33680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464</v>
      </c>
    </row>
    <row r="2" spans="1:3">
      <c r="B2" s="2" t="s">
        <v>2</v>
      </c>
      <c r="C2" s="2" t="s">
        <v>25</v>
      </c>
    </row>
    <row r="3" spans="1:3">
      <c r="A3" s="3" t="s">
        <v>649</v>
      </c>
    </row>
    <row r="4" spans="1:3">
      <c r="A4" s="4" t="s">
        <v>552</v>
      </c>
      <c r="B4" s="4" t="s">
        <v>553</v>
      </c>
      <c r="C4" s="4" t="s">
        <v>554</v>
      </c>
    </row>
    <row r="5" spans="1:3">
      <c r="A5" s="4" t="s">
        <v>650</v>
      </c>
    </row>
    <row r="6" spans="1:3">
      <c r="A6" s="3" t="s">
        <v>649</v>
      </c>
    </row>
    <row r="7" spans="1:3">
      <c r="A7" s="4" t="s">
        <v>651</v>
      </c>
      <c r="B7" s="7" t="n">
        <v>575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6</v>
      </c>
    </row>
    <row r="3" spans="1:3">
      <c r="A3" s="3" t="s">
        <v>119</v>
      </c>
    </row>
    <row r="4" spans="1:3">
      <c r="A4" s="4" t="s">
        <v>110</v>
      </c>
      <c r="B4" s="7" t="n">
        <v>34519</v>
      </c>
      <c r="C4" s="7" t="n">
        <v>26599</v>
      </c>
    </row>
    <row r="5" spans="1:3">
      <c r="A5" s="3" t="s">
        <v>120</v>
      </c>
    </row>
    <row r="6" spans="1:3">
      <c r="A6" s="4" t="s">
        <v>121</v>
      </c>
      <c r="B6" s="5" t="n">
        <v>-42706</v>
      </c>
      <c r="C6" s="5" t="n">
        <v>9228</v>
      </c>
    </row>
    <row r="7" spans="1:3">
      <c r="A7" s="4" t="s">
        <v>122</v>
      </c>
      <c r="B7" s="5" t="n">
        <v>-1221</v>
      </c>
      <c r="C7" s="5" t="n">
        <v>-3</v>
      </c>
    </row>
    <row r="8" spans="1:3">
      <c r="A8" s="4" t="s">
        <v>123</v>
      </c>
      <c r="B8" s="5" t="n">
        <v>-43927</v>
      </c>
      <c r="C8" s="5" t="n">
        <v>9225</v>
      </c>
    </row>
    <row r="9" spans="1:3">
      <c r="A9" s="4" t="s">
        <v>124</v>
      </c>
      <c r="B9" s="5" t="n">
        <v>9225</v>
      </c>
      <c r="C9" s="5" t="n">
        <v>-3229</v>
      </c>
    </row>
    <row r="10" spans="1:3">
      <c r="A10" s="4" t="s">
        <v>125</v>
      </c>
      <c r="B10" s="5" t="n">
        <v>5759</v>
      </c>
    </row>
    <row r="11" spans="1:3">
      <c r="A11" s="4" t="s">
        <v>126</v>
      </c>
      <c r="B11" s="7" t="n">
        <v>5576</v>
      </c>
      <c r="C11" s="7" t="n">
        <v>325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52</v>
      </c>
      <c r="B1" s="2" t="s">
        <v>653</v>
      </c>
      <c r="C1" s="2" t="s">
        <v>654</v>
      </c>
      <c r="D1" s="2" t="s">
        <v>2</v>
      </c>
      <c r="E1" s="2" t="s">
        <v>25</v>
      </c>
      <c r="F1" s="2" t="s">
        <v>26</v>
      </c>
    </row>
    <row r="2" spans="1:6">
      <c r="A2" s="3" t="s">
        <v>655</v>
      </c>
    </row>
    <row r="3" spans="1:6">
      <c r="A3" s="4" t="s">
        <v>656</v>
      </c>
      <c r="D3" s="7" t="n">
        <v>22752000</v>
      </c>
      <c r="E3" s="7" t="n">
        <v>17670000</v>
      </c>
      <c r="F3" s="7" t="n">
        <v>28080000</v>
      </c>
    </row>
    <row r="4" spans="1:6">
      <c r="A4" s="4" t="s">
        <v>657</v>
      </c>
      <c r="D4" s="5" t="n">
        <v>28979000</v>
      </c>
      <c r="E4" s="5" t="n">
        <v>23851000</v>
      </c>
      <c r="F4" s="5" t="n">
        <v>42306000</v>
      </c>
    </row>
    <row r="5" spans="1:6">
      <c r="A5" s="4" t="s">
        <v>445</v>
      </c>
    </row>
    <row r="6" spans="1:6">
      <c r="A6" s="3" t="s">
        <v>655</v>
      </c>
    </row>
    <row r="7" spans="1:6">
      <c r="A7" s="4" t="s">
        <v>657</v>
      </c>
      <c r="D7" s="5" t="n">
        <v>4129000</v>
      </c>
      <c r="E7" s="7" t="n">
        <v>755000</v>
      </c>
      <c r="F7" s="7" t="n">
        <v>1414000</v>
      </c>
    </row>
    <row r="8" spans="1:6">
      <c r="A8" s="4" t="s">
        <v>658</v>
      </c>
    </row>
    <row r="9" spans="1:6">
      <c r="A9" s="3" t="s">
        <v>655</v>
      </c>
    </row>
    <row r="10" spans="1:6">
      <c r="A10" s="4" t="s">
        <v>659</v>
      </c>
      <c r="C10" s="5" t="n">
        <v>1289371</v>
      </c>
    </row>
    <row r="11" spans="1:6">
      <c r="A11" s="4" t="s">
        <v>660</v>
      </c>
      <c r="D11" s="5" t="n">
        <v>266327000</v>
      </c>
    </row>
    <row r="12" spans="1:6">
      <c r="A12" s="4" t="s">
        <v>661</v>
      </c>
      <c r="D12" s="5" t="n">
        <v>271714000</v>
      </c>
    </row>
    <row r="13" spans="1:6">
      <c r="A13" s="4" t="s">
        <v>662</v>
      </c>
    </row>
    <row r="14" spans="1:6">
      <c r="A14" s="3" t="s">
        <v>655</v>
      </c>
    </row>
    <row r="15" spans="1:6">
      <c r="A15" s="4" t="s">
        <v>656</v>
      </c>
      <c r="D15" s="5" t="n">
        <v>3013000</v>
      </c>
    </row>
    <row r="16" spans="1:6">
      <c r="A16" s="4" t="s">
        <v>657</v>
      </c>
      <c r="D16" s="7" t="n">
        <v>3806000</v>
      </c>
    </row>
    <row r="17" spans="1:6">
      <c r="A17" s="4" t="s">
        <v>663</v>
      </c>
    </row>
    <row r="18" spans="1:6">
      <c r="A18" s="3" t="s">
        <v>655</v>
      </c>
    </row>
    <row r="19" spans="1:6">
      <c r="A19" s="4" t="s">
        <v>664</v>
      </c>
      <c r="D19" s="4" t="s">
        <v>665</v>
      </c>
    </row>
    <row r="20" spans="1:6">
      <c r="A20" s="4" t="s">
        <v>659</v>
      </c>
      <c r="B20" s="5" t="n">
        <v>1289371</v>
      </c>
    </row>
    <row r="21" spans="1:6">
      <c r="A21" s="4" t="s">
        <v>666</v>
      </c>
      <c r="B21" s="7" t="n">
        <v>22075000</v>
      </c>
    </row>
    <row r="22" spans="1:6">
      <c r="A22" s="4" t="s">
        <v>667</v>
      </c>
      <c r="B22" s="7" t="n">
        <v>4240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A2" s="4" t="s">
        <v>658</v>
      </c>
    </row>
    <row r="3" spans="1:2">
      <c r="A3" s="3" t="s">
        <v>655</v>
      </c>
    </row>
    <row r="4" spans="1:2">
      <c r="A4" s="4" t="s">
        <v>670</v>
      </c>
      <c r="B4" s="7" t="n">
        <v>580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71</v>
      </c>
      <c r="B1" s="2" t="s">
        <v>672</v>
      </c>
    </row>
    <row r="2" spans="1:2">
      <c r="A2" s="4" t="s">
        <v>658</v>
      </c>
    </row>
    <row r="3" spans="1:2">
      <c r="A3" s="3" t="s">
        <v>655</v>
      </c>
    </row>
    <row r="4" spans="1:2">
      <c r="A4" s="4" t="s">
        <v>673</v>
      </c>
      <c r="B4" s="5" t="n">
        <v>12893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26</v>
      </c>
    </row>
    <row r="2" spans="1:2">
      <c r="A2" s="3" t="s">
        <v>655</v>
      </c>
    </row>
    <row r="3" spans="1:2">
      <c r="A3" s="4" t="s">
        <v>675</v>
      </c>
      <c r="B3" s="7" t="n">
        <v>18653</v>
      </c>
    </row>
    <row r="4" spans="1:2">
      <c r="A4" s="4" t="s">
        <v>676</v>
      </c>
      <c r="B4" s="5" t="n">
        <v>64501</v>
      </c>
    </row>
    <row r="5" spans="1:2">
      <c r="A5" s="4" t="s">
        <v>635</v>
      </c>
      <c r="B5" s="5" t="n">
        <v>266327</v>
      </c>
    </row>
    <row r="6" spans="1:2">
      <c r="A6" s="4" t="s">
        <v>677</v>
      </c>
      <c r="B6" s="5" t="n">
        <v>3167</v>
      </c>
    </row>
    <row r="7" spans="1:2">
      <c r="A7" s="4" t="s">
        <v>678</v>
      </c>
      <c r="B7" s="5" t="n">
        <v>15375</v>
      </c>
    </row>
    <row r="8" spans="1:2">
      <c r="A8" s="4" t="s">
        <v>679</v>
      </c>
      <c r="B8" s="5" t="n">
        <v>368023</v>
      </c>
    </row>
    <row r="9" spans="1:2">
      <c r="A9" s="4" t="s">
        <v>680</v>
      </c>
      <c r="B9" s="5" t="n">
        <v>341902</v>
      </c>
    </row>
    <row r="10" spans="1:2">
      <c r="A10" s="4" t="s">
        <v>681</v>
      </c>
      <c r="B10" s="5" t="n">
        <v>-373</v>
      </c>
    </row>
    <row r="11" spans="1:2">
      <c r="A11" s="4" t="s">
        <v>682</v>
      </c>
      <c r="B11" s="5" t="n">
        <v>341529</v>
      </c>
    </row>
    <row r="12" spans="1:2">
      <c r="A12" s="4" t="s">
        <v>683</v>
      </c>
      <c r="B12" s="5" t="n">
        <v>26494</v>
      </c>
    </row>
    <row r="13" spans="1:2">
      <c r="A13" s="4" t="s">
        <v>684</v>
      </c>
      <c r="B13" s="7" t="n">
        <v>315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24"/>
    <col customWidth="1" max="7" min="7" width="31"/>
    <col customWidth="1" max="8" min="8" width="59"/>
  </cols>
  <sheetData>
    <row r="1" spans="1:8">
      <c r="A1" s="1" t="s">
        <v>127</v>
      </c>
      <c r="B1" s="2" t="s">
        <v>128</v>
      </c>
      <c r="C1" s="2" t="s">
        <v>129</v>
      </c>
      <c r="D1" s="2" t="s">
        <v>130</v>
      </c>
      <c r="E1" s="2" t="s">
        <v>131</v>
      </c>
      <c r="F1" s="2" t="s">
        <v>132</v>
      </c>
      <c r="G1" s="2" t="s">
        <v>133</v>
      </c>
      <c r="H1" s="2" t="s">
        <v>134</v>
      </c>
    </row>
    <row r="2" spans="1:8">
      <c r="A2" s="4" t="s">
        <v>135</v>
      </c>
      <c r="B2" s="7" t="n">
        <v>837885</v>
      </c>
      <c r="C2" s="7" t="n">
        <v>661</v>
      </c>
      <c r="D2" s="7" t="n">
        <v>372245</v>
      </c>
      <c r="E2" s="7" t="n">
        <v>446534</v>
      </c>
      <c r="F2" s="7" t="n">
        <v>-6671</v>
      </c>
      <c r="G2" s="7" t="n">
        <v>6671</v>
      </c>
      <c r="H2" s="7" t="n">
        <v>18445</v>
      </c>
    </row>
    <row r="3" spans="1:8">
      <c r="A3" s="4" t="s">
        <v>136</v>
      </c>
      <c r="C3" s="5" t="n">
        <v>66094695</v>
      </c>
    </row>
    <row r="4" spans="1:8">
      <c r="A4" s="4" t="s">
        <v>137</v>
      </c>
      <c r="F4" s="5" t="n">
        <v>-507409</v>
      </c>
    </row>
    <row r="5" spans="1:8">
      <c r="A5" s="4" t="s">
        <v>138</v>
      </c>
      <c r="B5" s="5" t="n">
        <v>26599</v>
      </c>
      <c r="E5" s="5" t="n">
        <v>26599</v>
      </c>
    </row>
    <row r="6" spans="1:8">
      <c r="A6" s="4" t="s">
        <v>139</v>
      </c>
      <c r="B6" s="5" t="n">
        <v>563</v>
      </c>
      <c r="D6" s="5" t="n">
        <v>563</v>
      </c>
    </row>
    <row r="7" spans="1:8">
      <c r="A7" s="4" t="s">
        <v>140</v>
      </c>
      <c r="C7" s="5" t="n">
        <v>37137</v>
      </c>
    </row>
    <row r="8" spans="1:8">
      <c r="A8" s="4" t="s">
        <v>141</v>
      </c>
      <c r="B8" s="5" t="n">
        <v>-11904</v>
      </c>
      <c r="E8" s="5" t="n">
        <v>-11904</v>
      </c>
    </row>
    <row r="9" spans="1:8">
      <c r="A9" s="4" t="s">
        <v>142</v>
      </c>
      <c r="B9" s="5" t="n">
        <v>5996</v>
      </c>
      <c r="H9" s="5" t="n">
        <v>5996</v>
      </c>
    </row>
    <row r="10" spans="1:8">
      <c r="A10" s="4" t="s">
        <v>143</v>
      </c>
      <c r="F10" s="7" t="n">
        <v>-119</v>
      </c>
      <c r="G10" s="5" t="n">
        <v>119</v>
      </c>
    </row>
    <row r="11" spans="1:8">
      <c r="A11" s="4" t="s">
        <v>144</v>
      </c>
      <c r="F11" s="5" t="n">
        <v>4304</v>
      </c>
    </row>
    <row r="12" spans="1:8">
      <c r="A12" s="4" t="s">
        <v>145</v>
      </c>
      <c r="B12" s="5" t="n">
        <v>215</v>
      </c>
      <c r="D12" s="5" t="n">
        <v>215</v>
      </c>
    </row>
    <row r="13" spans="1:8">
      <c r="A13" s="4" t="s">
        <v>146</v>
      </c>
      <c r="B13" s="7" t="n">
        <v>859354</v>
      </c>
      <c r="C13" s="7" t="n">
        <v>661</v>
      </c>
      <c r="D13" s="5" t="n">
        <v>373023</v>
      </c>
      <c r="E13" s="5" t="n">
        <v>461229</v>
      </c>
      <c r="F13" s="7" t="n">
        <v>-6790</v>
      </c>
      <c r="G13" s="5" t="n">
        <v>6790</v>
      </c>
      <c r="H13" s="5" t="n">
        <v>24441</v>
      </c>
    </row>
    <row r="14" spans="1:8">
      <c r="A14" s="4" t="s">
        <v>147</v>
      </c>
      <c r="C14" s="5" t="n">
        <v>66131832</v>
      </c>
    </row>
    <row r="15" spans="1:8">
      <c r="A15" s="4" t="s">
        <v>148</v>
      </c>
      <c r="B15" s="5" t="n">
        <v>-503105</v>
      </c>
      <c r="F15" s="5" t="n">
        <v>-503105</v>
      </c>
    </row>
    <row r="16" spans="1:8">
      <c r="A16" s="4" t="s">
        <v>149</v>
      </c>
      <c r="B16" s="7" t="n">
        <v>922768</v>
      </c>
      <c r="C16" s="7" t="n">
        <v>663</v>
      </c>
      <c r="D16" s="5" t="n">
        <v>378062</v>
      </c>
      <c r="E16" s="5" t="n">
        <v>517257</v>
      </c>
      <c r="F16" s="7" t="n">
        <v>-7148</v>
      </c>
      <c r="G16" s="5" t="n">
        <v>7148</v>
      </c>
      <c r="H16" s="5" t="n">
        <v>26786</v>
      </c>
    </row>
    <row r="17" spans="1:8">
      <c r="A17" s="4" t="s">
        <v>150</v>
      </c>
      <c r="C17" s="5" t="n">
        <v>66260444</v>
      </c>
    </row>
    <row r="18" spans="1:8">
      <c r="A18" s="4" t="s">
        <v>151</v>
      </c>
      <c r="B18" s="5" t="n">
        <v>-495964</v>
      </c>
      <c r="F18" s="5" t="n">
        <v>-495964</v>
      </c>
    </row>
    <row r="19" spans="1:8">
      <c r="A19" s="4" t="s">
        <v>138</v>
      </c>
      <c r="B19" s="7" t="n">
        <v>34519</v>
      </c>
      <c r="E19" s="5" t="n">
        <v>34519</v>
      </c>
    </row>
    <row r="20" spans="1:8">
      <c r="A20" s="4" t="s">
        <v>139</v>
      </c>
      <c r="B20" s="5" t="n">
        <v>1355</v>
      </c>
      <c r="D20" s="5" t="n">
        <v>1355</v>
      </c>
    </row>
    <row r="21" spans="1:8">
      <c r="A21" s="4" t="s">
        <v>140</v>
      </c>
      <c r="C21" s="5" t="n">
        <v>62945</v>
      </c>
    </row>
    <row r="22" spans="1:8">
      <c r="A22" s="4" t="s">
        <v>141</v>
      </c>
      <c r="B22" s="5" t="n">
        <v>-12590</v>
      </c>
      <c r="E22" s="5" t="n">
        <v>-12590</v>
      </c>
    </row>
    <row r="23" spans="1:8">
      <c r="A23" s="4" t="s">
        <v>152</v>
      </c>
      <c r="B23" s="5" t="n">
        <v>58087</v>
      </c>
      <c r="C23" s="7" t="n">
        <v>13</v>
      </c>
      <c r="D23" s="5" t="n">
        <v>58074</v>
      </c>
    </row>
    <row r="24" spans="1:8">
      <c r="A24" s="4" t="s">
        <v>153</v>
      </c>
      <c r="C24" s="5" t="n">
        <v>1289371</v>
      </c>
    </row>
    <row r="25" spans="1:8">
      <c r="A25" s="4" t="s">
        <v>142</v>
      </c>
      <c r="B25" s="5" t="n">
        <v>-34702</v>
      </c>
      <c r="H25" s="5" t="n">
        <v>-34702</v>
      </c>
    </row>
    <row r="26" spans="1:8">
      <c r="A26" s="4" t="s">
        <v>143</v>
      </c>
      <c r="F26" s="7" t="n">
        <v>-143</v>
      </c>
      <c r="G26" s="5" t="n">
        <v>143</v>
      </c>
    </row>
    <row r="27" spans="1:8">
      <c r="A27" s="4" t="s">
        <v>144</v>
      </c>
      <c r="F27" s="5" t="n">
        <v>1970</v>
      </c>
    </row>
    <row r="28" spans="1:8">
      <c r="A28" s="4" t="s">
        <v>145</v>
      </c>
      <c r="B28" s="5" t="n">
        <v>377</v>
      </c>
      <c r="D28" s="5" t="n">
        <v>377</v>
      </c>
    </row>
    <row r="29" spans="1:8">
      <c r="A29" s="4" t="s">
        <v>154</v>
      </c>
      <c r="E29" s="5" t="n">
        <v>-5759</v>
      </c>
      <c r="H29" s="5" t="n">
        <v>5759</v>
      </c>
    </row>
    <row r="30" spans="1:8">
      <c r="A30" s="4" t="s">
        <v>155</v>
      </c>
      <c r="B30" s="7" t="n">
        <v>969814</v>
      </c>
      <c r="C30" s="7" t="n">
        <v>676</v>
      </c>
      <c r="D30" s="7" t="n">
        <v>437868</v>
      </c>
      <c r="E30" s="7" t="n">
        <v>533427</v>
      </c>
      <c r="F30" s="7" t="n">
        <v>-7291</v>
      </c>
      <c r="G30" s="7" t="n">
        <v>7291</v>
      </c>
      <c r="H30" s="7" t="n">
        <v>-2157</v>
      </c>
    </row>
    <row r="31" spans="1:8">
      <c r="A31" s="4" t="s">
        <v>156</v>
      </c>
      <c r="C31" s="5" t="n">
        <v>67612760</v>
      </c>
    </row>
    <row r="32" spans="1:8">
      <c r="A32" s="4" t="s">
        <v>157</v>
      </c>
      <c r="B32" s="5" t="n">
        <v>-493994</v>
      </c>
      <c r="F32" s="5" t="n">
        <v>-4939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8</v>
      </c>
      <c r="B1" s="2" t="s">
        <v>1</v>
      </c>
    </row>
    <row r="2" spans="1:3">
      <c r="B2" s="2" t="s">
        <v>2</v>
      </c>
      <c r="C2" s="2" t="s">
        <v>26</v>
      </c>
    </row>
    <row r="3" spans="1:3">
      <c r="A3" s="4" t="s">
        <v>159</v>
      </c>
      <c r="B3" s="8" t="n">
        <v>0.19</v>
      </c>
      <c r="C3" s="8" t="n">
        <v>0.18</v>
      </c>
    </row>
    <row r="4" spans="1:3">
      <c r="A4" s="4" t="s">
        <v>131</v>
      </c>
    </row>
    <row r="5" spans="1:3">
      <c r="A5" s="4" t="s">
        <v>159</v>
      </c>
      <c r="B5" s="10" t="n">
        <v>0.019</v>
      </c>
      <c r="C5" s="8" t="n">
        <v>0.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6</v>
      </c>
    </row>
    <row r="3" spans="1:3">
      <c r="A3" s="3" t="s">
        <v>161</v>
      </c>
    </row>
    <row r="4" spans="1:3">
      <c r="A4" s="4" t="s">
        <v>110</v>
      </c>
      <c r="B4" s="7" t="n">
        <v>34519</v>
      </c>
      <c r="C4" s="7" t="n">
        <v>26599</v>
      </c>
    </row>
    <row r="5" spans="1:3">
      <c r="A5" s="3" t="s">
        <v>162</v>
      </c>
    </row>
    <row r="6" spans="1:3">
      <c r="A6" s="4" t="s">
        <v>163</v>
      </c>
      <c r="B6" s="5" t="n">
        <v>3178</v>
      </c>
      <c r="C6" s="5" t="n">
        <v>2905</v>
      </c>
    </row>
    <row r="7" spans="1:3">
      <c r="A7" s="4" t="s">
        <v>84</v>
      </c>
      <c r="B7" s="5" t="n">
        <v>1310</v>
      </c>
      <c r="C7" s="5" t="n">
        <v>1950</v>
      </c>
    </row>
    <row r="8" spans="1:3">
      <c r="A8" s="4" t="s">
        <v>164</v>
      </c>
      <c r="B8" s="5" t="n">
        <v>7185</v>
      </c>
      <c r="C8" s="5" t="n">
        <v>7836</v>
      </c>
    </row>
    <row r="9" spans="1:3">
      <c r="A9" s="4" t="s">
        <v>165</v>
      </c>
      <c r="B9" s="5" t="n">
        <v>-1229</v>
      </c>
      <c r="C9" s="5" t="n">
        <v>-48</v>
      </c>
    </row>
    <row r="10" spans="1:3">
      <c r="A10" s="4" t="s">
        <v>166</v>
      </c>
      <c r="B10" s="5" t="n">
        <v>261</v>
      </c>
    </row>
    <row r="11" spans="1:3">
      <c r="A11" s="4" t="s">
        <v>167</v>
      </c>
      <c r="B11" s="5" t="n">
        <v>-1901</v>
      </c>
      <c r="C11" s="5" t="n">
        <v>13269</v>
      </c>
    </row>
    <row r="12" spans="1:3">
      <c r="A12" s="4" t="s">
        <v>168</v>
      </c>
      <c r="B12" s="5" t="n">
        <v>-4462</v>
      </c>
      <c r="C12" s="5" t="n">
        <v>5685</v>
      </c>
    </row>
    <row r="13" spans="1:3">
      <c r="A13" s="4" t="s">
        <v>169</v>
      </c>
      <c r="B13" s="5" t="n">
        <v>6269</v>
      </c>
      <c r="C13" s="5" t="n">
        <v>8765</v>
      </c>
    </row>
    <row r="14" spans="1:3">
      <c r="A14" s="4" t="s">
        <v>170</v>
      </c>
      <c r="B14" s="5" t="n">
        <v>10611</v>
      </c>
      <c r="C14" s="5" t="n">
        <v>40362</v>
      </c>
    </row>
    <row r="15" spans="1:3">
      <c r="A15" s="4" t="s">
        <v>171</v>
      </c>
      <c r="B15" s="5" t="n">
        <v>45130</v>
      </c>
      <c r="C15" s="5" t="n">
        <v>66961</v>
      </c>
    </row>
    <row r="16" spans="1:3">
      <c r="A16" s="3" t="s">
        <v>172</v>
      </c>
    </row>
    <row r="17" spans="1:3">
      <c r="A17" s="4" t="s">
        <v>173</v>
      </c>
      <c r="B17" s="5" t="n">
        <v>18653</v>
      </c>
    </row>
    <row r="18" spans="1:3">
      <c r="A18" s="3" t="s">
        <v>174</v>
      </c>
    </row>
    <row r="19" spans="1:3">
      <c r="A19" s="4" t="s">
        <v>175</v>
      </c>
      <c r="B19" s="5" t="n">
        <v>91445</v>
      </c>
      <c r="C19" s="5" t="n">
        <v>6180</v>
      </c>
    </row>
    <row r="20" spans="1:3">
      <c r="A20" s="4" t="s">
        <v>176</v>
      </c>
      <c r="B20" s="5" t="n">
        <v>107980</v>
      </c>
      <c r="C20" s="5" t="n">
        <v>510416</v>
      </c>
    </row>
    <row r="21" spans="1:3">
      <c r="A21" s="4" t="s">
        <v>177</v>
      </c>
      <c r="B21" s="5" t="n">
        <v>-373547</v>
      </c>
      <c r="C21" s="5" t="n">
        <v>-683386</v>
      </c>
    </row>
    <row r="22" spans="1:3">
      <c r="A22" s="4" t="s">
        <v>178</v>
      </c>
      <c r="C22" s="5" t="n">
        <v>8</v>
      </c>
    </row>
    <row r="23" spans="1:3">
      <c r="A23" s="4" t="s">
        <v>179</v>
      </c>
      <c r="B23" s="5" t="n">
        <v>21753</v>
      </c>
      <c r="C23" s="5" t="n">
        <v>-17029</v>
      </c>
    </row>
    <row r="24" spans="1:3">
      <c r="A24" s="4" t="s">
        <v>180</v>
      </c>
      <c r="B24" s="5" t="n">
        <v>-1808</v>
      </c>
      <c r="C24" s="5" t="n">
        <v>-3888</v>
      </c>
    </row>
    <row r="25" spans="1:3">
      <c r="A25" s="4" t="s">
        <v>181</v>
      </c>
      <c r="B25" s="5" t="n">
        <v>266</v>
      </c>
      <c r="C25" s="5" t="n">
        <v>343</v>
      </c>
    </row>
    <row r="26" spans="1:3">
      <c r="A26" s="4" t="s">
        <v>182</v>
      </c>
      <c r="B26" s="5" t="n">
        <v>-135258</v>
      </c>
      <c r="C26" s="5" t="n">
        <v>-187356</v>
      </c>
    </row>
    <row r="27" spans="1:3">
      <c r="A27" s="3" t="s">
        <v>183</v>
      </c>
    </row>
    <row r="28" spans="1:3">
      <c r="A28" s="4" t="s">
        <v>184</v>
      </c>
      <c r="B28" s="5" t="n">
        <v>-92574</v>
      </c>
      <c r="C28" s="5" t="n">
        <v>109887</v>
      </c>
    </row>
    <row r="29" spans="1:3">
      <c r="A29" s="4" t="s">
        <v>185</v>
      </c>
      <c r="B29" s="5" t="n">
        <v>-21526</v>
      </c>
      <c r="C29" s="5" t="n">
        <v>73542</v>
      </c>
    </row>
    <row r="30" spans="1:3">
      <c r="A30" s="4" t="s">
        <v>186</v>
      </c>
      <c r="B30" s="5" t="n">
        <v>41155</v>
      </c>
      <c r="C30" s="5" t="n">
        <v>-85506</v>
      </c>
    </row>
    <row r="31" spans="1:3">
      <c r="A31" s="3" t="s">
        <v>187</v>
      </c>
    </row>
    <row r="32" spans="1:3">
      <c r="A32" s="4" t="s">
        <v>188</v>
      </c>
      <c r="B32" s="5" t="n">
        <v>1355</v>
      </c>
      <c r="C32" s="5" t="n">
        <v>563</v>
      </c>
    </row>
    <row r="33" spans="1:3">
      <c r="A33" s="4" t="s">
        <v>189</v>
      </c>
      <c r="B33" s="5" t="n">
        <v>-12590</v>
      </c>
      <c r="C33" s="5" t="n">
        <v>-11898</v>
      </c>
    </row>
    <row r="34" spans="1:3">
      <c r="A34" s="4" t="s">
        <v>190</v>
      </c>
      <c r="B34" s="5" t="n">
        <v>-84180</v>
      </c>
      <c r="C34" s="5" t="n">
        <v>86588</v>
      </c>
    </row>
    <row r="35" spans="1:3">
      <c r="A35" s="4" t="s">
        <v>191</v>
      </c>
      <c r="B35" s="5" t="n">
        <v>-174308</v>
      </c>
      <c r="C35" s="5" t="n">
        <v>-33807</v>
      </c>
    </row>
    <row r="36" spans="1:3">
      <c r="A36" s="4" t="s">
        <v>192</v>
      </c>
      <c r="B36" s="5" t="n">
        <v>372347</v>
      </c>
      <c r="C36" s="5" t="n">
        <v>256486</v>
      </c>
    </row>
    <row r="37" spans="1:3">
      <c r="A37" s="4" t="s">
        <v>193</v>
      </c>
      <c r="B37" s="5" t="n">
        <v>198039</v>
      </c>
      <c r="C37" s="5" t="n">
        <v>222679</v>
      </c>
    </row>
    <row r="38" spans="1:3">
      <c r="A38" s="3" t="s">
        <v>194</v>
      </c>
    </row>
    <row r="39" spans="1:3">
      <c r="A39" s="4" t="s">
        <v>195</v>
      </c>
      <c r="B39" s="5" t="n">
        <v>3635</v>
      </c>
      <c r="C39" s="5" t="n">
        <v>1822</v>
      </c>
    </row>
    <row r="40" spans="1:3">
      <c r="A40" s="4" t="s">
        <v>196</v>
      </c>
      <c r="B40" s="5" t="n">
        <v>0</v>
      </c>
      <c r="C40" s="5" t="n">
        <v>0</v>
      </c>
    </row>
    <row r="41" spans="1:3">
      <c r="A41" s="4" t="s">
        <v>197</v>
      </c>
      <c r="B41" s="5" t="n">
        <v>126</v>
      </c>
      <c r="C41" s="5" t="n">
        <v>1082</v>
      </c>
    </row>
    <row r="42" spans="1:3">
      <c r="A42" s="4" t="s">
        <v>198</v>
      </c>
      <c r="C42" s="5" t="n">
        <v>1640</v>
      </c>
    </row>
    <row r="43" spans="1:3">
      <c r="A43" s="4" t="s">
        <v>199</v>
      </c>
      <c r="B43" s="7" t="n">
        <v>0</v>
      </c>
      <c r="C43"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9:16:08Z</dcterms:created>
  <dcterms:modified xmlns:dcterms="http://purl.org/dc/terms/" xmlns:xsi="http://www.w3.org/2001/XMLSchema-instance" xsi:type="dcterms:W3CDTF">2018-05-02T09:16:08Z</dcterms:modified>
</cp:coreProperties>
</file>